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INVESTMENT IN TERMINAL JOINT V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APITAL CONSTRUCTION FUND"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MULTI-EMPLOYER WITHDRAWAL LIABI" sheetId="18" state="visible" r:id="rId18"/>
    <sheet xmlns:r="http://schemas.openxmlformats.org/officeDocument/2006/relationships" name="SHARE-BASED COMPENSATION" sheetId="19" state="visible" r:id="rId19"/>
    <sheet xmlns:r="http://schemas.openxmlformats.org/officeDocument/2006/relationships" name="REPORTABLE SEGMENTS" sheetId="20" state="visible" r:id="rId20"/>
    <sheet xmlns:r="http://schemas.openxmlformats.org/officeDocument/2006/relationships" name="QUARTERLY INFORMATION (Unaudite"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BUSINESS COMBINATION (Tables)" sheetId="24" state="visible" r:id="rId24"/>
    <sheet xmlns:r="http://schemas.openxmlformats.org/officeDocument/2006/relationships" name="INVESTMENT IN TERMINAL JOINT 25"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PENSION AND OTHER POST-RETIRE31" sheetId="31" state="visible" r:id="rId31"/>
    <sheet xmlns:r="http://schemas.openxmlformats.org/officeDocument/2006/relationships" name="MULTI-EMPLOYER WITHDRAWAL LIA32" sheetId="32" state="visible" r:id="rId32"/>
    <sheet xmlns:r="http://schemas.openxmlformats.org/officeDocument/2006/relationships" name="SHARE-BASED AWARDS (Tables)" sheetId="33" state="visible" r:id="rId33"/>
    <sheet xmlns:r="http://schemas.openxmlformats.org/officeDocument/2006/relationships" name="COMMITMENTS AND CONTINGENCIES (" sheetId="34" state="visible" r:id="rId34"/>
    <sheet xmlns:r="http://schemas.openxmlformats.org/officeDocument/2006/relationships" name="REPORTABLE SEGMENTS (Tables)" sheetId="35" state="visible" r:id="rId35"/>
    <sheet xmlns:r="http://schemas.openxmlformats.org/officeDocument/2006/relationships" name="QUARTERLY INFORMATION (Unaudi36" sheetId="36" state="visible" r:id="rId36"/>
    <sheet xmlns:r="http://schemas.openxmlformats.org/officeDocument/2006/relationships" name="DESCRIPTION OF THE BUSINESS (De"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BUSINESS COMBINATION - CONSIDER" sheetId="43" state="visible" r:id="rId43"/>
    <sheet xmlns:r="http://schemas.openxmlformats.org/officeDocument/2006/relationships" name="BUSINESS COMBINATION - PROFORMA" sheetId="44" state="visible" r:id="rId44"/>
    <sheet xmlns:r="http://schemas.openxmlformats.org/officeDocument/2006/relationships" name="INVESTMENT IN TERMINAL JOINT 45" sheetId="45" state="visible" r:id="rId45"/>
    <sheet xmlns:r="http://schemas.openxmlformats.org/officeDocument/2006/relationships" name="PROPERTY AND EQUIPMENT - SUMMAR"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APITAL CONSTRUCTION FUND (Deta" sheetId="49" state="visible" r:id="rId49"/>
    <sheet xmlns:r="http://schemas.openxmlformats.org/officeDocument/2006/relationships" name="DEBT - SUMMARY (Details)" sheetId="50" state="visible" r:id="rId50"/>
    <sheet xmlns:r="http://schemas.openxmlformats.org/officeDocument/2006/relationships" name="DEBT - DESCRIPTION (Details)" sheetId="51" state="visible" r:id="rId51"/>
    <sheet xmlns:r="http://schemas.openxmlformats.org/officeDocument/2006/relationships" name="LEASES (Details)" sheetId="52" state="visible" r:id="rId52"/>
    <sheet xmlns:r="http://schemas.openxmlformats.org/officeDocument/2006/relationships" name="INCOME TAXES - SUMMARY (Details" sheetId="53" state="visible" r:id="rId53"/>
    <sheet xmlns:r="http://schemas.openxmlformats.org/officeDocument/2006/relationships" name="INCOME TAXES - OPERATING LOSS A" sheetId="54" state="visible" r:id="rId54"/>
    <sheet xmlns:r="http://schemas.openxmlformats.org/officeDocument/2006/relationships" name="INCOME TAXES - UNRECOGNIZED TAX" sheetId="55" state="visible" r:id="rId55"/>
    <sheet xmlns:r="http://schemas.openxmlformats.org/officeDocument/2006/relationships" name="PENSION AND POST-RETIREMENT PLA" sheetId="56" state="visible" r:id="rId56"/>
    <sheet xmlns:r="http://schemas.openxmlformats.org/officeDocument/2006/relationships" name="PENSION AND POST-RETIREMENT P57" sheetId="57" state="visible" r:id="rId57"/>
    <sheet xmlns:r="http://schemas.openxmlformats.org/officeDocument/2006/relationships" name="PENSION AND POST-RETIREMENT P58" sheetId="58" state="visible" r:id="rId58"/>
    <sheet xmlns:r="http://schemas.openxmlformats.org/officeDocument/2006/relationships" name="PENSION AND POST-RETIREMENT P59" sheetId="59" state="visible" r:id="rId59"/>
    <sheet xmlns:r="http://schemas.openxmlformats.org/officeDocument/2006/relationships" name="PENSION AND POST-RETIREMENT P60" sheetId="60" state="visible" r:id="rId60"/>
    <sheet xmlns:r="http://schemas.openxmlformats.org/officeDocument/2006/relationships" name="PENSION AND POST-RETIREMENT P61" sheetId="61" state="visible" r:id="rId61"/>
    <sheet xmlns:r="http://schemas.openxmlformats.org/officeDocument/2006/relationships" name="PENSION AND POST-RETIREMENT P62" sheetId="62" state="visible" r:id="rId62"/>
    <sheet xmlns:r="http://schemas.openxmlformats.org/officeDocument/2006/relationships" name="PENSION AND POST-RETIREMENT P63" sheetId="63" state="visible" r:id="rId63"/>
    <sheet xmlns:r="http://schemas.openxmlformats.org/officeDocument/2006/relationships" name="PENSION AND POST-RETIREMENT P64" sheetId="64" state="visible" r:id="rId64"/>
    <sheet xmlns:r="http://schemas.openxmlformats.org/officeDocument/2006/relationships" name="PENSION AND POST-RETIREMENT P65" sheetId="65" state="visible" r:id="rId65"/>
    <sheet xmlns:r="http://schemas.openxmlformats.org/officeDocument/2006/relationships" name="MULTI-EMPLOYER WITHDRAWAL LIA66" sheetId="66" state="visible" r:id="rId66"/>
    <sheet xmlns:r="http://schemas.openxmlformats.org/officeDocument/2006/relationships" name="SHARE-BASED AWARDS - SUMMARY (D" sheetId="67" state="visible" r:id="rId67"/>
    <sheet xmlns:r="http://schemas.openxmlformats.org/officeDocument/2006/relationships" name="SHARE-BASED AWARDS - RESTRICTED" sheetId="68" state="visible" r:id="rId68"/>
    <sheet xmlns:r="http://schemas.openxmlformats.org/officeDocument/2006/relationships" name="SHARE-BASED AWARDS - EXPENSE (D" sheetId="69" state="visible" r:id="rId69"/>
    <sheet xmlns:r="http://schemas.openxmlformats.org/officeDocument/2006/relationships" name="COMMITMENTS AND CONTINGENCIES70" sheetId="70" state="visible" r:id="rId70"/>
    <sheet xmlns:r="http://schemas.openxmlformats.org/officeDocument/2006/relationships" name="REPORTABLE SEGMENTS (Details)" sheetId="71" state="visible" r:id="rId71"/>
    <sheet xmlns:r="http://schemas.openxmlformats.org/officeDocument/2006/relationships" name="QUARTERLY INFORMATION (Unaudi72" sheetId="72" state="visible" r:id="rId72"/>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6</t>
  </si>
  <si>
    <t>Feb. 21, 2017</t>
  </si>
  <si>
    <t>Jun. 30, 2016</t>
  </si>
  <si>
    <t>Document and Entity Information</t>
  </si>
  <si>
    <t>Entity Registrant Name</t>
  </si>
  <si>
    <t>Matson,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 USD ($) shares in Millions, $ in Millions</t>
  </si>
  <si>
    <t>Dec. 31, 2015</t>
  </si>
  <si>
    <t>Dec. 31, 2014</t>
  </si>
  <si>
    <t>Operating Revenue:</t>
  </si>
  <si>
    <t>Ocean Transportation</t>
  </si>
  <si>
    <t>Logistics</t>
  </si>
  <si>
    <t>Total Operating Revenue</t>
  </si>
  <si>
    <t>Costs and Expenses:</t>
  </si>
  <si>
    <t>Operating costs</t>
  </si>
  <si>
    <t>Equity in income of related party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gain (loss) in prior service cost</t>
  </si>
  <si>
    <t>Amortization of prior service cost included in net periodic pension cost</t>
  </si>
  <si>
    <t>Amortization of net loss included in net periodic pension cost</t>
  </si>
  <si>
    <t>Foreign currency translation and other adjustments</t>
  </si>
  <si>
    <t>Other comprehensive income</t>
  </si>
  <si>
    <t>Total Other Comprehensive Income (Loss)</t>
  </si>
  <si>
    <t>Comprehensive Income</t>
  </si>
  <si>
    <t>Basic Earnings Per-Share: (in dollars per share)</t>
  </si>
  <si>
    <t>Diluted Earnings Per-Share: (in dollars per share)</t>
  </si>
  <si>
    <t>Weighted Average Number of Shares Outstanding:</t>
  </si>
  <si>
    <t>Basic (in shares)</t>
  </si>
  <si>
    <t>Diluted (in shares)</t>
  </si>
  <si>
    <t>Consolidated Balance Sheets - USD ($) $ in Millions</t>
  </si>
  <si>
    <t>Current Assets:</t>
  </si>
  <si>
    <t>Cash and cash equivalents</t>
  </si>
  <si>
    <t>Accounts receivable, net</t>
  </si>
  <si>
    <t>Prepaid expenses and other assets</t>
  </si>
  <si>
    <t>Total current assets</t>
  </si>
  <si>
    <t>Long-term Assets:</t>
  </si>
  <si>
    <t>Investment in related party Terminal Joint Venture</t>
  </si>
  <si>
    <t>Property and equipment, net</t>
  </si>
  <si>
    <t>Goodwill</t>
  </si>
  <si>
    <t>Intangible assets, net</t>
  </si>
  <si>
    <t>Capital Construction Fund - cash on deposit</t>
  </si>
  <si>
    <t>Deferred dry-docking costs</t>
  </si>
  <si>
    <t>Other long-term assets</t>
  </si>
  <si>
    <t>Total assets</t>
  </si>
  <si>
    <t>Current Liabilities:</t>
  </si>
  <si>
    <t>Current portion of debt</t>
  </si>
  <si>
    <t>Accounts payable</t>
  </si>
  <si>
    <t>Accruals and other liabilities</t>
  </si>
  <si>
    <t>Total current liabilities</t>
  </si>
  <si>
    <t>Long-term Liabilities:</t>
  </si>
  <si>
    <t>Long-term debt</t>
  </si>
  <si>
    <t>Deferred income taxes</t>
  </si>
  <si>
    <t>Employee benefit plans</t>
  </si>
  <si>
    <t>Uninsured claims and related liabilities</t>
  </si>
  <si>
    <t>Multi-employer withdrawal liabilities</t>
  </si>
  <si>
    <t>Total long-term liabilities</t>
  </si>
  <si>
    <t>Commitments and Contingencies (Note 14)</t>
  </si>
  <si>
    <t xml:space="preserve"> </t>
  </si>
  <si>
    <t>Shareholders' Equity:</t>
  </si>
  <si>
    <t>Common stock — common stock without par value; authorized, 150.0 million shares ($0.75 stated value per share); outstanding, 42.9 million shares in 2016 and 43.5 million shares in 2015</t>
  </si>
  <si>
    <t>Additional paid in capital</t>
  </si>
  <si>
    <t>Accumulated other comprehensive loss, net</t>
  </si>
  <si>
    <t>Retained earnings</t>
  </si>
  <si>
    <t>Total shareholders' equity</t>
  </si>
  <si>
    <t>Total liabilities and shareholders' equity</t>
  </si>
  <si>
    <t>Consolidated Balance Sheets (Parenthetical) - $ / shares</t>
  </si>
  <si>
    <t>Condensed Consolidated Balance Sheets</t>
  </si>
  <si>
    <t>Common stock, shares authorized</t>
  </si>
  <si>
    <t>Common stock, stated value (in dollars per share)</t>
  </si>
  <si>
    <t>Common stock, shares outstanding</t>
  </si>
  <si>
    <t>Consolidated Statements of Cash Flows - USD ($) $ in Millions</t>
  </si>
  <si>
    <t>Cash Flows From Operating Activities:</t>
  </si>
  <si>
    <t>Net income</t>
  </si>
  <si>
    <t>Reconciling adjustments:</t>
  </si>
  <si>
    <t>Depreciation and amortization</t>
  </si>
  <si>
    <t>Loss (gain) on disposal of property</t>
  </si>
  <si>
    <t>Post-retirement (income) expense</t>
  </si>
  <si>
    <t>Share-based compensation expense</t>
  </si>
  <si>
    <t>Distributions from Terminal Joint Venture</t>
  </si>
  <si>
    <t>Tax benefit from equity issuance</t>
  </si>
  <si>
    <t>Excess tax benefit from stock-based compensation</t>
  </si>
  <si>
    <t>Changes in assets and liabilities:</t>
  </si>
  <si>
    <t>Deferred dry-docking payments</t>
  </si>
  <si>
    <t>Deferred dry-docking amortization</t>
  </si>
  <si>
    <t>Accounts payable, accruals and other liabilities</t>
  </si>
  <si>
    <t>Other long-term liabilities</t>
  </si>
  <si>
    <t>Net cash provided by operating activities</t>
  </si>
  <si>
    <t>Cash Flows From Investing Activities:</t>
  </si>
  <si>
    <t>Capital expenditures</t>
  </si>
  <si>
    <t>Capitalized vessel construction expenditures</t>
  </si>
  <si>
    <t>Proceeds from disposal of property and equipment</t>
  </si>
  <si>
    <t>Cash deposits into Capital Construction Fund</t>
  </si>
  <si>
    <t>Withdrawals from Capital Construction Fund</t>
  </si>
  <si>
    <t>Payments for membership interests in Span Alaska, net of cash acquired</t>
  </si>
  <si>
    <t>Payments for Horizon’s common stock, net of cash acquired, and other acquisitions</t>
  </si>
  <si>
    <t>Net cash used in investing activities</t>
  </si>
  <si>
    <t>Cash Flows From Financing Activities:</t>
  </si>
  <si>
    <t>Proceeds from issuance of debt</t>
  </si>
  <si>
    <t>Payments of debt</t>
  </si>
  <si>
    <t>Payment of capital leases</t>
  </si>
  <si>
    <t>Proceeds from revolving credit facility</t>
  </si>
  <si>
    <t>Repayments of revolving credit facility</t>
  </si>
  <si>
    <t>Payment of financing costs</t>
  </si>
  <si>
    <t>Proceeds from issuance of common stock</t>
  </si>
  <si>
    <t>Dividends paid</t>
  </si>
  <si>
    <t>Repurchased of common stock</t>
  </si>
  <si>
    <t>Tax withholding related to net share settlements of restricted stock units</t>
  </si>
  <si>
    <t>Payments of Span Alaska debt</t>
  </si>
  <si>
    <t>Payments of Horizon debt and redemption of warrants, net</t>
  </si>
  <si>
    <t>Net cash provided by (used in) financing activities</t>
  </si>
  <si>
    <t>Net (Decrease) Increase in Cash and Cash Equivalents</t>
  </si>
  <si>
    <t>Cash and Cash Equivalents, Beginning of the Year</t>
  </si>
  <si>
    <t>Cash and Cash Equivalents, End of the Year</t>
  </si>
  <si>
    <t>Supplemental Cash Flow Information:</t>
  </si>
  <si>
    <t>Interest paid, net of capitalized interest</t>
  </si>
  <si>
    <t>Income tax paid</t>
  </si>
  <si>
    <t>Non-cash Information:</t>
  </si>
  <si>
    <t>Capital expenditures included in accounts payable and accrued liabilities</t>
  </si>
  <si>
    <t>Capital lease obligations</t>
  </si>
  <si>
    <t>Consolidated Statements of Stockholders' Equity - USD ($) shares in Millions, $ in Millions</t>
  </si>
  <si>
    <t>Common Stock</t>
  </si>
  <si>
    <t>Additional Paid In Capital</t>
  </si>
  <si>
    <t>Accumulated Other Comprehensive Income (Loss)</t>
  </si>
  <si>
    <t>Retained Earnings</t>
  </si>
  <si>
    <t>Total</t>
  </si>
  <si>
    <t>Balance at the beginning of the period at Dec. 31, 2013</t>
  </si>
  <si>
    <t>Balance (in shares) at Dec. 31, 2013</t>
  </si>
  <si>
    <t>Increase (Decrease) in Stockholders' Equity</t>
  </si>
  <si>
    <t>Other comprehensive income (loss), net of tax</t>
  </si>
  <si>
    <t>Excess tax benefit and share withholding</t>
  </si>
  <si>
    <t>Share-based compensation</t>
  </si>
  <si>
    <t>Shares issued</t>
  </si>
  <si>
    <t>Shares issued (in shares)</t>
  </si>
  <si>
    <t>Dividends ($0.74, $0.70, and $0.66 per share) for the years 2016, 2015 and 2014 respectively</t>
  </si>
  <si>
    <t>Balance at the end of the period at Dec. 31, 2014</t>
  </si>
  <si>
    <t>Balance (in shares) at Dec. 31, 2014</t>
  </si>
  <si>
    <t>Shares repurchased</t>
  </si>
  <si>
    <t>Shares repurchased (in shares)</t>
  </si>
  <si>
    <t>Balance at the end of the period at Dec. 31, 2015</t>
  </si>
  <si>
    <t>Balance (in shares) at Dec. 31, 2015</t>
  </si>
  <si>
    <t>Balance at the end of the period at Dec. 31, 2016</t>
  </si>
  <si>
    <t>Balance (in shares) at Dec. 31, 2016</t>
  </si>
  <si>
    <t>DESCRIPTION OF THE BUSINESS</t>
  </si>
  <si>
    <t xml:space="preserve">1.
Matson, Inc., a holding company incorporated in January 2012 in the State of Hawaii, and its subsidiaries (“Matson” or the “Company”), is a leading provider of ocean transportation and logistics services. The Company consists of two segments, Ocean Transportation and Logistics. For financial information by segment for the three years ended December 31, 2016, see Note 15.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provides services to various islands in the South Pacific. In addition, subsidiaries of MatNav provide container stevedoring, container equipment maintenance and other terminal services for MatNav and other ocean carriers on the Hawaiian islands of Oahu, Hawaii, Maui and Kauai, and in the Alaska locations of Anchorage, Kodiak and Dutch Harbor. Matson’s fleet of 22 owned vessels and five chartered vessels includes containerships, combination container and roll-on/roll-off ships and custom-designed barges.
Matson has a 35 percent ownership interest in SSA Terminals, LLC (“SSAT”), a joint venture between Matson Ventures, Inc., a wholly-owned subsidiary of MatNav, and SSA Ventures, Inc. (“SSA”), a subsidiary of Carrix, Inc. SSAT provides terminal and stevedoring services to various carriers at six terminal facilities on the U.S. West Coast, including to MatNav at three of those facilities (“Terminal Joint Venture”). Matson records its share of income in the Terminal Joint Venture in operating costs in the Consolidated Statements of Income and Comprehensive Income, and within the Ocean Transportation segment due to the nature of SSAT’s operations.
Logistics: Matson’s Logistics business is conducted through Matson Logistics, Inc. (“Matson Logistics”), a wholly-owned subsidiary of MatNav. Established in 1987, Matson Logistics is an asset-light business that provides a variety of logistic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consolidation (“LCL”) and freight forwarding services (collectively “Freight Forwarding Services”); (iii) warehousing and distribution services; and (iv) supply chain management and other services.
Recent Acquisitions: On August 4, 2016, Matson Logistics completed its acquisition of Span Intermediate, LLC (“Span Alaska”), a market leading provider of LCL consolidation and freight forwarding services to Alaska (the “Span Alaska Acquisition”). On May 29, 2015, Matson completed its acquisition of Horizon Lines, Inc. (“Horizon”). As a result, Matson acquired Horizon’s Alaska operations and assumed all of Horizon’s non-Hawaii assets and liabilities (the “Horizon Acquisition”) (see Note 3). </t>
  </si>
  <si>
    <t>SIGNIFICANT ACCOUNTING POLICIES</t>
  </si>
  <si>
    <t>2.
Principles of Consolidation: The Consolidated Financial Statements include the accounts of Matson, Inc.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see Note 4). The Consolidated Financial Statements include the accounts and activities of Horizon from acquisition date on May 29, 2015, and Span Alaska from acquisition date on August 4, 2016 (see Note 3).
Fiscal Year: The period end for Matson, Inc. is December 31. The period end for MatNav occurred on the last Friday in December, except for Matson Logistics Warehousing, Inc. whose period closed on December 31. Included in these Consolidated Financial Statements are 53 weeks in the 2016 fiscal year, and 52 weeks in the 2015 and 2014 fiscal years for MatNav.
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
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long-lived vessel and equipment impairment, capitalized interest, allowance for doubtful accounts, goodwill and other finite-lived intangible assets impairment, legal contingencies, uninsured liabilities, accrual estimates, pension and post-retirement estimates, multi-employer withdrawal liabilities, and income taxes. Future results could be materially affected if actual results differ from these estimates and assumptions.
Reclassification: Other receivables of $21.5 million have been reclassified from net accounts receivable to prepaid expenses and other assets in the Company’s Consolidated Balance Sheet at December 31, 2015 to conform to the current year presentation.
Cash and Cash Equivalents: Cash equivalents consist of highly liquid investments with an original maturity of three months or less at the date of purchase. The Company carries these investments at cost, which approximates fair value. Outstanding checks in excess of funds on deposit totaled $21.3 million and $13.8 million at December 31, 2016 and 2015, respectively, and are reflected as current liabilities in the consolidated balance sheets.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and cash equivalents, and Level 2 inputs for its accounts receivable, capital construction fund – cash on deposit, and variable and fixed rate debt. The fair values of cash and cash equivalents, accounts receivable and variable rate debt approximate their carrying values due to the nature of the instruments. The fair value of fixed rate debt is calculated based upon interest rates available for debt with terms and maturities similar to the Company’s existing debt arrangements. The carrying value and fair value of the Company’s financial instruments as of December 31, 2016 and 2015 are as follows (in millions).
Quoted Prices in
Significant
Significant
Total
Active Markets
Observable
Unobservable
Carrying Value
Total
(Level 1)
Inputs (Level 2)
Inputs (Level 3)
December 31, 2016
Fair Value Measurements at December 31, 2016
Cash and cash equivalents
$
$
$
$
—
$
—
Accounts receivable, net
—
—
Capital Construction Fund - cash on deposit
—
—
Variable rate debt
—
—
Fixed rate debt
—
—
December 31, 2015
Fair Value Measurements at December 31, 2015
Cash and cash equivalents
$
$
$
$
—
$
—
Accounts receivable, net
—
—
Fixed rate debt
—
—
Accounts Receivable, net: Accounts receivable represents amounts due from trade customers arising in the normal course of business. Accounts receivable are shown net of allowance for doubtful accounts receivable in the Consolidated Balance Sheets. At December 31, 2016, and 2015, the Company had assigned $174.7 million and $176.6 million of eligible accounts receivable, respectively, to the Capital Construction Fund (see Note 7).
Allowance for Doubtful Accounts : Allowances for doubtful accounts receivable are established by management based on estimates of collectability. Estimates of collectability are principally based on an evaluation of the current financial condition of the Company’s customers and potential risks to collection, payment history and other factors which are regularly monitored by the Company. The changes in the allowance for doubtful accounts receivable for the three years ended December 31, 2016 were as follows (in millions):
Balance at
Expense
Write-offs
Balance at
Year
Beginning of Year
(Recovery)
and Other
End of Year
2016 (1)
$
$
$
$
2015
$
$
$
$
2014
$
$
$
$
(1)
2016 expense includes amounts recovered from previously reserved doubtful accounts.
Prepaid Expenses and Other Assets: Prepaid expenses and other assets consist of the following at December 31, 2016 and 2015 (in millions):
As of December 31,
Prepaid Expenses and Other Assets
2016
2015
Income tax receivables
$
$
Insurance related receivables
Prepaid fuel
Other
Total
$
$
Impairment of Terminal Joint Venture Investment: The Company’s investment in its Terminal Joint Venture, a related party, is reviewed for impairment annually, or whenever there is evidence that fair value may be below carrying cost. An investment is written down to fair value if fair value is below carrying cost and the impairment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the Terminal Joint Venture’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Terminal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Terminal Joint Venture, and accordingly, may require valuation adjustments to the Company’s investment that may materially impact the Company’s financial condition or its future operating results.
The Company has evaluated its investment in its related party Terminal Joint Venture for impairment and no impairment charges were recorded for the years ended December 31, 2016, 2015, and 2014.
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20 years
Terminal facilities
35 years
Capitalized Interest: The Company entered into agreements with shipyards for the construction of four new vessels to be utilized within the Company’s operations (see Note 5). The Company is funding the construction of these vessels through borrowings and cash flows generated by the Company. The Company determined that the construction of these vessels are considered qualifying assets for the purposes of capitalizing interest on these assets.
The Company’s policy is to capitalize interest costs during the period the qualified assets are being readied for their intended use.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 (see Note 5). During the three years ended December 31, 2016, 2015 and 2014, the Company capitalized $2.1 million, $0.4 million and $0.4 million of interest related to the construction of new vessels.
Deferred Dry-docking Costs: The Company’s U.S. flagged vessels must meet specified seaworthiness standards established by U.S. Coast Guard rules and classification society requirements. These standards require that the Company’s vessels undergo two dry-docking inspections within a five-year period. However, the majority of the Company’s U.S. flagged vessels are enrolled in the U.S. Coast Guard’s Underwater Survey in Lieu of Dry-docking (“UWILD”) program. The UWILD program allows eligible vessels to have their intermediate dry-docking requirement met with far less costly underwater inspection.
The Company operates six non-U.S. flag vessels (one owned; one under a bareboat charter arrangement; and the remaining on time charter) in the Pacific Islands. The Company is responsible for ensuring that the owned and bareboat chartered vessels meet international standards for seaworthiness, which among other requirements generally mandate that the Company perform two dry‑docking inspections every five years. The dry-dockings of the Company’s time chartered vessels are the responsibility of the vessels’ owners.
As costs associated with dry-docking inspections provide future economic benefits to the Company through continued operation of the vessels, the costs are deferred and amortized until the next regulatory scheduled dry-docking, which is usually over a two to five-year period. Routine vessel maintenance and repairs that do not improve or extend asset lives are charged to expense as incurred. Deferred dry-docking amortization amounts are charged to operating expenses of the Ocean Transportation segment in the Consolidated Statements of Income and Comprehensive Income.
Goodwill and Intangible Assets: Goodwill and intangible assets arise as a result of acquisitions made by the Company (see Notes 3 and 6). Intangible assets consisted of customer relationships which are being amortized using the straight-line method over the expected useful lives ranging from 3 to 21 years, and a trade name that has an indefinite life.
Impairment of Long-Lived Assets, Intangible Assets and Goodwill : The Company evaluates its long-lived assets, including intangible assets and goodwill for possible impairment in the fourth quarter, or whenever events or changes in circumstances indicate that it is more likely than not that the fair value is less than its carrying amount. The Company has reporting units with the Ocean Transportation and Logistics reportable segments. Long-lived assets and finite-lived intangible assets are group at the lowest level reporting unit for which identifiable cash flows are available.
Long-lived Assets and Finite-lived Intangible Assets: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No impairment charges of long-lived assets were recorded for the years ended December 31, 2016, and 2014. During the year ended December 31, 2015, the Company recorded an impairment charge of $2.1 million related to the write-down of inactive vessels from its recorded net book value to its estimated fair value of zero. The impairment expense is included in Ocean Transportation operating costs on the Consolidated Statements of Income and Comprehensive Income. No impairment charges of finite-lived intangible assets was recorded for the years ended December 31, 2016, 2015 and 2014.
Indefinite-life Intangible Assets and Goodwill: In estimating the fair value of a reporting unit, the Company uses a combination of a discounted cash flow model and fair value based on market multiples of earnings before interest, taxes, depreciation and amortization (“EBITDA”). The discounted cash flow approach requires the Company to use a number of assumptions, including market factors specific to the business, the amount and timing of estimated future cash flows to be generated by the business over an extended period of time, long-term growth rates for the business, and a discount rate that considers the risks related to the amount and timing of the cash flows. Although the assumptions used by the Company in its discounted cash flow model are consistent with the assumptions the Company used to generate its internal strategic plans and forecasts, significant judgment is required to estimate the amount and timing of future cash flows from the reporting unit and the risk of achieving those cash flows. When using market multiples of EBITDA, the Company must make judgments about the comparability of those multiples in closed and proposed transactions. Accordingly, changes in assumptions and estimates, including, but not limited to, changes driven by external factors, such as industry and economic trends, and those driven by internal factors, such as changes in the Company’s business strategy and its internal forecasts, could have a material effect on the Company’s financial condition or its future operating results.
The Company has evaluated its indefinite-life intangible assets and goodwill for impairment and determined that the fair value of each reporting unit substantially exceeds book value. No impairment charges were recorded for the years ended December 31, 2016, 2015 and 2014, respectively.
Accruals and other liabilities: Accruals and other liabilities consist of the following at December 31, 2016 and 2015 (in millions):
As of December 31,
Accruals and Other Liabilities
2016
2015
Payroll and vacation benefits
$
$
Uninsured claims and related liabilities - short term
Incentives and other benefits
Molasses tank farm removal accrual
Restructuring and severance accruals related to Horizon
—
Interest on debt
Multi-employer withdrawal liability - short-term (see Note 12)
Other liabilities
Total
$
$
Pension and Post-Retirement Plans: Certain Ocean Transportation subsidiaries are members of the Pacific Maritime Association (“PMA”) and the Hawaii Stevedoring Industry Committee, which negotiate multi-employer pension plans covering certain shoreside bargaining unit personnel. The subsidiaries directly negotiate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The effects of changing assumptions are included in unamortized net gains and losses, which directly affect accumulated other comprehensive income (loss). Additionally, these unamortized gains and losses are amortized and reclassified to income (loss) over future periods. Additional information about the Company’s pension and post-retirement plans is included in Note 11.
Uninsured Claims and Related Liabilities: The Company is uninsured for certain claims including, but not limited to, employee health, workers’ compensation, general liability, real and personal property. Where feasible, the Company obtains third-party excess insurance coverage to limit its exposure to these claims. When estimating its uninsured claims and related liabilities, the Company considers a number of factors, including historical claims experience, demographic factors, current trends, and analyses provided by indepeCan yndent third-parties. Periodically, management reviews its assumptions and the analyses provided by independent third-parties to determine the adequacy of the Company’s uninsured claims and related liabilities. The Company’s uninsured claims and related liabilities contain uncertainties because management is required to apply judgment and make long-term assumptions to estimate the ultimate cost to settle reported claims, and of claims incurred but not reported, as of the balance sheet date. If management uses different assumptions or if different conditions occur in future periods, the Company’s financial condition or its future operating results could be materially impacted.
Legal Contingencies: The Company’s results of operations could be affected by significant litigation adverse to the Company, including, but not limited to, liability claims, antitrust claims, claims related to coastwise trading matters, lawsuits involving private plaintiffs or government agencies, and environmental related matters. The Company records accruals for legal matters when the information available indicates that it is probable that a liability has been incurred and the amount of the loss can be reasonably estimated. Management makes adjustments to these accruals to reflect the impact and status of negotiations, settlements, rulings, advice of outside legal counsel and other information and events that may pertain to a particular matter. Predicting the outcome of claims and lawsuits and estimating related costs and exposure involves substantial uncertainties that could cause actual costs to vary materially from those estimates. In making determinations of likely outcomes of litigation matters, the Company considers many factors. These factors include, but are not limited to, the nature of specific claims including un-asserted claims, the Company’s experience with similar types of claims, the jurisdiction in which the matter is filed, input from outside legal counsel, the likelihood of resolving the matter through alternative dispute resolution mechanisms and the matter’s current status.
Recognition of Revenues and Expenses: Ocean Transportation services revenue is recognized ratably over the duration of a voyage based on the relative transit time completed in each reporting period. Vessel operating costs are recognized as incurred. Other ocean transportation operating costs such as terminal operating overhead and general and administrative expenses are charged to operating costs as incurred. Revenues and costs from terminal and other related services are recognized upon completion of the services. Revenues and costs from ship management services are recognized in proportion to the services performed.
Hawaii, Alaska, Guam and certain Pacific island service freight rates are provided in tariffs filed with the Surface Transportation Board of the U.S. Department of Transportation; for other Pacific island services, the rates are filed with the Federal Maritime Commission. The Alaska and China service rates are predominately established by individual contracts with customers.
Logistics transportation brokerage services revenue consists of amounts billed to customers for transportation brokerage services provided. The primary costs include third-party purchased transportation services. Revenue and the related purchased third-party transportation costs are recognized over the duration of a delivery based upon the relative transit time completed in each reporting period. The Company reports revenue on a gross basis as the Company serves as principal in transactions because it is responsible for the contractual relationship with the customer, has latitude in establishing prices, has discretion in supplier selection, and retains credit risk.
Logistics warehousing and distribution services revenue consist of amounts billed to customers for storage, handling, and value-added packaging of customer merchandise. For customer dedicated warehouses, storage revenue is recognized as earned over the life of the contract. Storage revenue generated by the public warehouses is recognized in the month the service is provided according to the terms of the contract. Storage expenses are recognized as incurred. Handling and value-added packaging revenue and expense are recognized in proportion to the services completed. Logistics supply chain management and other services, and related costs are recognized in proportion to the services performed.
Dividends: The Company recognizes dividends as a liability when approved by the Board of Directors.
Share-Based Compensation: The Company records compensation expense for all share-based payment awards made to employees and directors. The Company’s various equity plans are more fully described in Note 13.
Income Taxes: Deferred income taxes are provided for the tax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and Comprehensive Income and/or Consolidated Balance Sheets.
The Company makes certain estimates and judgments in determining income tax expense for Consolidated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Consolidated Financial Statement purposes. In addition, judgment is required in determining if, based on the weight of available evidence, management believes that it is more likely than not that some portion or all of a recorded deferred tax asset would not be realized in future periods. A valuation allowance would be established if, based on the weight of available evidence, management believes that it is more likely than not that some portion or all of a recorded deferred tax asset would not be realized in future periods (see Note 10). Significant changes to these estimates may result in an increase or decrease to the Company’s tax provision in a subsequent period.
In addition, the calculation of tax liabilities involves significant judgment in estimating the impact of uncertain tax positions taken or expected to be taken with respect to the application of complex tax laws. Resolution of these uncertainties in a manner inconsistent with management’s expectations could materially affect the Company’s financial condition or its future operating results.
Comprehensive Income (Loss): Comprehensive income (loss) includes all changes in Shareholders’ Equity, except those resulting from common stock transactions. Other comprehensive income (loss) in the Consolidated Statements of Income and Comprehensive Income are shown net of tax benefit (expense) of $0.7 million, $(5.0) million and $19.4 million for the years ended December 2016, 2015, and 2014, respectively. Changes in accumulated other comprehensive income (loss) by component, net of tax, are as follows (in millions):
Non-
Accumulated
Qualified
Foreign
Other
Post
Pension
Currency
Interest
Comprehensive
Pensions
Retirement
Plans
Translation
Hedge
Other
Income (Loss)
Balance at December 31, 2014
$
$
$
$
$
$
$
Net gain (loss) in prior service costs
—
—
Amortization of prior service cost
—
—
—
Amortization of net loss (gain)
—
—
—
Foreign currency translation adjustment
—
—
—
—
—
Other
—
—
—
—
—
Balance at December 31, 2015
Net gain (loss) in prior service costs
—
—
—
Amortization of prior service cost
—
—
—
Amortization of net loss (gain)
—
—
—
Foreign currency translation adjustment
—
—
—
—
—
Other
—
—
—
—
—
Balance at December 31, 2016
$
$
$
$
$
$
$
Basic and Diluted Earnings per Share (“EPS”) of Common Stock: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a nominal amount of anti-dilutive non-qualified stock options for each of the years 2016, 2015, and 2014.
The denominator used to compute basic and diluted earnings per share for the three years ended December 31, 2016, were as follows (in millions):
Year Ended December 31, 2016
Year Ended December 31, 2015
Year Ended December 31, 2014
Weighted
Per
Weighted
Per
Weighted
Per
Average
Common
Average
Common
Average
Common
Net
Common
Share
Net
Common
Share
Net
Common
Share
Income
Shares
Amount
Income
Shares
Amount
Income
Shares
Amount
Basic:
$
$
$
$
$
$
Effect of Dilutive Securities:
Diluted:
$
$
$
$
$
$
Rounding: Amounts in the Consolidated Financial Statements and Notes to the Consolidated Financial Statements are rounded to millions, except for per-share calculations and percentages which were determined based on amounts before rounding. Accordingly, a recalculation of some per-share amounts and percentages, if based on the reported data, may be slightly different.
New Accounting Pronouncements : Revenue from Contracts with Customers: In May 2014, the Financial Accounting Standards Board (“FASB”) issued Accounting Standards Update (“ASU”) ASU 2014-09, “Revenue from Contracts with Customers (Topic 606)” (“ASU 2014-09”). The guidance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new standard will be effective for interim and annual reporting periods beginning after December 15, 2016.
The Company is in the process of evaluating the impact of adopting ASU 2014-19 on its Consolidated Financial Statements. The Company is currently reviewing customer contracts in each of its operating segments for all services provided, assessing the impact of applying ASU 2014-19, and comparing this to the Company’s historical revenue recognition criteria. Based upon the preliminary review of customer contracts, the Company believes that the Company’s revenue recognition policies are consistent with the requirements of ASU 2014-19. While the Company continues to assess all potential impacts of adopting ASU 2014-19, based upon information available to date, the Company does not expect the adoption of ASU 2014-19 to have a significant impact either on the timing or recognition of Ocean Transportation and Logistics revenues.
Leases: In February 2016, the FASB issued ASU No. 2016-02, “ Leases (Topic 842) ” (“ASU 2016-02”), which requires lessees to record most leases in their balance sheets but recognize the expenses o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is guidance.
Share-Based Awards: In March 2016, the FASB issued ASU 2016-09, “ Compensation - Stock Compensation (Topic 718): Improvements to Employee Share-Based Payment Accounting ” (“ASU 2016-19”). The amendments are effective for interim and annual reporting periods beginning after December 15, 2016. Several aspects of the accounting for share-based payment award transactions are simplified, including: (a) income tax consequences; (b) classification of awards as either equity or liabilities; and (c) classification on the statement of cash flows. The Company believes the adoption of ASU 2016-09 will not have a material impact on the Company’s Consolidated Financial Statements.</t>
  </si>
  <si>
    <t>BUSINESS COMBINATION</t>
  </si>
  <si>
    <t>3.
Span Alaska Acquisition: On August 4, 2016 (the “Effective Date”), Matson Logistics completed the purchase of 100 percent of the membership interests of Span Alaska pursuant to the terms of the Membership Interest Purchase Agreement, dated July 18, 2016. At the Effective Date, Span Alaska became a wholly-owned subsidiary of Matson Logistics. Span Alaska is an asset-light logistics company providing freight forwarding services primarily to the Alaska market. Span Alaska consolidates freight in Auburn, Washington, for shipment to Alaska and distribution through a network of terminals in Anchorage, Fairbanks, Wasilla, Kenai, Juneau and Kodiak. Span Alaska’s operations are recorded within the Logistics segment of the Company.
Total consideration paid by the Company on the Effective Date for the membership interests in Span Alaska including the repayment of Span Alaska’s debt and accrued interest, is as follows (in millions):
Span Alaska Consideration
Total
Membership interests
$
Span Alaska’s debt
Total
$
The Span Alaska Acquisition was accounted for as a business combination in accordance with ASC 805, Business Combinations (“ASU 805”). The assets acquired and liabilities assumed in the Span Alaska Acquisition were recorded based on fair value estimates as of the Effective Date, with the remaining unallocated purchase price recorded as goodwill. Such fair value estimates require significant judgment, and include estimates used in the valuation of property and equipment, and intangible assets. As of December 31, 2016, the Company has finalized the purchase accounting for the Span Alaska Acquisition.
The following table summarizes the fair values assigned to Span Alaska’s assets acquired and liabilities assumed at the Effective Date:
Purchase Price Allocation (in millions)
Total
Cash and cash equivalents
$
Accounts receivable
Prepaid and other current assets
Property and equipment
Intangibles – Customer relationships
Intangibles – Trade name
Other long-term assets
Accounts payable
Accruals and other current liabilities
Capital lease obligations
Span Alaska’s debt
Total identifiable assets less liabilities
Total consideration for membership interests
Goodwill
$
The amounts above include $0.4 million of purchase price adjustments recorded to the preliminary purchase price allocation initially recorded in the Company’s interim Condensed Consolidated Financial Statements for the three and nine-months ended September 30, 2016.
Property and equipment: Property and equipment of $8.1 million includes the fair value of terminal and transportation equipment (trucks, forklifts, trailers and containers) and other warehouse equipment, leasehold improvements and other office equipment.
Intangibles - The customer relationships and trade name intangible assets were recorded using information obtained from valuation specialists engaged by the Company to assist management with estimating the fair value of these intangible assets.
Customer relationships: Intangibles of $79.3 million related to customer relationships, and are being amortized using the straight-line method over 20 years. In determining the amortization period, the Company considered the historical trends of Span Alaska’s customers and related attrition rates. The Company also considered potential future attrition risks, existing competition, the costs associated with establishing a freight forwarding business including the need to develop a broad base of customer relationships over a period of time. Furthermore, the Company considered existing relationships with ocean transportation service providers in Alaska, and the potential impact of competition. As a result, the Company believes that Span Alaska’s customers are considered less vulnerable to attrition.
Trade name: Intangibles of $27.3 million related to the Span Alaska trade name, which was determined to have an indefinite life. Span Alaska has operated for a period in excess of 38 years, and its trade name is widely known in Alaska for high quality and reliable freight forwarding services. The Span Alaska operations will continue to be operated under the Span Alaska trade name, independent of Matson’s ocean transportation operation in Alaska.
Span Alaska’s debt: The Company repaid all of Span Alaska’s debt including accrued interest of $81.9 million, as of the Effective Date.
Goodwill: The Company recorded goodwill of $78.6 million from the Span Alaska Acquisition, which represents the excess of the fair value of consideration paid by the Company over the fair value of the underlying identifiable assets acquired and liabilities assumed. In accordance with ASC 805, goodwill will not be amortized, but instead will be tested for impairment at least annually, or whenever events or circumstances have occurred that may indicate a possible impairment.
Goodwill arises as a result of several factors including: (i) the Span Alaska Acquisition significantly expands Matson’s Logistics’ platform and Matson’s long-term commitment in the Alaska market; (ii) Span Alaska is a leading freight forwarding business and continues to be led by an experienced management team and assembled workforce with knowledge of the Alaska industry and of its customers; and (iii) the additional growth potential of Span Alaska.
The Company's Consolidated Statements of Income and Comprehensive Income for the year ended December 31, 2016 include operating revenue of $22.8 million (after elimination of intercompany revenue), and operating income of $3.5 million, respectively, from Span Alaska’s operations, and in the Logistics segment. One-time acquisition related costs of approximately $3.0 million incurred as a result of the Span Alaska Acquisition, is included in selling, general and administrative costs in the Consolidated Statements of Income and Comprehensive Income.
Horizon Acquisition: On May 29, 2015, Matson completed its acquisition of Horizon whereby MatNav acquired Horizon’s Alaska operations and assumed all of Horizon’s non-Hawaii assets and liabilities (the “Horizon Acquisition”). Immediately before the completion of the Horizon Acquisition, Horizon sold certain of its subsidiaries to the Pasha Group (the “Pasha Transaction”) that: (i) conducted Horizon’s Hawaii operations (including owning the assets used to conduct such Hawaii operations and being responsible for the liabilities related thereto), and (ii) employed the Horizon employees who conducted its Hawaii operations. Horizon also completed the termination of its Puerto Rico operations during the first quarter of 2015. The Alaska operations are recorded within the Ocean Transportation segment of the Company.
Total consideration for the Horizon Acquisition was $495.4 million based on the fair value of common shares of $29.4 million, warrants of $37.1 million, and Horizon’s debt including accrued interest and breakage fees of $428.9 million. Immediately following the close of the Horizon Acquisition, the Company repaid the assumed debt and redeemed all of Horizon’s outstanding warrants.
The Horizon Acquisition was accounted for as a business combination in accordance with ASC 805. Assets acquired and liabilities assumed were recorded at estimated fair value at May 29, 2015, with the remaining unallocated purchase price of $217.7 million recorded as goodwill. The Company finalized its purchase accounting for the Horizon Acquisition as of June 30, 2016. The following table summarizes the fair values assigned to Horizon's assets acquired and liabilities assumed that were recognized as of the acquisition date, with purchase price allocation adjustments since the preliminary purchase price allocation previously disclosed as of December 31, 2015:
Purchase Price Allocation (in millions)
Preliminary Estimates
Adjustments
Final
Cash and cash equivalents
$
$
—
$
Accounts receivable
—
Other current assets
—
Deferred tax assets, net
Property and equipment
—
Intangibles - Customer relationships
—
Other long-term assets
—
Accounts payable
—
Accruals and other current liabilities
Multi-employer withdrawal liability
Capital lease obligations
—
Horizon's debt and warrants
—
Total identifiable assets less liabilities
Total cash paid for common shares
—
Goodwill
$
$
$
Purchase price allocation adjustments related primarily to the receipt of additional information that increased the fair value of the Puerto Rico multi-employer withdrawal liability, offset by fair value adjustments to deferred tax assets, and to accruals and other current liabilities.
The Company's Consolidated Statements of Income and Comprehensive Income for the year ended December 31, 2016 include operating revenue and operating income from Horizon’s operations of $277.6 million and $20.0 million, respectively. One-time acquisition costs related to the Horizon Acquisition incurred during the year ended December 31, 2016 were not material and were $19.0 million during the year ended December 31, 2015.
Pro Forma Financial Information (Unaudited):
The following unaudited pro forma financial information presents the combined operating results of the Company, and those of Horizon (excluding its Hawaii operations) and Span Alaska, as if the Horizon and Span Alaska acquisitions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Unaudited pro forma operating revenue is presented after elimination of intercompany revenue.
The unaudited pro forma financial information is presented for informational purposes only and is not indicative of the result of operations that would have been achieved if the Horizon and Span Alaska acquisitions had taken place at the beginning of the periods presented, nor should it be taken as an indication of our future consolidated results of operations.
Years Ended December 31,
(in millions, except per-share amount)
2016
2015
Pro Forma Combined:
Operating revenue
$
$
Net income
$
$
Basic Earnings Per-Share:
$
$
Diluted Earnings Per-Share:
$
$
Weighted-Average Number of Shares Outstanding:
Basic
Diluted</t>
  </si>
  <si>
    <t>INVESTMENT IN TERMINAL JOINT VENTURE</t>
  </si>
  <si>
    <t>4.
The Company accounts for its 35 percent ownership interest in the related party Terminal Joint Venture using the equity method of accounting. The Company records its share of income in the Terminal Joint Venture in operating costs within the Ocean Transportation segment, due to operations of the Terminal Joint Venture being an integral part of the Company’s Ocean Transportation business. The Company’s investment in the Terminal Joint Venture was $82.4 million and $66.4 million at December 31, 2016 and 2015, respectively.
The Company’s share of incomes recorded in the Consolidated Statements of Income and Comprehensive Income, and dividends received by the Company during the years ended December 31, 2016, 2015 and 2014 is as follows (in millions):
Years Ended December 31,
Terminal Joint Venture
2016
2015
2014
Company Share of Net Income
$
$
$
Distributions Received
$
—
$
$
—
The Company’s Ocean Transportation segment operating costs include $177.8 million, $174.1 million and $164.8 million for the years ended December 31, 2016, 2015 and 2014, respectively, for terminal services provided by SSAT. Accounts payable and accrued liabilities in the Consolidated Balance Sheets include $16.7 million and $19.5 million for terminal services payable to the Terminal Joint Venture at December 31, 2016 and 2015, respectively.
A summary of unaudited condensed financial information for the Terminal Joint Venture at December 31, 2016 and 2015 is as follows (in millions):
As of December 31,
Condensed Balance Sheets (Unaudited)
2016
2015
Current assets
$
$
Non-current assets
Total Assets
$
$
Current liabilities
$
$
Non-current liabilities
Equity
Total Liabilities and Equity
$
$
Years Ended December 31,
Condensed Statements of Operating Income (Loss) and Net Income (Unaudited)
2016
2015
2014
Operating revenue
$
$
$
Operating costs and expenses
Operating income (loss)
Net Income (1)
$
$
$
(1) Includes earnings from equity method investments held by the Terminal Joint Venture.</t>
  </si>
  <si>
    <t>PROPERTY AND EQUIPMENT</t>
  </si>
  <si>
    <t>5.
Property and equipment at December 31, 2016 and 2015, and depreciation expense in the three years ended December 31, 2016 includes the following (in millions):
As of December 31, 2016
Accumulated
Cost
Depreciation
Net Book Value
Vessels
$
$
$
Containers and equipment
Terminal facilities and other property
Vessel construction in progress
—
Other construction in progress
—
Total
$
$
$
As of December 31, 2015
Accumulated
Cost
Depreciation
Net Book Value
Vessels
$
$
$
Containers and equipment
Terminal facilities and other property
Vessel construction in progress
—
Other construction in progress
—
Total
$
$
$
Years Ended December 31,
2016
2015
2014
Depreciation Expense
$
$
$
The Company entered into agreements for the construction of two new Aloha Class container vessels, and two new Kanaloa Class combination container and roll-on/roll-off vessels at an estimated combined cost of approximately $925.3 million. The vessels are expected to be delivered during the periods from 2018 to 2020. Vessel construction in progress represents progress payments to the shipyards in accordance with the terms of the vessel construction agreements, and other related costs. Vessel construction in progress costs include capitalized interest of $2.9 million and $0.8 million as of December 31, 2016 and 2015, respectively.
Property and equipment includes assets subject to capital leases with a net book value of $6.4 million and $6.4 million, net of accumulated depreciation of $2.4 million and $1.1 million at December 31, 2016 and 2015, respectively. Amortization recorded in the Consolidated Statement of Income and Comprehensive Income was $1.2 million, $0.6 million and $0.3 million for the years ended December 31, 2016, 2015 and 2014, respectively.</t>
  </si>
  <si>
    <t>GOODWILL AND INTANGIBLE ASSETS</t>
  </si>
  <si>
    <t>6.
Changes in the Company’s goodwill for the years ended December 31, 2016 and 2015 consist of the following (in millions):
Goodwill
Ocean
Transportation
Logistics
Total
Balance at December 31, 2014
$
$
$
Additions - Horizon Acquisition
—
Balance at December 31, 2015
Additions - Horizon Acquisition
—
Additions - Span Alaska Acquisition
—
Balance at December 31, 2016
$
$
$
Intangible assets as of December 31, 2016 include the following (in millions):
Intangible Assets
Ocean
Transportation
Logistics
Total
Gross Amount at December 31, 2015
$
$
$
Additions - Span Alaska Acquisition
—
Gross Amount at December 31, 2016
Accumulated Amortization
Net Amount at December 31, 2016
$
$
$
Additions to Logistics of $106.6 million during the year ended December 31, 2016, includes customer relationships and trade name intangible assets of $79.3 million and $27.3 million, respectively, acquired as part of the Span Alaska Acquisition (see Note 3). The Span Alaska customer relationships intangible assets are being amortized over 20 years. The trade name intangible asset has an indefinite useful life. Intangible assets as of December 31, 2016 consisted of customer relationships and trade name of $209.3 million, and $27.3 million, respectively.
Intangible assets as of December 31, 2015 include the following (in millions):
Intangible Assets
Ocean
Transportation
Logistics
Total
Gross Amount at December 31, 2014
$
$
$
Additions - Horizon Acquisition
—
Additions - Other Acquisitions
—
Gross Amount at December 31, 2015
Accumulated Amortization
Net Amount at December 31, 2015
$
$
$
Additions to Ocean Transportation intangible assets of $140.0 million during the year ended December 31, 2015 related to customer relationships intangible assets acquired as part of the Horizon Acquisition, and are being amortized over 21 years (see Note 3).
Intangible asset related amortization expense was $9.1 million, $4.4 million and $1.3 million for 2016, 2015, and 2014, respectively. As of December 31, 2016, estimated amortization expenses related to intangible assets – customer relationships during the next five years and thereafter are as follows (in millions):
Customer
Year
Relationships
2017
$
2018
2019
2020
2021
Thereafter
Total
$</t>
  </si>
  <si>
    <t>CAPITAL CONSTRUCTION FUND</t>
  </si>
  <si>
    <t>CAPITAL CONSTRUCTION FUND.</t>
  </si>
  <si>
    <t>7.
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 vessels in raising capital necessary for the modernization and expansion of the U.S. merchant marine.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and certain related equipment built in the U.S., and for use between covered U.S. ports as described by the Merchant Marine Act (see Item 1 of Part 1 for additional information on Maritime Laws and the Jones Act). Participants of the CCF must also meet certain U.S. citizenship requirements.
Deposits into the CCF are limited by certain applicable earnings and other conditions. Such deposits, once made, are available as tax deductions in the Company’s tax provision. Qualified withdrawals from the CCF do not give rise to a current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
Amounts deposited into the CCF are a preference item for calculating federal alternative minimum taxable income. Deposits not committed for qualified purposes within 25 years from the date of deposit will be treated as non-qualified withdrawals over the subsequent five years.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in the consolidated balance sheets either as obligations of the Company’s current assets or as receivables from the CCF.
As of December 31, 2016 and 2015, $174.7 million and $176.6 million of eligible accounts receivable were assigned to the CCF. Due to the nature of the assignment of eligible accounts receivables into the CCF, such assigned amounts are classified as part of accounts receivable in the consolidated balance sheets. At December 31, 2016 and 2015, the Company had $31.2 million and a nominal amount on deposit in the CCF invested in a money market fund, and is classified as a long-term asset in the Company’s Consolidated Balance Sheet, respectively.</t>
  </si>
  <si>
    <t>DEBT</t>
  </si>
  <si>
    <t>8.
At December 31, 2016 and 2015, the Company’s debt consisted of the following (in millions):
As of December 31,
2016
2015
Term Loans:
5.79 %, payable through 2020
$
$
3.66 %, payable through 2023
4.16 %, payable through 2027
3.37 %, payable through 2027
—
3.14 %, payable through 2031
—
4.31 %, payable through 2032
4.35 %, payable through 2044
3.92 %, payable through 2045
Title XI Bonds:
5.34 %, payable through 2028
5.27 %, payable through 2029
Revolving credit facility
—
Capital leases
Total Debt
Less: Current portion
Total Long-term Debt
$
$
Description of Debt: The following is a description of the Company’s debt:
Term Loans : The 5.79 percent notes payable through 2020 are amortized by semi-annual principal payments of $3.5 million plus interest.
During the second quarter of 2012, the Company issued new unsecured, fixed rate, amortizing long-term debt of $170.0 million, which funded in three tranches, $77.5 million at an interest rate of 3.66 percent, $55.0 million at an interest rate of 4.16 percent, and $37.5 million at an interest rate of 4.31 percent. Interest is payable semi-annually. The notes began to amortize in 2015 with aggregate semi-annual payments of $4.6 million which continued through 2016, followed by $8.4 million in 2017 through mid-year 2023, $3.8 million through mid-year 2027, and $1.2 million thereafter.
In January 2014, the Company issued $100 million of 30-year senior unsecured private placement notes (the “2014 Notes”). The 2014 Notes bear interest at a rate of 4.35 percent, payable semi-annually. The 2014 Notes will begin to amortize in 2021, with annual principal payments of $5.0 million in 2021, $7.5 million in 2022 and 2023, $10.0 million from 2024 to 2027, and $8.0 million in 2028. Starting in 2029, and in each year thereafter until 2044, annual principal payments will be $2.0 million.
In July 2015, the Company entered into a private placement note purchase agreement for the issuance of $75.0 million of 30-year senior unsecured notes (the “2015 Notes”). The 2015 Notes bear interest at a rate of 3.92 percent, payable semi-annually. The 2015 Notes will begin to amortize in 2017, with annual principal payments of approximately $1.8 million through 2019. During the years 2020 to 2026, the annual principal payments will range between approximately $1.3 million and $8.0 million. Starting in 2027, and in each year thereafter, the annual principal payments will be approximately $1.5 million.
On September 14, 2016, the Company entered into an amended and restated private placement note purchase agreement (the “2016 Note Purchase Agreement”), pursuant to which the Company issued $200.0 million of 15-year final maturity senior unsecured notes (the “Series D Notes”). The Series D Notes bear interest at a rate of 3.14 percent, payable semi-annually. The Series D Notes will begin to amortize in March 2019, with semi-annual principal payments of $6.0 million in 2019. During the years 2020 to 2023, the semi-annual principal payments will be $9.2 million. Starting in March 2024, and in each year thereafter through maturity in September 2031, the semi-annual principal payments will be $7.15 million.
On December 21, 2016, the Company entered into a private placement note purchase agreement pursuant to which the Company issued $75 million in 11-year final maturity senior unsecured notes (the "Series A Notes"). The Series A Notes bear interest at a rate of 3.37% percent, payable semi-annually. The Series A Notes will begin to amortize in December 2021, with principal payments of $5.8 million in 2021 and $11.5 million per year, paid semi-annually, from 2022 through 2027.
Title XI Bonds: In September 2003, the Company issued $55.0 million in U.S. Government guaranteed vessel finance bonds (Title XI) to partially finance the delivery of the MV Manukai . The secured bonds have a final maturity in September 2028 with a coupon of 5.34 percent. The bonds are amortized by semi-annual payments of $1.1 million plus interest. In August 2004, the Company issued $55.0 million of U.S. Government guaranteed vessel finance bonds (Title XI) to partially finance the delivery of the MV Maunawili . The secured bonds have a final maturity in July 2029, with a coupon of 5.27 percent. The bonds are amortized by semi-annual payments of $1.1 million plus interest.
Revolving Credit Facility: In 2012, the Company entered into a $375.0 million, five‑year unsecured revolving credit facility with a syndicate of banks to provide the Company with additional sources of liquidity for working capital requirements and investment opportunities (the “Credit Facility”). The Credit Facility includes a $100 million sub-limit for the issuance of standby and commercial letters of credit, and a $50 million sub-limit for swing line loans. The Credit Facility also includes an uncommitted option to increase the Credit Facility by $75 million.
On July 30, 2015, the Company entered into an amendment to the credit facility (the “Credit Facility Amendment”). The Credit Facility Amendment includes an increase in the borrowing capacity to $400 million, and a five year extension of the maturity date to July 30, 2020. In addition, the Credit Facility Amendment includes a number of amended terms, including modifications to certain definitions and covenants, and includes an uncommitted option to increase the borrowing capacity of the Credit Facility Amendment by an additional $150 million.
The Credit Facility is subject to commitment fees, letter of credit fees, and interest on borrowings based on the Company’s ratio of total debt to EBITDA (the “Leverage Ratio”). Commitment fees and letter of credit fees are computed using rates tied to a sliding scale, which range from 0.15 percent to 0.30 percent, and 1.00 percent to 1.75 percent, respectively, based on the Consolidated Net Leverage Ratio, as defined within the Credit Facility Amendment. Interest rates on borrowings are based upon the Eurodollar Rate (LIBOR) plus 1.00 percent to 1.75 percent using a sliding scale based on the Consolidated Net Leverage Ratio. The Company may also select an interest rate at a Base Rate as defined in the Credit Facility Amendment, plus a margin that ranges from zero percent to 0.75 percent. Based upon the Company’s Consolidated Net Leverage Ratio, the interest rate applicable to any borrowings would have been approximately 1.97 percent at December 31, 2016.
The Company also entered into other amendments to its existing term loan agreements that included modifications to certain definitions and covenants, as defined within the agreements. Interest rates and other substantive terms remained unchanged.
As of December 31, 2016, the Company had $55.0 million of borrowings outstanding under the Credit Facility, and there were no borrowings outstanding as of December 31, 2015. As of December 31, 2016, the Company had $333.8 million of availability under the Credit Facility. The Company used $11.2 million of the sub-limit for letters of credit outstanding as of December 31, 2016.
Capital Leases: The Company’s capital lease obligations represent leasing of containers and other equipment, and have been classified as current and long-term debt in the Company’s Consolidated Balance Sheets.
Debt Guarantees: All of the Company’s debt as of December 31, 2016 was unsecured, except for $55.0 million in Title XI bonds, all of which are guaranteed by the Company’s significant subsidiaries. All of the Company’s debt is fixed rate debt except for borrowings under the Credit Facility.
Debt Covenants : Principal covenants contained in the Company’s Credit Facility and long-term fixed rate debt agreements as of December 31, 2016 include, but are not limited to:
§
Not permit the ratio of debt to consolidated EBITDA to exceed 3.25 to 1.00 for each fiscal four quarter period, except under certain pre-defined circumstances;
§
Not permit the ratio of consolidated EBITDA to interest expense as of the end of any fiscal four quarter period to be less than 3.50 to 1.00; and
§
Not permit the aggregate principal amount of Priority Debt (as defined in the 2016 Note Purchase Agreement) at any time to exceed 20 percent (subject to reduction to 17.5 percent upon the earlier of December 31, 2017 and upon the occurrence of certain events) of Consolidated Tangible Assets (as defined in the 2016 Note Purchase Agreement); and not permit the aggregate principal amount of Priority Debt that is not Title XI Priority Debt (as defined in the 2016 Note Purchase Agreement) at any time to exceed 10 percent of Consolidated Tangible Assets, as defined in the 2016 Note Purchase Agreement.
Principle covenants generally will restrict the incurrence of liens except for permitted liens, which include, without limitation, liens securing Title XI Debt up to certain thresholds, as defined within the agreements. The Company was in compliance with these covenants as of December 31, 2016.
Debt Maturities: At December 31, 2016, debt maturities during the next five years and thereafter are as follows (in millions):
Year
Total
2017
$
2018
2019
2020
2021
Thereafter
Total debt
$</t>
  </si>
  <si>
    <t>LEASES</t>
  </si>
  <si>
    <t>9.
The Company leases certain property and equipment, and other facilities under various operating lease agreements, with terms that range from 1 to 50 years. Such leases generally include provisions for the maintenance of the leased assets, options to purchase the assets at fair value, and renewal options to extend the lease agreements.
Rent expense recorded in costs and expenses in the Consolidated Statement of Income and Comprehensive Income from operating leases totaled $68.6 million, $65.6 million and $58.3 million for the years ended December 31, 2016, 2015 and 2014, respectively, and includes volume-based terminal rent. Additionally, rent expense for short-term and cancelable equipment rentals was $51.0 million, $39.9 million and $27.6 million in 2016, 2015, and 2014, respectively. Management expects that in the normal course of business most operating leases will be renewed or replaced by other similar leases.
Future minimum payments under operating leases as of December 31, 2016 were as follows (in millions):
Year
Total
2017
$
2018
2019
2020
2021
Thereafter
Total minimum lease payments
$</t>
  </si>
  <si>
    <t>INCOME TAXES</t>
  </si>
  <si>
    <t>10.
Income tax expense for the years ended December 31, 2016, 2015 and 2014 consisted of the following (in millions):
Years Ended December 31,
2016
2015
2014
Current:
Federal
$
$
$
State
Total
Deferred:
Total income tax expense
$
$
$
Income tax expense for the years ended December 31, 2016, 2015, and 2014, differs from amounts computed by applying the statutory federal rate to income before income taxes for the following reasons:
Years Ended December 31,
2016
2015
2014
Computed federal income tax expense
%
%
%
State income tax
%
%
%
Valuation allowance
%
%
%
Foreign taxes
%
%
%
Deferred tax adjustment
%
%
%
Unrecognized tax benefits
%
%
%
Other — net
%
%
%
Effective income tax rate
%
%
%
The Company recorded a valuation allowance against operating losses related to a foreign subsidiary of $0.4 million, $1.8 million and $4.1 million in 2016, 2015 and 2014, respectively, as the Company determined the tax benefits associated with such losses may not be realized in future periods. The tax effects of temporary differences that give rise to significant portions of the deferred tax assets and deferred tax liabilities at December 31, 2016 and 2015, were as follows (in millions):
As of December 31,
2016
2015
Deferred tax assets:
Benefit plans
$
$
Federal net operating losses
Insurance reserves
State net operating losses
Foreign losses
Alternative minimum tax credits
Allowance for doubtful accounts
Reserves
—
Other
Total deferred tax assets
Valuation allowance
Total Deferred tax assets, net of valuation allowance
Deferred tax liabilities:
Basis differences for property and equipment
Capital Construction Fund
Intangibles
Deferred revenue
Joint ventures and other investments
Reserves
—
Total deferred tax liabilities
Deferred tax liability, net
$
$
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non-vested stock when it vests, measured as the fair market value of the stock at the time of vesting, tax-effected. The net tax benefits from share-based transactions were $2.2 million, $2.6 million and $0.8 million for 2016, 2015 and 2014, respectively, and the portion of the tax benefit related to the excess of the amount reported as the tax deduction over expense was reflected as an increase to additional paid-in-capital in the Consolidated Statements of Shareholders’ Equity.
Net Operating Losses and Tax Credit Carryforwards: The Company’s net operating losses (“NOLs”) and tax credit carryforwards at December 31, 2016 and 2015, were as follows:
(in millions)
Expiration Date
2016
2015
U.S. Federal income tax NOLs
Various dates through December 31, 2034
$
$
U.S. State income tax NOLs
Various dates through December 31, 2034
$
$
Foreign income tax NOLs
No expiration date
$
$
U.S. alternative minimum tax credit
No expiration date
$
$
Valuation allowances recorded against all of the Company’s foreign income tax NOLs and a portion of the state income tax NOLs were $11.9 million and $12.6 million as of December 31, 2016 and 2015, respectively. The Company believes that it is more likely than not that the benefit from these amounts will not be realized.
The U.S. federal and state income tax NOLs in the Company’s filed income tax returns include unrecognized tax benefits. The deferred tax assets recognized for those NOLs are presented net of these unrecognized tax benefits. Because of the change of ownership provisions of the Tax Reform Act of 1986, use of a portion of the Company’s domestic NOL and tax credit carryforwards may be limited in future periods. Further, a portion of the federal and state income tax NOLs and tax credit carryforwards may expire before being applied to reduce future income tax liabilities.
Unrecognized Tax Benefits: Total unrecognized benefits represent the amount that, if recognized, would favorably affect the Company’s effective tax rate in future periods. The Company does not expect a material change in gross unrecognized benefits in the next twelve months. A reconciliation of the beginning and ending amount of gross unrecognized tax benefits is as follows (in millions):
Unrecognized Tax Benefits:
Amount
Balance at December 31, 2013
$
Changes in tax positions of prior years, net
Reductions for lapse of statute of limitations
Balance at December 31, 2014
Changes in tax positions of prior years, net
Additions from unrecognized tax benefits acquired
Reductions for lapse of statute of limitations
Balance at December 31, 2015
Changes in tax positions of prior years, net
Reductions for lapse of statute of limitations
Balance at December 31, 2016
$
Included in the balance of unrecognized tax benefits at December 31, 2016 are potential benefits of $4.3 million that, if recognized, would affect the effective tax rate. The Company recognizes potential accrued interest and penalties related to unrecognized tax benefits in income tax expense. To the extent interest and penalties are not ultimately assessed with respect to the settlement of uncertain tax positions, amounts accrued will be reduced and reflected as a reduction of the overall income tax provision. Interest accrued related to the balance of unrecognized tax benefits totaled $0.4 million as of December 31, 2016 and 2015.
The Company is no longer subject to U.S. federal income tax audits for years before 2012. The Company is routinely involved in State, local income and excise tax audits, and foreign tax audits.</t>
  </si>
  <si>
    <t>PENSION AND OTHER POST-RETIREMENT PLANS</t>
  </si>
  <si>
    <t>11.
Non-bargaining Plans:
The Company has two funded qualified single-employer defined benefit pension plans that cover certain non‑bargaining unit employees and bargaining unit employees. In addition, the Company has plans that provide certain retiree health care and life insurance benefits to substantially all salaried, non-bargaining employees hired before 2008 and to certain bargaining unit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Most non-bargaining retirees pay a portion of the benefit costs.
Plan Administration, Investments and Asset Allocations: The Company has an Investment Committee that meets regularly with investment advisors to establish investment policies, direct investments and select investment options for the qualified plans. The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
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
The Company’s target and actual asset allocations at December 31, 2016 and 2015 were as follows:
Asset Categories
Target
2016
2015
Domestic equity securities
%
%
%
International equity securities
%
%
%
Debt securities
%
%
%
Real estate
%
%
%
Other and cash
%
%
%
Total
%
%
%
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nd to a lesser extent, private equity investments in technology companies. All assets within specific funds are allocated to the target asset allocation of the fund.
The expected return on plan assets is principally based on the Company’s historical returns combined with the Company’s long-term future expectations regarding asset class returns, the mix of plan assets, and inflation assumptions.
Actual return on plan assets for the periods presented are as follows:
Actual Return on Plan Assets
Returns
One-year return
%
Three-year return
%
Five-year return
%
Long-term average return (since plan inception in 1989)
%
The Company’s pension plan assets are held in a master trust and are stated at estimated fair values of the underlying investments. Purchases and sales of securities are recorded on a trade-date basis. Interest income is recorded on the accrual basis. Dividends are recorded on the ex-dividend date.
Equity Securities: Domestic and international common stock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
Real Estate, Private Equity and Insurance Contract Interests: The fair value of real estate, private equity and insurance contract interests are determined by the issuer based on the unit values of the funds. Unit values are determined by dividing the fund’s net assets by the number of units outstanding at the valuation date. Fair value for underlying investments in real estate is determined through independent property appraisals. Fair value of underlying investments in private equity is determined based on information provided by the general partner taking into consideration the purchase price of the underlying securities, developments concerning the investee company subsequent to the acquisition of the investment, financial data and projections of the investee company provided by the general partner, and such other factors as the general partner deems relevant. Insurance contracts are principally invested in real estate assets, which are valued based upon independent appraisals.
The fair values of the Company’s pension plan assets at December 31, 2016 and 2015, by asset category, are as follows (in millions):
Fair Value Measurements at December 31, 2016
Quoted Prices in
Significant
Significant
Active Markets
Observable
Unobservable
Asset Category
Total
(Level 1)
Inputs (Level 2)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Fair Value Measurements at December 31, 2015
Quoted Prices in
Significant
Significant
Active Markets
Observable
Unobservable
Asset Category
Total
(Level 1)
Inputs (Level 2)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The table below presents a reconciliation of all pension plan investments measured at fair value on a recurring basis using significant unobservable inputs (Level 3) for the years ended December 31, 2016 and 2015 (in millions):
Fair Value Measurements Using Significant
Unobservable Inputs (Level 3)
Real Estate
Private Equity
Total
Balance at December 31, 2014
$
$
$
Actual return (loss) on plan assets:
Assets held at the reporting date
Assets sold during the period
—
Purchases, sales and settlements, net
—
Balance at December 31, 2015
Actual return (loss) on plan assets:
Assets held at the reporting date
Assets sold during the period
Purchases, sales and settlements, net
Balance at December 31, 2016
$
$
$
Contributions to each of the qualified single-employer defined benefit pension plans are determined annually by the Company’s pension administrative committee, based upon the actuarially determined minimum required contribution under the Employee Retirement Income Security Act of 1974 (“ERISA”), as amended, the Pension Protection Act of 2006, and the maximum deductible contribution allowed for tax purposes. In 2016, 2015 and 2014, the Company contributed $7.5 million, $4.7 million and $6.5 million, respectively, in pension contributions in these plans. The Company’s funding policy is to contribute cash to its pension plans so that it meets at least the minimum contribution requirements.
The benefit formulas for employees who are members of collective bargaining units are determined according to the collective bargaining agreements, either using final average pay as the base or a flat dollar amount per year of service.
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
Benefit Plan Assets and Obligations: The measurement date for the Company’s benefit plan disclosures is December 31 of each year.
The status of the funded qualified defined benefit pension plans and the unfunded post-retirement benefit plans at December 31, 2016 and 2015 are shown below (in millions):
Other Post-retirement
Pension Benefits
Benefits
December 31,
December 31,
2016
2015
2016
2015
Change in Benefit Obligation:
Benefit obligation at beginning of year
$
$
$
$
Service cost
Interest cost
Plan participants’ contributions
—
—
Actuarial loss (gain)
Benefits paid, net of subsidies received
Expenses paid
—
—
Benefit obligation at end of year
Change in Plan Assets:
Fair value of plan assets at beginning of year
—
—
Actual return on plan assets
—
—
Plan participants’ contributions
—
—
Employer contributions
Benefits paid, net of subsidies received
Expenses paid
—
—
Fair value of plan assets at end of year
—
—
Funded Status and Recognized Liability
$
$
$
$
Qualified pension and other-post retirement benefits plans obligations recognized in the consolidated balance sheets and expenses recognized in accumulated other comprehensive loss at December 31, 2016 and 2015 were as follows (in millions):
Other Post-retirement
Pension Benefits
Benefits
December 31,
December 31,
2016
2015
2016
2015
Non-current assets
$
$
—
$
—
$
—
Current liabilities
—
—
Non-current liabilities, net
Total
$
$
$
$
Net loss, net of taxes
$
$
$
$
Prior service credit, net of taxes
—
—
Total
$
$
$
$
The information for qualified pension plans with an accumulated benefit obligation in excess of plan assets at December 31, 2016 and 2015 is shown below (in millions):
2016
2015
Projected benefit obligation
$
$
Accumulated benefit obligation
$
$
Fair value of plan assets
$
$
The estimated net loss and prior service credit for the qualified pension plans that will be amortized from accumulated other comprehensive loss into net periodic benefit cost, net of tax, in 2017 is $1.7 million. The estimated net loss and prior service cost for the other post-retirement benefit plans that will be amortized from accumulated other comprehensive loss into net periodic benefit cost, net of tax, in 2017 is $0.9 million.
Unrecognized gains and losses of the post-retirement benefit plans are amortized over five years.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qualified pension plans and the other post-retirement benefit plans during 2016, 2015, and 2014 are shown below (in millions):
Pension Benefits
Other Post-retirement Benefits
December 31,
December 31,
2016
2015
2014
2016
2015
2014
Components of Net Periodic Benefit Cost:
Service cost
$
$
$
$
$
$
Interest cost
Expected return on plan assets
—
—
—
Amortization of net loss
Amortization of prior service cost
—
—
—
Net periodic benefit cost
$
$
$
$
$
$
Other Changes in Plan Assets and Benefit Obligations Recognized in Other Comprehensive Income, net of tax:
Net loss (gain)
$
$
$
$
$
$
New prior service cost
—
—
—
—
—
Amortization of net loss
Amortization of prior service credit
—
—
—
Total recognized in other comprehensive income
$
$
$
$
$
$
Total recognized in net periodic benefit cost and other comprehensive income
$
$
$
$
$
$
The weighted average assumptions used to determine benefit information during 2016, 2015, and 2014, were as follows:
Pension Benefits
Other Post-retirement Benefits
December 31,
December 31,
2016
2015
2014
2016
2015
2014
Weighted Average Assumptions:
Discount rate (1)
%
%
%
%
%
%
Expected return on plan assets
%
%
%
Rate of compensation increase
%
%
%
%
%
%
Initial health care cost trend rate (2)
Pre-65 group
%
%
Post-65 group
%
%
Ultimate health care cost trend rate
%
%
%
Year ultimate health care cost trend rate is reached (2)
Pre-65 group
Post-65 group
(1)
The Company derives a single equivalent rate utilizing a yield curve constructed from a portfolio of high-quality corporate bonds with various maturities.
(2)
Starting in 2015, initial and ultimate health care trend rates used to determine obligations are different for pre-65 and post-65 populations.
In 2014, the Company adopted a modified version of the new mortality table (RP-2014) issued by the Society of Actuaries in October 2014 along with a modified mortality improvement scale for the purposes of determining the Company’s mortality assumption used in its defined benefit and other post-retirement plan liability calculations. The use of the new table resulted in an increase of approximately $17.6 million and $3.9 million to the projected benefit obligation for pension and other post-retirement benefits, respectively as of December 31, 2014.
If the assumed health care cost trend rate were increased or decreased one percentage point, the accumulated post-retirement benefit obligation, as of December 31, 2016, 2015, and 2014 and the net periodic post-retirement benefit cost for 2016, 2015 and 2014, would have increased or decreased as follows (in millions):
Other Post-retirement Benefits
One Percentage Point
Increase
Decrease
2016
2015
2014
2016
2015
2014
Effect on total of service and interest cost components
$
$
$
$
$
$
Effect on post-retirement benefit obligation
$
$
$
$
$
$
Non-qualified Pension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Non-qualified pension plan obligations recognized in the Consolidated Balance Sheets and expenses recognized in accumulated other comprehensive loss at December 31, 2016 and 2015 are as follows (in millions):
Non-qualified
Pension Benefits
December 31,
2016
2015
Current liabilities
$
$
Non-current liabilities, net
Total
$
$
Net loss, net of taxes
$
$
Prior service credit, net of taxes
Total
$
$
A discount rate of 3.4 percent was used in determining both the 2016 and 2015 non-qualified pension plan obligations. The estimated net loss and prior service credit for the non-qualified pension plans that will be amortized from accumulated other comprehensive loss into net periodic benefit cost, net of tax, in 2017 is $0.1 million.
Estimated Benefit Payments: The estimated future benefit payments for the next ten years are as follows (in millions):
Qualified
Pension
Non-qualified
Post-retirement
Year
Benefits
Pension Benefits
Benefits (1)
2017
$
$
$
2018
2019
2020
2021
—
2022-2026
Total
$
$
$
(1)
Net of plan participants’ contributions and Medicare D subsidies.
Defined Contribution Plans: The Company sponsors defined contribution plans that qualify under Sections 401(a) and 401(k) of the Internal Revenue Code. The Company may make discretionary matching contributions equal to a specified percentage of each participant’s 401(k) contributions. For the plan year ended December 31, 2016, the Company provided matching contributions of up to 6 percent of eligible employee compensation. The Company’s matching contributions expensed under these plans totaled $2.1 million, $2.0 million and $1.6 million for years ended December 31, 2016, 2015 and 2014. The Company may also provide a discretionary profit sharing contribution under the qualified defined contribution plans, to salaried, non-bargaining unit employees, if both a minimum threshold of Company performance is achieved and the Board has approved the profit sharing contribution.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There were no discretionary profit sharing contributions made in 2016. Profit sharing contributions expensed in 2015 and 2014 were $1.9 million and $1.6 million, respectively.
Multi-employer Bargaining Plans:
The Company contributes to multi-employer defined benefit pension plans under the terms of collective-bargaining agreements that cover its bargaining unit employees. Contributions are generally based on amounts paid for union labor or cargo volume. 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
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16, the Company’s estimated benefit plan withdrawal obligations were $220.8 million. Except as described in Note 12, no withdrawal obligations have been recorded by the Company in the consolidated balance sheets at December 31, 2016 and 2015 as the Company has no present intention of withdrawing from and does not anticipate termination of any of these plans.
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16 and 2015 is for the plan’s year-end at December 31, 2016 and 2015,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unding improvement plan (“FIP”) or rehabilitation plan (“RP”) column indicates the status which is either pending or has been implemented. The last column lists the expiration dates of the collective-bargaining agreements to which the plans are subject.
Pension
Protection Act
Zone as of
FIP/RP Status
Contributions of Matson
EIN/Pension
December 31,
Pending/
5%
($ in millions)
Surcharge
Expiration
Pension Funds
Plan Number
Notes
2016
2015
Implemented
Contributor
2016
2015
2014
Imposed
Date (5)
Hawaii Terminals Multiemployer Pension Plan
20-0389370-001
Yellow
Yellow
Implemented
Yes
$
$
$
No
6/30/2019
Hawaii Stevedoring Multiemployer Retirement Plan
99-0314293-001
Yellow
Yellow
Implemented
Yes
No
6/30/2019
Master, Mates and Pilots Pension Plan
13-6372630-001
Green
Green
No
Yes
No
6/15/2023,
6/15/2027
Masters, Mates and Pilots Adjustable Pension Plan
37-1719247-001
(1)
(1)
No
Yes
No
6/15/2023,
6/15/2027
MEBA Pension Trust - Defined Benefit Plan
51-6029896-001
(2)
Green
Red
Implemented
Yes
No
8/15/2018,
6/15/2022
OCU Trust Pension Plan
26-1574440-001
Green
Green
No
No
No
6/30/2023
MFOW Supplementary Pension Plan
94-6201677-001
Green
Green
No
Yes
—
—
—
No
6/30/2017
SIU Pacific District Pension Plan
94-6061923-001
Green
Green
No
No
—
—
No
6/30/2017
Alaska Teamster - Employer Pension Plan
92-6003463-024
(3)
Red
Red
Implemented
Yes
—
Yes
6/30/2018,
6/30/2019,
6/30/2020
All Alaska Longshore Pension Plan
91-6085352-001
(3)
Green
Green
No
Yes
—
No
6/30/2020
Western Conference of Teamsters Pension Plan
91-6145047-001
(3)
Green
Green
No
No
—
No
3/31/2018
Western Conference of Teamsters Supplemental Benefit Trust
95-3746907-001
(3)
Green
Green
No
No
—
—
—
No
3/31/2018
OPEIU Local 153 Pension Plan
13-2864289-001
(3)
Red
Red
Implemented
No
—
No
11/09/2017
Seafarers Pension Trust
13-6100329-001
(3) (4)
Green
Green
No
No
—
—
—
No
6/30/2017
Total
$
$
$
(1)
The Plan is not subject to the PPA funding requirements under IRS Section 432 as the Plan was not in effect on July 16, 2006.
(2)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3)
Matson's contributions to these plans commenced after the Horizon Acquisition on May 29, 2015.
(4)
The Company does not make contributions directly to the Seafarers Pension Plan. Instead, contributions are made to the Seafarers Health and Benefits Plan, and are subsequently re-allocated to the Seafarers Pension Plan at the discretion of the plan Trustee.
(5)
Represents the expiration date of the collective bargaining agreement.
The Company also contributes to multi-employer plans that provide health and other benefits other than pensions under the terms of collective-bargaining agreements. Benefits provided to active and retired employees and their eligible dependents under these plans include medical, dental, vision, hearing, prescription drug, death, accidental death and dismemberment, disability, legal aid, scholarship program, wage insurance and license insurance, although not all of these benefits are provided by each plan. These plans are not subject to the PBGC plan termination and withdrawal liability provisions of ERISA applicable to multi-employer defined benefit pension plans. Information related to the Company’s health and benefit plans is as follows:
Contributions of Matson
5%
($ in millions)
Surcharge
Expiration
Health and Benefit Plans
EIN Number
Notes
Contributor
2016
2015
2014
Imposed
Date (3)
Stevedore Industry Committee Welfare Benefit Plan
99-0313967-501
Yes
$
4.9
$
3.8
$
3.1
No
6/30/2019
OCU Health and Welfare Trust
26-1574455-501
No
0.3
0.2
0.2
No
6/30/2023
SUP Welfare Plan, Inc.
94-1243666-502
Yes
3.1
2.9
2.7
No
6/30/2017
MEBA Medical and Benefits Plan
13-5590515-501
Yes
2.9
2.2
1.8
No
8/15/2018,
6/15/2022
MFOW Welfare Fund
94-1254186-501
Yes
1.4
1.3
1.2
No
6/30/2017
ARA Pension and Welfare Plan
13-6083690-501
Yes
0.7
0.5
0.5
No
8/15/2021
Masters, Mates and Pilots Health and Benefit Plan
13-6696938-501
Yes
2.9
2.3
1.6
No
6/15/2023,
6/15/2027
Seafarers Health and Benefits Plan
13-5557534-501
(1) (2)
Yes
—
No
6/30/2017
Alaska Teamster - Employer Welfare Trust
91-6034674-501
(2)
Yes
2.0
1.2
—
No
6/30/2018,
6/30/2019,
6/30/2020
All Alaska Longshore Health and Welfare Trust Fund
91-6070467-501
(2)
Yes
0.2
1.3
—
No
6/30/2020
Western Teamsters Welfare Trust
91-6033601-501
(2)
No
1.0
0.6
—
No
3/31/2018
Total
$
22.5
$
18.1
$
11.1
(1)
Contributions made to the Seafarers Health and Benefits Plan are re-allocated to the Seafarers Pension Plan at the discretion of the plan Trustee.
(2)
Matson's contributions to these plans commenced after the Horizon Acquisition on May 29, 2015.
(3)
Represents the expiration date of the collective bargaining agreement.
Multi-employer Defined Contribution Plans: The Company contributes to six multi-employer defined contribution pension plans. These plans are not subject to the withdrawal liability provisions of ERISA or the PBGC applicable to multi-employer defined benefit pension plans. Contributions made to these plans by the Company were $5.3 million, $3.8 million and $3.0 million in 2016, 2015 and 2014.</t>
  </si>
  <si>
    <t>MULTI-EMPLOYER WITHDRAWAL LIABILITY</t>
  </si>
  <si>
    <t xml:space="preserve">12.
Horizon ceased all of its operations in Puerto Rico during the first quarter of 2015, which resulted in a mass withdrawal from its multi-employer ILA-PRSSA pension fund (see Note 3). The Company estimated the mass withdrawal liability based upon the expected future undiscounted payments to be paid by the Company, discounted using the Company’s incremental borrowing rate. Payments of approximately $1.0 million are made quarterly to the ILA-PRSSA over a remaining period ending in March 2040. Future estimated annual payments to the multi-employer pension plan as of December 31, 2016 were as follows (in millions):
Year
Total
2017
$
2018
2019
2020
2021
Thereafter
Total future payments
Less: amount representing interest
Present value of remaining withdrawal liability
Current portion of withdrawal liability
Long-term portion of withdrawal liability
$
The current portion of $4.1 million of the mass withdrawal liability is included in accruals and other liabilities in the Consolidated Balance Sheet (see Note 2). </t>
  </si>
  <si>
    <t>SHARE-BASED COMPENSATION</t>
  </si>
  <si>
    <t>SHARE-BASED AWARDS</t>
  </si>
  <si>
    <t>13.
2016 Incentive Compensation Plan: The 2016 Incentive Compensation Plan (the “2016 Plan”) serves as a successor to the 2007 Incentive Compensation Plan, the 1998 Stock Option/Stock Incentive Plan, the 1998 Non-Employee Director Stock Option Plan, the Restricted Stock Bonus Plan and the Non‑Employee Director Stock Retainer Plan (the “Predecessor Plans”). Under the 2016 Plan, 2.5 million shares of common stock were reserved for issuance. Shareholders approved the 2016 Plan at the 2016 Annual Meeting of Shareholders.
The 2016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Stock Issuance Program — Under the Stock Issuance Program, shares of common stock, restricted stock units or performance shares may be granted. Time-based equity awards generally vest ratably over three years. Provided certain three-year performance targets are achieved, performance-based equity awards generally vest on the three-year anniversary date of the grant.
Automatic Grant Program — At each annual shareholder meeting, non-employee directors will receive an award of restricted stock units that entitle the holder to an equivalent number of shares of common stock upon vesting, under the automatic grant program. Awards of restricted stock units granted under the program generally vest ratably over one or three years.
The shares of common stock authorized to be issued under the 2016 Plan may be drawn from shares of the Company’s authorized but unissued common stock or from shares of its common stock that the Company acquires, including shares purchased on the open market or in private transactions.
Predecessor Plans: All predecessor plans have been superseded by the 2016 Plan. No further grants will be made under the predecessor plans.
Activity in the Company’s stock option plans for the year ended December 31, 2016, was as follows (in thousands, except weighted average exercise price and weighted average contractual life):
Weighted
Weighted
1998
Average
Average
Aggregate
2007
1998
Director
Total
Exercise
Contractual
Intrinsic
Plan
Plan
Plan
Shares
Price
Life
Value
Outstanding at December 31, 2015
$
Granted
—
—
—
—
Exercised
$
Forfeited and expired
—
—
$
Outstanding at December 31, 2016
$
$
Exercisable at December 31, 2016
—
$
$
The following table summarizes non-vested restricted stock unit activity through December 31, 2016, (in thousands, except weighted average grant-date fair value amounts):
2007 Plan
2016 Plan
Total
Weighted
Restricted
Restricted
Restricted
Average Grant-
Stock Units
Stock Units
Stock Units
Date Fair Value
Outstanding at December 31, 2015
—
$
Granted
Vested
—
Canceled
—
Outstanding at December 31, 2016
$
A summary of compensation expense related to share-based awards for each of the three years in the period ended December 31, 2016, is as follows (in millions):
Years Ended December 31,
Share-based expense (net of estimated forfeitures):
2016
2015
2014
Non-vested stock and restricted stock units
$
$
$
Stock options
—
—
Total share-based expense
Total recognized tax benefit
Total Share-based expense (net of tax)
$
$
$
Cash received by Matson upon option exercise
$
$
$
Intrinsic value of options exercised
$
$
$
Tax benefit realized upon option exercise
$
$
$
Fair value of stock vested
$
$
$
Application of alternative assumptions could produce significantly different estimates of the fair value of share‑based compensation and, consequently, significantly affect the related amounts recognized in the Consolidated Statements of Income and Comprehensive Income.
As of December 31, 2016, there was no unrecognized compensation cost related to non-vested stock options. As of December 31, 2016, unrecognized compensation cost related to non-vested restricted stock units and performance-based equity awards were $11.3 million. That unrecognized compensation cost is expected to be recognized over a weighted average period of approximately 1.8 years.</t>
  </si>
  <si>
    <t>REPORTABLE SEGMENTS</t>
  </si>
  <si>
    <t>15.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see Note 4). Included in the reportable segment information below are 53 weeks in the 2016 fiscal year, and 52 weeks in the 2015 and 2014 fiscal years.
Reportable segment information for 2016, 2015, and 2014, are as follows (in millions):
Years Ended December 31,
2016
2015
2014
Operating Revenue:
Ocean Transportation (1)
$
$
$
Logistics (2)
Total Operating Revenue
$
$
$
Operating Income:
Ocean Transportation (1)(3)
$
$
$
Logistics (2)
Total Operating Income
Interest expense, net
Income before Income Taxes
Income taxes
Net Income
$
$
$
(1)
2016 and 2015 Ocean Transportation segment information include the operations of Horizon acquired as of May 29, 2015.
(2)
2016 Logistics segment information include the operations of Span Alaska acquired as of August 4, 2016.
(3)
Ocean Transportation segment information includes $15.8 million, $16.5 million and $6.6 million of equity in income from the Company’s Terminal Joint Venture, SSAT, for the years ended December 31, 2016, 2015, and 2014, respectively.
As of December 31,
2016
2015
2014
Identifiable Assets:
Ocean Transportation (1)
$
$
$
Logistics
Total Assets
$
$
$
Capital Expenditures:
Ocean Transportation
$
$
$
Logistics
Total Capital Expenditures
$
$
$
Depreciation and Amortization:
Ocean Transportation
$
$
$
Logistics
Deferred dry-docking amortization - Ocean Transportation
Total Depreciation and Amortization
$
$
$
(1) The Ocean Transportation segment includes $82.4 million, $66.4 million and $64.4 million related to the Company’s Terminal Joint Venture equity investment in SSAT as of December 31, 2016, 2015, and 2014, respectively.</t>
  </si>
  <si>
    <t>QUARTERLY INFORMATION (Unaudited)</t>
  </si>
  <si>
    <t>16.
Segment results by quarter for 2016 and 2015 are as follows (in millions, except per-share amounts):
Quarters in the Year Ended December 31, 2016
Q1
Q2
Q3
Q4
Operating Revenue:
Ocean Transportation
$
$
$
$
Logistics (1)
Total Operating Revenue
$
$
$
$
Operating Income:
Ocean Transportation
$
$
$
$
Logistics (1)
Total Operating Income
Interest Expense
Income before Income Taxes
Income Tax Expense
Net Income
$
$
$
$
Basic Earnings Per Share:
$
$
$
$
Diluted Earnings Per Share:
$
$
$
$
Quarters in the Year Ended December 31, 2015
Q1
Q2
Q3
Q4
Operating Revenue:
Ocean Transportation (2)
$
$
$
$
Logistics
Total Operating Revenue
$
$
$
$
Operating Income:
Ocean Transportation (2)
$
$
$
$
Logistics
Total Operating Income
Interest Expense
Income before Income Taxes
Income Tax Expense
Net Income
$
$
$
$
Basic Earnings Per Share:
$
$
$
$
Diluted Earnings Per Share:
$
$
$
$
(1)
2016 segment results include the operations of Span Alaska acquired as of August 4, 2016.
(2)
2016 and 2015 segment results include the operations of Horizon acquired as of May 29, 2015.
The following infrequent transactions impacted the Company’s quarterly segment results during 2016 and 2015 (in millions):
Quarters in the Year Ended December 31, 2016
Q1
Q2
Q3
Q4
Span Alaska Acquisition Related Costs (1):
$
$
$
$
Molasses Settlement (2):
$
—
$
—
$
—
$
Quarters in the Year Ended December 31, 2015
Q1
Q2
Q3
Q4
Horizon Acquisition Related Costs (3):
$
—
$
$
$
Molasses Settlement (2):
$
—
$
$
—
$
(1)
One-time costs related to the Span Alaska Acquisition included in selling, general and administrative costs (see Note 3).
(2)
Litigation settlement entered into by the Company during 2016 and 2015 resulting from molasses spill in September 2013, included in selling, general and administrative costs of the Ocean Transportation segment.
(3)
One-time costs related to the Horizon Acquisition included in selling, general and administrative costs.</t>
  </si>
  <si>
    <t>SIGNIFICANT ACCOUNTING POLICIES (Policies)</t>
  </si>
  <si>
    <t>Principles of Consolidation</t>
  </si>
  <si>
    <t>Principles of Consolidation: The Consolidated Financial Statements include the accounts of Matson, Inc.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see Note 4). The Consolidated Financial Statements include the accounts and activities of Horizon from acquisition date on May 29, 2015, and Span Alaska from acquisition date on August 4, 2016 (see Note 3).</t>
  </si>
  <si>
    <t>Fiscal Year</t>
  </si>
  <si>
    <t>Fiscal Year: The period end for Matson, Inc. is December 31. The period end for MatNav occurred on the last Friday in December, except for Matson Logistics Warehousing, Inc. whose period closed on December 31. Included in these Consolidated Financial Statements are 53 weeks in the 2016 fiscal year, and 52 weeks in the 2015 and 2014 fiscal years for MatNav.</t>
  </si>
  <si>
    <t>Foreign Currency Transactions</t>
  </si>
  <si>
    <t>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t>
  </si>
  <si>
    <t>Use of Estimates</t>
  </si>
  <si>
    <t>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long-lived vessel and equipment impairment, capitalized interest, allowance for doubtful accounts, goodwill and other finite-lived intangible assets impairment, legal contingencies, uninsured liabilities, accrual estimates, pension and post-retirement estimates, multi-employer withdrawal liabilities, and income taxes. Future results could be materially affected if actual results differ from these estimates and assumptions.</t>
  </si>
  <si>
    <t>Reclassification</t>
  </si>
  <si>
    <t xml:space="preserve">Reclassification: Other receivables of $21.5 million have been reclassified from net accounts receivable to prepaid expenses and other assets in the Company’s Consolidated Balance Sheet at December 31, 2015 to conform to the current year presentation. </t>
  </si>
  <si>
    <t>Cash and Cash Equivalents</t>
  </si>
  <si>
    <t>Cash and Cash Equivalents: Cash equivalents consist of highly liquid investments with an original maturity of three months or less at the date of purchase. The Company carries these investments at cost, which approximates fair value. Outstanding checks in excess of funds on deposit totaled $21.3 million and $13.8 million at December 31, 2016 and 2015, respectively, and are reflected as current liabilities in the consolidated balance sheets.</t>
  </si>
  <si>
    <t>Fair Value of Financial Instruments</t>
  </si>
  <si>
    <t>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and cash equivalents, and Level 2 inputs for its accounts receivable, capital construction fund – cash on deposit, and variable and fixed rate debt. The fair values of cash and cash equivalents, accounts receivable and variable rate debt approximate their carrying values due to the nature of the instruments. The fair value of fixed rate debt is calculated based upon interest rates available for debt with terms and maturities similar to the Company’s existing debt arrangements. The carrying value and fair value of the Company’s financial instruments as of December 31, 2016 and 2015 are as follows (in millions).
Quoted Prices in
Significant
Significant
Total
Active Markets
Observable
Unobservable
Carrying Value
Total
(Level 1)
Inputs (Level 2)
Inputs (Level 3)
December 31, 2016
Fair Value Measurements at December 31, 2016
Cash and cash equivalents
$
$
$
$
—
$
—
Accounts receivable, net
—
—
Capital Construction Fund - cash on deposit
—
—
Variable rate debt
—
—
Fixed rate debt
—
—
December 31, 2015
Fair Value Measurements at December 31, 2015
Cash and cash equivalents
$
$
$
$
—
$
—
Accounts receivable, net
—
—
Fixed rate debt
—
—</t>
  </si>
  <si>
    <t>Accounts Receivable, net</t>
  </si>
  <si>
    <t>Accounts Receivable, net: Accounts receivable represents amounts due from trade customers arising in the normal course of business. Accounts receivable are shown net of allowance for doubtful accounts receivable in the Consolidated Balance Sheets. At December 31, 2016, and 2015, the Company had assigned $174.7 million and $176.6 million of eligible accounts receivable, respectively, to the Capital Construction Fund (see Note 7).</t>
  </si>
  <si>
    <t>Allowance for Doubtful Accounts</t>
  </si>
  <si>
    <t>Allowance for Doubtful Accounts : Allowances for doubtful accounts receivable are established by management based on estimates of collectability. Estimates of collectability are principally based on an evaluation of the current financial condition of the Company’s customers and potential risks to collection, payment history and other factors which are regularly monitored by the Company. The changes in the allowance for doubtful accounts receivable for the three years ended December 31, 2016 were as follows (in millions):
Balance at
Expense
Write-offs
Balance at
Year
Beginning of Year
(Recovery)
and Other
End of Year
2016 (1)
$
$
$
$
2015
$
$
$
$
2014
$
$
$
$
(1)
2016 expense includes amounts recovered from previously reserved doubtful accounts.</t>
  </si>
  <si>
    <t>Prepaid expenses and Other Assets</t>
  </si>
  <si>
    <t>Prepaid Expenses and Other Assets: Prepaid expenses and other assets consist of the following at December 31, 2016 and 2015 (in millions):
As of December 31,
Prepaid Expenses and Other Assets
2016
2015
Income tax receivables
$
$
Insurance related receivables
Prepaid fuel
Other
Total
$
$</t>
  </si>
  <si>
    <t>Impairment of Terminal Joint Venture Investment</t>
  </si>
  <si>
    <t>Impairment of Terminal Joint Venture Investment: The Company’s investment in its Terminal Joint Venture, a related party, is reviewed for impairment annually, or whenever there is evidence that fair value may be below carrying cost. An investment is written down to fair value if fair value is below carrying cost and the impairment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the Terminal Joint Venture’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Terminal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Terminal Joint Venture, and accordingly, may require valuation adjustments to the Company’s investment that may materially impact the Company’s financial condition or its future operating results.
The Company has evaluated its investment in its related party Terminal Joint Venture for impairment and no impairment charges were recorded for the years ended December 31, 2016, 2015, and 2014.</t>
  </si>
  <si>
    <t>Property and Equipment</t>
  </si>
  <si>
    <t>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20 years
Terminal facilities
35 years</t>
  </si>
  <si>
    <t>Capitalized Interest</t>
  </si>
  <si>
    <t>Capitalized Interest: The Company entered into agreements with shipyards for the construction of four new vessels to be utilized within the Company’s operations (see Note 5). The Company is funding the construction of these vessels through borrowings and cash flows generated by the Company. The Company determined that the construction of these vessels are considered qualifying assets for the purposes of capitalizing interest on these assets.
The Company’s policy is to capitalize interest costs during the period the qualified assets are being readied for their intended use.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 (see Note 5). During the three years ended December 31, 2016, 2015 and 2014, the Company capitalized $2.1 million, $0.4 million and $0.4 million of interest related to the construction of new vessels.</t>
  </si>
  <si>
    <t>Deferred Dry-docking Costs</t>
  </si>
  <si>
    <t>Deferred Dry-docking Costs: The Company’s U.S. flagged vessels must meet specified seaworthiness standards established by U.S. Coast Guard rules and classification society requirements. These standards require that the Company’s vessels undergo two dry-docking inspections within a five-year period. However, the majority of the Company’s U.S. flagged vessels are enrolled in the U.S. Coast Guard’s Underwater Survey in Lieu of Dry-docking (“UWILD”) program. The UWILD program allows eligible vessels to have their intermediate dry-docking requirement met with far less costly underwater inspection.
The Company operates six non-U.S. flag vessels (one owned; one under a bareboat charter arrangement; and the remaining on time charter) in the Pacific Islands. The Company is responsible for ensuring that the owned and bareboat chartered vessels meet international standards for seaworthiness, which among other requirements generally mandate that the Company perform two dry‑docking inspections every five years. The dry-dockings of the Company’s time chartered vessels are the responsibility of the vessels’ owners.
As costs associated with dry-docking inspections provide future economic benefits to the Company through continued operation of the vessels, the costs are deferred and amortized until the next regulatory scheduled dry-docking, which is usually over a two to five-year period. Routine vessel maintenance and repairs that do not improve or extend asset lives are charged to expense as incurred. Deferred dry-docking amortization amounts are charged to operating expenses of the Ocean Transportation segment in the Consolidated Statements of Income and Comprehensive Income.</t>
  </si>
  <si>
    <t>Goodwill and Intangible Assets</t>
  </si>
  <si>
    <t>Goodwill and Intangible Assets: Goodwill and intangible assets arise as a result of acquisitions made by the Company (see Notes 3 and 6). Intangible assets consisted of customer relationships which are being amortized using the straight-line method over the expected useful lives ranging from 3 to 21 years, and a trade name that has an indefinite life.</t>
  </si>
  <si>
    <t>Impairment of Long-Lived Assets, Intangible Assets and Goodwill</t>
  </si>
  <si>
    <t>Impairment of Long-Lived Assets, Intangible Assets and Goodwill : The Company evaluates its long-lived assets, including intangible assets and goodwill for possible impairment in the fourth quarter, or whenever events or changes in circumstances indicate that it is more likely than not that the fair value is less than its carrying amount. The Company has reporting units with the Ocean Transportation and Logistics reportable segments. Long-lived assets and finite-lived intangible assets are group at the lowest level reporting unit for which identifiable cash flows are available.
Long-lived Assets and Finite-lived Intangible Assets: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No impairment charges of long-lived assets were recorded for the years ended December 31, 2016, and 2014. During the year ended December 31, 2015, the Company recorded an impairment charge of $2.1 million related to the write-down of inactive vessels from its recorded net book value to its estimated fair value of zero. The impairment expense is included in Ocean Transportation operating costs on the Consolidated Statements of Income and Comprehensive Income. No impairment charges of finite-lived intangible assets was recorded for the years ended December 31, 2016, 2015 and 2014.
Indefinite-life Intangible Assets and Goodwill: In estimating the fair value of a reporting unit, the Company uses a combination of a discounted cash flow model and fair value based on market multiples of earnings before interest, taxes, depreciation and amortization (“EBITDA”). The discounted cash flow approach requires the Company to use a number of assumptions, including market factors specific to the business, the amount and timing of estimated future cash flows to be generated by the business over an extended period of time, long-term growth rates for the business, and a discount rate that considers the risks related to the amount and timing of the cash flows. Although the assumptions used by the Company in its discounted cash flow model are consistent with the assumptions the Company used to generate its internal strategic plans and forecasts, significant judgment is required to estimate the amount and timing of future cash flows from the reporting unit and the risk of achieving those cash flows. When using market multiples of EBITDA, the Company must make judgments about the comparability of those multiples in closed and proposed transactions. Accordingly, changes in assumptions and estimates, including, but not limited to, changes driven by external factors, such as industry and economic trends, and those driven by internal factors, such as changes in the Company’s business strategy and its internal forecasts, could have a material effect on the Company’s financial condition or its future operating results.
The Company has evaluated its indefinite-life intangible assets and goodwill for impairment and determined that the fair value of each reporting unit substantially exceeds book value. No impairment charges were recorded for the years ended December 31, 2016, 2015 and 2014, respectively.</t>
  </si>
  <si>
    <t>Accruals and other liabilities: Accruals and other liabilities consist of the following at December 31, 2016 and 2015 (in millions):
As of December 31,
Accruals and Other Liabilities
2016
2015
Payroll and vacation benefits
$
$
Uninsured claims and related liabilities - short term
Incentives and other benefits
Molasses tank farm removal accrual
Restructuring and severance accruals related to Horizon
—
Interest on debt
Multi-employer withdrawal liability - short-term (see Note 12)
Other liabilities
Total
$
$</t>
  </si>
  <si>
    <t>Pension and Post-Retirement Plans</t>
  </si>
  <si>
    <t>Pension and Post-Retirement Plans: Certain Ocean Transportation subsidiaries are members of the Pacific Maritime Association (“PMA”) and the Hawaii Stevedoring Industry Committee, which negotiate multi-employer pension plans covering certain shoreside bargaining unit personnel. The subsidiaries directly negotiate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The effects of changing assumptions are included in unamortized net gains and losses, which directly affect accumulated other comprehensive income (loss). Additionally, these unamortized gains and losses are amortized and reclassified to income (loss) over future periods. Additional information about the Company’s pension and post-retirement plans is included in Note 11.</t>
  </si>
  <si>
    <t>Uninsured Claims and Related Liabilities</t>
  </si>
  <si>
    <t>Uninsured Claims and Related Liabilities: The Company is uninsured for certain claims including, but not limited to, employee health, workers’ compensation, general liability, real and personal property. Where feasible, the Company obtains third-party excess insurance coverage to limit its exposure to these claims. When estimating its uninsured claims and related liabilities, the Company considers a number of factors, including historical claims experience, demographic factors, current trends, and analyses provided by indepeCan yndent third-parties. Periodically, management reviews its assumptions and the analyses provided by independent third-parties to determine the adequacy of the Company’s uninsured claims and related liabilities. The Company’s uninsured claims and related liabilities contain uncertainties because management is required to apply judgment and make long-term assumptions to estimate the ultimate cost to settle reported claims, and of claims incurred but not reported, as of the balance sheet date. If management uses different assumptions or if different conditions occur in future periods, the Company’s financial condition or its future operating results could be materially impacted.</t>
  </si>
  <si>
    <t>Legal Contingencies</t>
  </si>
  <si>
    <t>Legal Contingencies: The Company’s results of operations could be affected by significant litigation adverse to the Company, including, but not limited to, liability claims, antitrust claims, claims related to coastwise trading matters, lawsuits involving private plaintiffs or government agencies, and environmental related matters. The Company records accruals for legal matters when the information available indicates that it is probable that a liability has been incurred and the amount of the loss can be reasonably estimated. Management makes adjustments to these accruals to reflect the impact and status of negotiations, settlements, rulings, advice of outside legal counsel and other information and events that may pertain to a particular matter. Predicting the outcome of claims and lawsuits and estimating related costs and exposure involves substantial uncertainties that could cause actual costs to vary materially from those estimates. In making determinations of likely outcomes of litigation matters, the Company considers many factors. These factors include, but are not limited to, the nature of specific claims including un-asserted claims, the Company’s experience with similar types of claims, the jurisdiction in which the matter is filed, input from outside legal counsel, the likelihood of resolving the matter through alternative dispute resolution mechanisms and the matter’s current status.</t>
  </si>
  <si>
    <t>Recognition of Revenues and Expenses</t>
  </si>
  <si>
    <t xml:space="preserve">Recognition of Revenues and Expenses: Ocean Transportation services revenue is recognized ratably over the duration of a voyage based on the relative transit time completed in each reporting period. Vessel operating costs are recognized as incurred. Other ocean transportation operating costs such as terminal operating overhead and general and administrative expenses are charged to operating costs as incurred. Revenues and costs from terminal and other related services are recognized upon completion of the services. Revenues and costs from ship management services are recognized in proportion to the services performed.
Hawaii, Alaska, Guam and certain Pacific island service freight rates are provided in tariffs filed with the Surface Transportation Board of the U.S. Department of Transportation; for other Pacific island services, the rates are filed with the Federal Maritime Commission. The Alaska and China service rates are predominately established by individual contracts with customers.
Logistics transportation brokerage services revenue consists of amounts billed to customers for transportation brokerage services provided. The primary costs include third-party purchased transportation services. Revenue and the related purchased third-party transportation costs are recognized over the duration of a delivery based upon the relative transit time completed in each reporting period. The Company reports revenue on a gross basis as the Company serves as principal in transactions because it is responsible for the contractual relationship with the customer, has latitude in establishing prices, has discretion in supplier selection, and retains credit risk.
Logistics warehousing and distribution services revenue consist of amounts billed to customers for storage, handling, and value-added packaging of customer merchandise. For customer dedicated warehouses, storage revenue is recognized as earned over the life of the contract. Storage revenue generated by the public warehouses is recognized in the month the service is provided according to the terms of the contract. Storage expenses are recognized as incurred. Handling and value-added packaging revenue and expense are recognized in proportion to the services completed. Logistics supply chain management and other services, and related costs are recognized in proportion to the services performed. </t>
  </si>
  <si>
    <t>Dividends</t>
  </si>
  <si>
    <t>Dividends: The Company recognizes dividends as a liability when approved by the Board of Directors.</t>
  </si>
  <si>
    <t>Share-Based Compensation</t>
  </si>
  <si>
    <t>Share-Based Compensation: The Company records compensation expense for all share-based payment awards made to employees and directors. The Company’s various equity plans are more fully described in Note 13.</t>
  </si>
  <si>
    <t>Income Taxes</t>
  </si>
  <si>
    <t>Income Taxes: Deferred income taxes are provided for the tax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and Comprehensive Income and/or Consolidated Balance Sheets.
The Company makes certain estimates and judgments in determining income tax expense for Consolidated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Consolidated Financial Statement purposes. In addition, judgment is required in determining if, based on the weight of available evidence, management believes that it is more likely than not that some portion or all of a recorded deferred tax asset would not be realized in future periods. A valuation allowance would be established if, based on the weight of available evidence, management believes that it is more likely than not that some portion or all of a recorded deferred tax asset would not be realized in future periods (see Note 10). Significant changes to these estimates may result in an increase or decrease to the Company’s tax provision in a subsequent period.
In addition, the calculation of tax liabilities involves significant judgment in estimating the impact of uncertain tax positions taken or expected to be taken with respect to the application of complex tax laws. Resolution of these uncertainties in a manner inconsistent with management’s expectations could materially affect the Company’s financial condition or its future operating results.</t>
  </si>
  <si>
    <t>Comprehensive Income (Loss)</t>
  </si>
  <si>
    <t>Comprehensive Income (Loss): Comprehensive income (loss) includes all changes in Shareholders’ Equity, except those resulting from common stock transactions. Other comprehensive income (loss) in the Consolidated Statements of Income and Comprehensive Income are shown net of tax benefit (expense) of $0.7 million, $(5.0) million and $19.4 million for the years ended December 2016, 2015, and 2014, respectively. Changes in accumulated other comprehensive income (loss) by component, net of tax, are as follows (in millions):
Non-
Accumulated
Qualified
Foreign
Other
Post
Pension
Currency
Interest
Comprehensive
Pensions
Retirement
Plans
Translation
Hedge
Other
Income (Loss)
Balance at December 31, 2014
$
$
$
$
$
$
$
Net gain (loss) in prior service costs
—
—
Amortization of prior service cost
—
—
—
Amortization of net loss (gain)
—
—
—
Foreign currency translation adjustment
—
—
—
—
—
Other
—
—
—
—
—
Balance at December 31, 2015
Net gain (loss) in prior service costs
—
—
—
Amortization of prior service cost
—
—
—
Amortization of net loss (gain)
—
—
—
Foreign currency translation adjustment
—
—
—
—
—
Other
—
—
—
—
—
Balance at December 31, 2016
$
$
$
$
$
$
$</t>
  </si>
  <si>
    <t>Basic and Diluted Earnings per Share (“EPS”) of Common Stock</t>
  </si>
  <si>
    <t>Basic and Diluted Earnings per Share (“EPS”) of Common Stock: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a nominal amount of anti-dilutive non-qualified stock options for each of the years 2016, 2015, and 2014.
The denominator used to compute basic and diluted earnings per share for the three years ended December 31, 2016, were as follows (in millions):
Year Ended December 31, 2016
Year Ended December 31, 2015
Year Ended December 31, 2014
Weighted
Per
Weighted
Per
Weighted
Per
Average
Common
Average
Common
Average
Common
Net
Common
Share
Net
Common
Share
Net
Common
Share
Income
Shares
Amount
Income
Shares
Amount
Income
Shares
Amount
Basic:
$
$
$
$
$
$
Effect of Dilutive Securities:
Diluted:
$
$
$
$
$
$</t>
  </si>
  <si>
    <t>Rounding</t>
  </si>
  <si>
    <t>Rounding: Amounts in the Consolidated Financial Statements and Notes to the Consolidated Financial Statements are rounded to millions, except for per-share calculations and percentages which were determined based on amounts before rounding. Accordingly, a recalculation of some per-share amounts and percentages, if based on the reported data, may be slightly different.</t>
  </si>
  <si>
    <t>New Accounting Pronouncements: Revenue from Contracts with Customers</t>
  </si>
  <si>
    <t>New Accounting Pronouncements : Revenue from Contracts with Customers: In May 2014, the Financial Accounting Standards Board (“FASB”) issued Accounting Standards Update (“ASU”) ASU 2014-09, “Revenue from Contracts with Customers (Topic 606)” (“ASU 2014-09”). The guidance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new standard will be effective for interim and annual reporting periods beginning after December 15, 2016.
The Company is in the process of evaluating the impact of adopting ASU 2014-19 on its Consolidated Financial Statements. The Company is currently reviewing customer contracts in each of its operating segments for all services provided, assessing the impact of applying ASU 2014-19, and comparing this to the Company’s historical revenue recognition criteria. Based upon the preliminary review of customer contracts, the Company believes that the Company’s revenue recognition policies are consistent with the requirements of ASU 2014-19. While the Company continues to assess all potential impacts of adopting ASU 2014-19, based upon information available to date, the Company does not expect the adoption of ASU 2014-19 to have a significant impact either on the timing or recognition of Ocean Transportation and Logistics revenues.</t>
  </si>
  <si>
    <t>New Accounting Pronouncements: Leases</t>
  </si>
  <si>
    <t>Leases: In February 2016, the FASB issued ASU No. 2016-02, “ Leases (Topic 842) ” (“ASU 2016-02”), which requires lessees to record most leases in their balance sheets but recognize the expenses o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is guidance.</t>
  </si>
  <si>
    <t>New Accounting Pronouncements: Share-Based Awards</t>
  </si>
  <si>
    <t>Share-Based Awards: In March 2016, the FASB issued ASU 2016-09, “ Compensation - Stock Compensation (Topic 718): Improvements to Employee Share-Based Payment Accounting ” (“ASU 2016-19”). The amendments are effective for interim and annual reporting periods beginning after December 15, 2016. Several aspects of the accounting for share-based payment award transactions are simplified, including: (a) income tax consequences; (b) classification of awards as either equity or liabilities; and (c) classification on the statement of cash flows. The Company believes the adoption of ASU 2016-09 will not have a material impact on the Company’s Consolidated Financial Statements.</t>
  </si>
  <si>
    <t>SIGNIFICANT ACCOUNTING POLICIES (Tables)</t>
  </si>
  <si>
    <t>Schedule of fair value measurement</t>
  </si>
  <si>
    <t>. The carrying value and fair value of the Company’s financial instruments as of December 31, 2016 and 2015 are as follows (in millions).
Quoted Prices in
Significant
Significant
Total
Active Markets
Observable
Unobservable
Carrying Value
Total
(Level 1)
Inputs (Level 2)
Inputs (Level 3)
December 31, 2016
Fair Value Measurements at December 31, 2016
Cash and cash equivalents
$
$
$
$
—
$
—
Accounts receivable, net
—
—
Capital Construction Fund - cash on deposit
—
—
Variable rate debt
—
—
Fixed rate debt
—
—
December 31, 2015
Fair Value Measurements at December 31, 2015
Cash and cash equivalents
$
$
$
$
—
$
—
Accounts receivable, net
—
—
Fixed rate debt
—
—</t>
  </si>
  <si>
    <t>Schedule of changes in the allowance for doubtful accounts receivable</t>
  </si>
  <si>
    <t xml:space="preserve">The changes in the allowance for doubtful accounts receivable for the three years ended December 31, 2016 were as follows (in millions):
Balance at
Expense
Write-offs
Balance at
Year
Beginning of Year
(Recovery)
and Other
End of Year
2016 (1)
$
$
$
$
2015
$
$
$
$
2014
$
$
$
$
(1)
2016 expense includes amounts recovered from previously reserved doubtful accounts. </t>
  </si>
  <si>
    <t>Schedule of prepaid expenses and other assets</t>
  </si>
  <si>
    <t>Prepaid expenses and other assets consist of the following at December 31, 2016 and 2015 (in millions):
As of December 31,
Prepaid Expenses and Other Assets
2016
2015
Income tax receivables
$
$
Insurance related receivables
Prepaid fuel
Other
Total
$
$</t>
  </si>
  <si>
    <t>Schedule of estimated useful lives of property and equipment</t>
  </si>
  <si>
    <t>Classification
Life
Vessels
40 years
Machinery and equipment
20 years
Terminal facilities
35 years</t>
  </si>
  <si>
    <t>Schedule of accrued and other liabilities</t>
  </si>
  <si>
    <t>Accruals and other liabilities consist of the following at December 31, 2016 and 2015 (in millions):
As of December 31,
Accruals and Other Liabilities
2016
2015
Payroll and vacation benefits
$
$
Uninsured claims and related liabilities - short term
Incentives and other benefits
Molasses tank farm removal accrual
Restructuring and severance accruals related to Horizon
—
Interest on debt
Multi-employer withdrawal liability - short-term (see Note 12)
Other liabilities
Total
$
$</t>
  </si>
  <si>
    <t>Schedule of changes in accumulated other comprehensive income (loss) by component, net of tax</t>
  </si>
  <si>
    <t>Changes in accumulated other comprehensive income (loss) by component, net of tax, are as follows (in millions):
Non-
Accumulated
Qualified
Foreign
Other
Post
Pension
Currency
Interest
Comprehensive
Pensions
Retirement
Plans
Translation
Hedge
Other
Income (Loss)
Balance at December 31, 2014
$
$
$
$
$
$
$
Net gain (loss) in prior service costs
—
—
Amortization of prior service cost
—
—
—
Amortization of net loss (gain)
—
—
—
Foreign currency translation adjustment
—
—
—
—
—
Other
—
—
—
—
—
Balance at December 31, 2015
Net gain (loss) in prior service costs
—
—
—
Amortization of prior service cost
—
—
—
Amortization of net loss (gain)
—
—
—
Foreign currency translation adjustment
—
—
—
—
—
Other
—
—
—
—
—
Balance at December 31, 2016
$
$
$
$
$
$
$</t>
  </si>
  <si>
    <t>Schedule of basic and diluted earnings per share</t>
  </si>
  <si>
    <t>The denominator used to compute basic and diluted earnings per share for the three years ended December 31, 2016, were as follows (in millions):
Year Ended December 31, 2016
Year Ended December 31, 2015
Year Ended December 31, 2014
Weighted
Per
Weighted
Per
Weighted
Per
Average
Common
Average
Common
Average
Common
Net
Common
Share
Net
Common
Share
Net
Common
Share
Income
Shares
Amount
Income
Shares
Amount
Income
Shares
Amount
Basic:
$
$
$
$
$
$
Effect of Dilutive Securities:
Diluted:
$
$
$
$
$
$</t>
  </si>
  <si>
    <t>BUSINESS COMBINATION (Tables)</t>
  </si>
  <si>
    <t>Schedule of pro forma financial information</t>
  </si>
  <si>
    <t>Years Ended December 31,
(in millions, except per-share amount)
2016
2015
Pro Forma Combined:
Operating revenue
$
$
Net income
$
$
Basic Earnings Per-Share:
$
$
Diluted Earnings Per-Share:
$
$
Weighted-Average Number of Shares Outstanding:
Basic
Diluted</t>
  </si>
  <si>
    <t>Span Alaska</t>
  </si>
  <si>
    <t>Schedule of total consideration paid for the membership interests in Span Alaska</t>
  </si>
  <si>
    <t>Total consideration paid by the Company on the Effective Date for the membership interests in Span Alaska including the repayment of Span Alaska’s debt and accrued interest, is as follows (in millions):
Span Alaska Consideration
Total
Membership interests
$
Span Alaska’s debt
Total
$</t>
  </si>
  <si>
    <t>Summary of estimated fair values assigned to Span Alaska’s assets acquired and liabilities assumed</t>
  </si>
  <si>
    <t>Purchase Price Allocation (in millions)
Total
Cash and cash equivalents
$
Accounts receivable
Prepaid and other current assets
Property and equipment
Intangibles – Customer relationships
Intangibles – Trade name
Other long-term assets
Accounts payable
Accruals and other current liabilities
Capital lease obligations
Span Alaska’s debt
Total identifiable assets less liabilities
Total consideration for membership interests
Goodwill
$</t>
  </si>
  <si>
    <t>Horizon</t>
  </si>
  <si>
    <t>Purchase Price Allocation (in millions)
Preliminary Estimates
Adjustments
Final
Cash and cash equivalents
$
$
—
$
Accounts receivable
—
Other current assets
—
Deferred tax assets, net
Property and equipment
—
Intangibles - Customer relationships
—
Other long-term assets
—
Accounts payable
—
Accruals and other current liabilities
Multi-employer withdrawal liability
Capital lease obligations
—
Horizon's debt and warrants
—
Total identifiable assets less liabilities
Total cash paid for common shares
—
Goodwill
$
$
$</t>
  </si>
  <si>
    <t>INVESTMENT IN TERMINAL JOINT VENTURE (Tables)</t>
  </si>
  <si>
    <t>Schedule of company share of net incomes and dividends received from investments in terminal joint venture</t>
  </si>
  <si>
    <t>The Company’s share of incomes recorded in the Consolidated Statements of Income and Comprehensive Income, and dividends received by the Company during the years ended December 31, 2016, 2015 and 2014 is as follows (in millions):
Years Ended December 31,
Terminal Joint Venture
2016
2015
2014
Company Share of Net Income
$
$
$
Distributions Received
$
—
$
$
—</t>
  </si>
  <si>
    <t>Unaudited condensed financial information for the Terminal Joint Venture - Balance Sheet</t>
  </si>
  <si>
    <t>A summary of unaudited condensed financial information for the Terminal Joint Venture at December 31, 2016 and 2015 is as follows (in millions):
As of December 31,
Condensed Balance Sheets (Unaudited)
2016
2015
Current assets
$
$
Non-current assets
Total Assets
$
$
Current liabilities
$
$
Non-current liabilities
Equity
Total Liabilities and Equity
$
$</t>
  </si>
  <si>
    <t>Unaudited financial information for the Terminal Joint Venture - Statement of Operating Income (Loss) and Net Income</t>
  </si>
  <si>
    <t>Years Ended December 31,
Condensed Statements of Operating Income (Loss) and Net Income (Unaudited)
2016
2015
2014
Operating revenue
$
$
$
Operating costs and expenses
Operating income (loss)
Net Income (1)
$
$
$
(1) Includes earnings from equity method investments held by the Terminal Joint Venture.</t>
  </si>
  <si>
    <t>PROPERTY AND EQUIPMENT (Tables)</t>
  </si>
  <si>
    <t>Schedule of property and equipment</t>
  </si>
  <si>
    <t>Property and equipment at December 31, 2016 and 2015, and depreciation expense in the three years ended December 31, 2016 includes the following (in millions):
As of December 31, 2016
Accumulated
Cost
Depreciation
Net Book Value
Vessels
$
$
$
Containers and equipment
Terminal facilities and other property
Vessel construction in progress
—
Other construction in progress
—
Total
$
$
$
As of December 31, 2015
Accumulated
Cost
Depreciation
Net Book Value
Vessels
$
$
$
Containers and equipment
Terminal facilities and other property
Vessel construction in progress
—
Other construction in progress
—
Total
$
$
$</t>
  </si>
  <si>
    <t>Schedule of depreciation expense</t>
  </si>
  <si>
    <t>Years Ended December 31,
2016
2015
2014
Depreciation Expense
$
$
$</t>
  </si>
  <si>
    <t>GOODWILL AND INTANGIBLE ASSETS (Tables)</t>
  </si>
  <si>
    <t>Schedule of goodwill</t>
  </si>
  <si>
    <t>Changes in the Company’s goodwill for the years ended December 31, 2016 and 2015 consist of the following (in millions):
Goodwill
Ocean
Transportation
Logistics
Total
Balance at December 31, 2014
$
$
$
Additions - Horizon Acquisition
—
Balance at December 31, 2015
Additions - Horizon Acquisition
—
Additions - Span Alaska Acquisition
—
Balance at December 31, 2016
$
$
$</t>
  </si>
  <si>
    <t>Schedule of intangible assets</t>
  </si>
  <si>
    <t>Intangible assets as of December 31, 2016 include the following (in millions):
Intangible Assets
Ocean
Transportation
Logistics
Total
Gross Amount at December 31, 2015
$
$
$
Additions - Span Alaska Acquisition
—
Gross Amount at December 31, 2016
Accumulated Amortization
Net Amount at December 31, 2016
$
$
$
Additions to Logistics of $106.6 million during the year ended December 31, 2016, includes customer relationships and trade name intangible assets of $79.3 million and $27.3 million, respectively, acquired as part of the Span Alaska Acquisition (see Note 3). The Span Alaska customer relationships intangible assets are being amortized over 20 years. The trade name intangible asset has an indefinite useful life. Intangible assets as of December 31, 2016 consisted of customer relationships and trade name of $209.3 million, and $27.3 million, respectively.
Intangible assets as of December 31, 2015 include the following (in millions):
Intangible Assets
Ocean
Transportation
Logistics
Total
Gross Amount at December 31, 2014
$
$
$
Additions - Horizon Acquisition
—
Additions - Other Acquisitions
—
Gross Amount at December 31, 2015
Accumulated Amortization
Net Amount at December 31, 2015
$
$
$</t>
  </si>
  <si>
    <t>Schedule of estimated amortization expenses related to intangible assets</t>
  </si>
  <si>
    <t>As of December 31, 2016, estimated amortization expenses related to intangible assets – customer relationships during the next five years and thereafter are as follows (in millions):
Customer
Year
Relationships
2017
$
2018
2019
2020
2021
Thereafter
Total
$</t>
  </si>
  <si>
    <t>DEBT (Tables)</t>
  </si>
  <si>
    <t>Schedule of debt</t>
  </si>
  <si>
    <t>At December 31, 2016 and 2015, the Company’s debt consisted of the following (in millions):
As of December 31,
2016
2015
Term Loans:
5.79 %, payable through 2020
$
$
3.66 %, payable through 2023
4.16 %, payable through 2027
3.37 %, payable through 2027
—
3.14 %, payable through 2031
—
4.31 %, payable through 2032
4.35 %, payable through 2044
3.92 %, payable through 2045
Title XI Bonds:
5.34 %, payable through 2028
5.27 %, payable through 2029
Revolving credit facility
—
Capital leases
Total Debt
Less: Current portion
Total Long-term Debt
$
$</t>
  </si>
  <si>
    <t>Schedule of maturities of debt</t>
  </si>
  <si>
    <t>At December 31, 2016, debt maturities during the next five years and thereafter are as follows (in millions):
Year
Total
2017
$
2018
2019
2020
2021
Thereafter
Total debt
$</t>
  </si>
  <si>
    <t>LEASES (Tables)</t>
  </si>
  <si>
    <t>Schedule of future minimum payments under operating leases</t>
  </si>
  <si>
    <t>Future minimum payments under operating leases as of December 31, 2016 were as follows (in millions):
Year
Total
2017
$
2018
2019
2020
2021
Thereafter
Total minimum lease payments
$</t>
  </si>
  <si>
    <t>INCOME TAXES (Tables)</t>
  </si>
  <si>
    <t>Schedule of income tax expense</t>
  </si>
  <si>
    <t>Income tax expense for the years ended December 31, 2016, 2015 and 2014 consisted of the following (in millions):
Years Ended December 31,
2016
2015
2014
Current:
Federal
$
$
$
State
Total
Deferred:
Total income tax expense
$
$
$</t>
  </si>
  <si>
    <t>Schedule of effective income tax rate</t>
  </si>
  <si>
    <t>Years Ended December 31,
2016
2015
2014
Computed federal income tax expense
%
%
%
State income tax
%
%
%
Valuation allowance
%
%
%
Foreign taxes
%
%
%
Deferred tax adjustment
%
%
%
Unrecognized tax benefits
%
%
%
Other — net
%
%
%
Effective income tax rate
%
%
%</t>
  </si>
  <si>
    <t>Schedule of tax effects of temporary differences</t>
  </si>
  <si>
    <t>The tax effects of temporary differences that give rise to significant portions of the deferred tax assets and deferred tax liabilities at December 31, 2016 and 2015, were as follows (in millions):
As of December 31,
2016
2015
Deferred tax assets:
Benefit plans
$
$
Federal net operating losses
Insurance reserves
State net operating losses
Foreign losses
Alternative minimum tax credits
Allowance for doubtful accounts
Reserves
—
Other
Total deferred tax assets
Valuation allowance
Total Deferred tax assets, net of valuation allowance
Deferred tax liabilities:
Basis differences for property and equipment
Capital Construction Fund
Intangibles
Deferred revenue
Joint ventures and other investments
Reserves
—
Total deferred tax liabilities
Deferred tax liability, net
$
$</t>
  </si>
  <si>
    <t>Schedule of company’s net operating losses (“NOLs”) and tax credit carryforwards</t>
  </si>
  <si>
    <t>(in millions)
Expiration Date
2016
2015
U.S. Federal income tax NOLs
Various dates through December 31, 2034
$
$
U.S. State income tax NOLs
Various dates through December 31, 2034
$
$
Foreign income tax NOLs
No expiration date
$
$
U.S. alternative minimum tax credit
No expiration date
$
$</t>
  </si>
  <si>
    <t>Reconciliation of unrecognized tax benefits</t>
  </si>
  <si>
    <t>A reconciliation of the beginning and ending amount of gross unrecognized tax benefits is as follows (in millions):
Unrecognized Tax Benefits:
Amount
Balance at December 31, 2013
$
Changes in tax positions of prior years, net
Reductions for lapse of statute of limitations
Balance at December 31, 2014
Changes in tax positions of prior years, net
Additions from unrecognized tax benefits acquired
Reductions for lapse of statute of limitations
Balance at December 31, 2015
Changes in tax positions of prior years, net
Reductions for lapse of statute of limitations
Balance at December 31, 2016
$</t>
  </si>
  <si>
    <t>PENSION AND OTHER POST-RETIREMENT PLANS (Tables)</t>
  </si>
  <si>
    <t>Schedule of the Company's target and actual asset allocations</t>
  </si>
  <si>
    <t>Asset Categories
Target
2016
2015
Domestic equity securities
%
%
%
International equity securities
%
%
%
Debt securities
%
%
%
Real estate
%
%
%
Other and cash
%
%
%
Total
%
%
%</t>
  </si>
  <si>
    <t>Schedule of the Company's actual return on plan assets</t>
  </si>
  <si>
    <t>Actual Return on Plan Assets
Returns
One-year return
%
Three-year return
%
Five-year return
%
Long-term average return (since plan inception in 1989)
%</t>
  </si>
  <si>
    <t>Schedule of the fair values of the Company's pension plan assets, by asset category</t>
  </si>
  <si>
    <t>The fair values of the Company’s pension plan assets at December 31, 2016 and 2015, by asset category, are as follows (in millions):
Fair Value Measurements at December 31, 2016
Quoted Prices in
Significant
Significant
Active Markets
Observable
Unobservable
Asset Category
Total
(Level 1)
Inputs (Level 2)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
Fair Value Measurements at December 31, 2015
Quoted Prices in
Significant
Significant
Active Markets
Observable
Unobservable
Asset Category
Total
(Level 1)
Inputs (Level 2)
Inputs (Level 3)
Cash
$
$
$
—
$
—
Equity securities:
U.S. large-cap
—
U.S. mid- and small-cap
—
International large-cap
—
—
International small-cap
—
—
Fixed income securities:
U.S. Treasuries
—
—
Municipal bonds
—
—
Investment grade U.S. corporate bonds
—
—
High-yield U.S. corporate bonds
—
—
Emerging markets fixed income
—
—
Other types of investments:
Real estate partnership interests
—
—
Private equity partnership interests
—
—
Total
$
$
$
$</t>
  </si>
  <si>
    <t>Reconciliation of all pension plan fair value measurements using significant unobservable inputs (level 3)</t>
  </si>
  <si>
    <t>The table below presents a reconciliation of all pension plan investments measured at fair value on a recurring basis using significant unobservable inputs (Level 3) for the years ended December 31, 2016 and 2015 (in millions):
Fair Value Measurements Using Significant
Unobservable Inputs (Level 3)
Real Estate
Private Equity
Total
Balance at December 31, 2014
$
$
$
Actual return (loss) on plan assets:
Assets held at the reporting date
Assets sold during the period
—
Purchases, sales and settlements, net
—
Balance at December 31, 2015
Actual return (loss) on plan assets:
Assets held at the reporting date
Assets sold during the period
Purchases, sales and settlements, net
Balance at December 31, 2016
$
$
$</t>
  </si>
  <si>
    <t>Schedule of change in benefit obligation and plan assets</t>
  </si>
  <si>
    <t>The status of the funded qualified defined benefit pension plans and the unfunded post-retirement benefit plans at December 31, 2016 and 2015 are shown below (in millions):
Other Post-retirement
Pension Benefits
Benefits
December 31,
December 31,
2016
2015
2016
2015
Change in Benefit Obligation:
Benefit obligation at beginning of year
$
$
$
$
Service cost
Interest cost
Plan participants’ contributions
—
—
Actuarial loss (gain)
Benefits paid, net of subsidies received
Expenses paid
—
—
Benefit obligation at end of year
Change in Plan Assets:
Fair value of plan assets at beginning of year
—
—
Actual return on plan assets
—
—
Plan participants’ contributions
—
—
Employer contributions
Benefits paid, net of subsidies received
Expenses paid
—
—
Fair value of plan assets at end of year
—
—
Funded Status and Recognized Liability
$
$
$
$</t>
  </si>
  <si>
    <t>Schedule of amounts recognized on the consolidated balance sheets and in accumulated other comprehensive loss</t>
  </si>
  <si>
    <t>Qualified pension and other-post retirement benefits plans obligations recognized in the consolidated balance sheets and expenses recognized in accumulated other comprehensive loss at December 31, 2016 and 2015 were as follows (in millions):
Other Post-retirement
Pension Benefits
Benefits
December 31,
December 31,
2016
2015
2016
2015
Non-current assets
$
$
—
$
—
$
—
Current liabilities
—
—
Non-current liabilities, net
Total
$
$
$
$
Net loss, net of taxes
$
$
$
$
Prior service credit, net of taxes
—
—
Total
$
$
$
$</t>
  </si>
  <si>
    <t>Schedule of information for qualified pension plans with an accumulated benefit obligation in excess of plan assets</t>
  </si>
  <si>
    <t>The information for qualified pension plans with an accumulated benefit obligation in excess of plan assets at December 31, 2016 and 2015 is shown below (in millions):
2016
2015
Projected benefit obligation
$
$
Accumulated benefit obligation
$
$
Fair value of plan assets
$
$</t>
  </si>
  <si>
    <t>Schedule of components of the net periodic benefit cost and other changes in plan assets and benefit obligations recognized in other comprehensive income</t>
  </si>
  <si>
    <t>Components of the net periodic benefit cost and other amounts recognized in other comprehensive income (loss) for the qualified pension plans and the other post-retirement benefit plans during 2016, 2015, and 2014 are shown below (in millions):
Pension Benefits
Other Post-retirement Benefits
December 31,
December 31,
2016
2015
2014
2016
2015
2014
Components of Net Periodic Benefit Cost:
Service cost
$
$
$
$
$
$
Interest cost
Expected return on plan assets
—
—
—
Amortization of net loss
Amortization of prior service cost
—
—
—
Net periodic benefit cost
$
$
$
$
$
$
Other Changes in Plan Assets and Benefit Obligations Recognized in Other Comprehensive Income, net of tax:
Net loss (gain)
$
$
$
$
$
$
New prior service cost
—
—
—
—
—
Amortization of net loss
Amortization of prior service credit
—
—
—
Total recognized in other comprehensive income
$
$
$
$
$
$
Total recognized in net periodic benefit cost and other comprehensive income
$
$
$
$
$
$</t>
  </si>
  <si>
    <t>Schedule of weighted average assumptions used to determine benefit information</t>
  </si>
  <si>
    <t>Pension Benefits
Other Post-retirement Benefits
December 31,
December 31,
2016
2015
2014
2016
2015
2014
Weighted Average Assumptions:
Discount rate (1)
%
%
%
%
%
%
Expected return on plan assets
%
%
%
Rate of compensation increase
%
%
%
%
%
%
Initial health care cost trend rate (2)
Pre-65 group
%
%
Post-65 group
%
%
Ultimate health care cost trend rate
%
%
%
Year ultimate health care cost trend rate is reached (2)
Pre-65 group
Post-65 group
(1)
The Company derives a single equivalent rate utilizing a yield curve constructed from a portfolio of high-quality corporate bonds with various maturities.
(2)
Starting in 2015, initial and ultimate health care trend rates used to determine obligations are different for pre-65 and post-65 populations.</t>
  </si>
  <si>
    <t>Schedule of effect of one percentage point increase or decrease in other post-retirement benefits</t>
  </si>
  <si>
    <t>If the assumed health care cost trend rate were increased or decreased one percentage point, the accumulated post-retirement benefit obligation, as of December 31, 2016, 2015, and 2014 and the net periodic post-retirement benefit cost for 2016, 2015 and 2014, would have increased or decreased as follows (in millions):
Other Post-retirement Benefits
One Percentage Point
Increase
Decrease
2016
2015
2014
2016
2015
2014
Effect on total of service and interest cost components
$
$
$
$
$
$
Effect on post-retirement benefit obligation
$
$
$
$
$
$</t>
  </si>
  <si>
    <t>Schedule of amounts recognized on balance sheet and accumulated comprehensive income</t>
  </si>
  <si>
    <t>Non-qualified pension plan obligations recognized in the Consolidated Balance Sheets and expenses recognized in accumulated other comprehensive loss at December 31, 2016 and 2015 are as follows (in millions):
Non-qualified
Pension Benefits
December 31,
2016
2015
Current liabilities
$
$
Non-current liabilities, net
Total
$
$
Net loss, net of taxes
$
$
Prior service credit, net of taxes
Total
$
$</t>
  </si>
  <si>
    <t>Schedule of estimated benefit payments</t>
  </si>
  <si>
    <t>The estimated future benefit payments for the next ten years are as follows (in millions):
Qualified
Pension
Non-qualified
Post-retirement
Year
Benefits
Pension Benefits
Benefits (1)
2017
$
$
$
2018
2019
2020
2021
—
2022-2026
Total
$
$
$
(1)
Net of plan participants’ contributions and Medicare D subsidies.</t>
  </si>
  <si>
    <t>Schedule of information regarding the entity's participation in the multi-employer pension plans</t>
  </si>
  <si>
    <t>Pension
Protection Act
Zone as of
FIP/RP Status
Contributions of Matson
EIN/Pension
December 31,
Pending/
5%
($ in millions)
Surcharge
Expiration
Pension Funds
Plan Number
Notes
2016
2015
Implemented
Contributor
2016
2015
2014
Imposed
Date (5)
Hawaii Terminals Multiemployer Pension Plan
20-0389370-001
Yellow
Yellow
Implemented
Yes
$
$
$
No
6/30/2019
Hawaii Stevedoring Multiemployer Retirement Plan
99-0314293-001
Yellow
Yellow
Implemented
Yes
No
6/30/2019
Master, Mates and Pilots Pension Plan
13-6372630-001
Green
Green
No
Yes
No
6/15/2023,
6/15/2027
Masters, Mates and Pilots Adjustable Pension Plan
37-1719247-001
(1)
(1)
No
Yes
No
6/15/2023,
6/15/2027
MEBA Pension Trust - Defined Benefit Plan
51-6029896-001
(2)
Green
Red
Implemented
Yes
No
8/15/2018,
6/15/2022
OCU Trust Pension Plan
26-1574440-001
Green
Green
No
No
No
6/30/2023
MFOW Supplementary Pension Plan
94-6201677-001
Green
Green
No
Yes
—
—
—
No
6/30/2017
SIU Pacific District Pension Plan
94-6061923-001
Green
Green
No
No
—
—
No
6/30/2017
Alaska Teamster - Employer Pension Plan
92-6003463-024
(3)
Red
Red
Implemented
Yes
—
Yes
6/30/2018,
6/30/2019,
6/30/2020
All Alaska Longshore Pension Plan
91-6085352-001
(3)
Green
Green
No
Yes
—
No
6/30/2020
Western Conference of Teamsters Pension Plan
91-6145047-001
(3)
Green
Green
No
No
—
No
3/31/2018
Western Conference of Teamsters Supplemental Benefit Trust
95-3746907-001
(3)
Green
Green
No
No
—
—
—
No
3/31/2018
OPEIU Local 153 Pension Plan
13-2864289-001
(3)
Red
Red
Implemented
No
—
No
11/09/2017
Seafarers Pension Trust
13-6100329-001
(3) (4)
Green
Green
No
No
—
—
—
No
6/30/2017
Total
$
$
$
(1)
The Plan is not subject to the PPA funding requirements under IRS Section 432 as the Plan was not in effect on July 16, 2006.
(2)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3)
Matson's contributions to these plans commenced after the Horizon Acquisition on May 29, 2015.
(4)
The Company does not make contributions directly to the Seafarers Pension Plan. Instead, contributions are made to the Seafarers Health and Benefits Plan, and are subsequently re-allocated to the Seafarers Pension Plan at the discretion of the plan Trustee.
(5)
Represents the expiration date of the collective bargaining agreement.</t>
  </si>
  <si>
    <t>Schedule of information related to the Company's health and benefit plans</t>
  </si>
  <si>
    <t>Contributions of Matson
5%
($ in millions)
Surcharge
Expiration
Health and Benefit Plans
EIN Number
Notes
Contributor
2016
2015
2014
Imposed
Date (3)
Stevedore Industry Committee Welfare Benefit Plan
99-0313967-501
Yes
$
4.9
$
3.8
$
3.1
No
6/30/2019
OCU Health and Welfare Trust
26-1574455-501
No
0.3
0.2
0.2
No
6/30/2023
SUP Welfare Plan, Inc.
94-1243666-502
Yes
3.1
2.9
2.7
No
6/30/2017
MEBA Medical and Benefits Plan
13-5590515-501
Yes
2.9
2.2
1.8
No
8/15/2018,
6/15/2022
MFOW Welfare Fund
94-1254186-501
Yes
1.4
1.3
1.2
No
6/30/2017
ARA Pension and Welfare Plan
13-6083690-501
Yes
0.7
0.5
0.5
No
8/15/2021
Masters, Mates and Pilots Health and Benefit Plan
13-6696938-501
Yes
2.9
2.3
1.6
No
6/15/2023,
6/15/2027
Seafarers Health and Benefits Plan
13-5557534-501
(1) (2)
Yes
—
No
6/30/2017
Alaska Teamster - Employer Welfare Trust
91-6034674-501
(2)
Yes
2.0
1.2
—
No
6/30/2018,
6/30/2019,
6/30/2020
All Alaska Longshore Health and Welfare Trust Fund
91-6070467-501
(2)
Yes
0.2
1.3
—
No
6/30/2020
Western Teamsters Welfare Trust
91-6033601-501
(2)
No
1.0
0.6
—
No
3/31/2018
Total
$
22.5
$
18.1
$
11.1
(1)
Contributions made to the Seafarers Health and Benefits Plan are re-allocated to the Seafarers Pension Plan at the discretion of the plan Trustee.
(2)
Matson's contributions to these plans commenced after the Horizon Acquisition on May 29, 2015.
(3)
Represents the expiration date of the collective bargaining agreement.</t>
  </si>
  <si>
    <t>MULTI-EMPLOYER WITHDRAWAL LIABILITY (Tables)</t>
  </si>
  <si>
    <t>Schedule of future estimated annual payments to the multi-employer pension plan</t>
  </si>
  <si>
    <t>Future estimated annual payments to the multi-employer pension plan as of December 31, 2016 were as follows (in millions):
Year
Total
2017
$
2018
2019
2020
2021
Thereafter
Total future payments
Less: amount representing interest
Present value of remaining withdrawal liability
Current portion of withdrawal liability
Long-term portion of withdrawal liability
$</t>
  </si>
  <si>
    <t>SHARE-BASED AWARDS (Tables)</t>
  </si>
  <si>
    <t>Stock Option Activity</t>
  </si>
  <si>
    <t>Activity in the Company’s stock option plans for the year ended December 31, 2016, was as follows (in thousands, except weighted average exercise price and weighted average contractual life):
Weighted
Weighted
1998
Average
Average
Aggregate
2007
1998
Director
Total
Exercise
Contractual
Intrinsic
Plan
Plan
Plan
Shares
Price
Life
Value
Outstanding at December 31, 2015
$
Granted
—
—
—
—
Exercised
$
Forfeited and expired
—
—
$
Outstanding at December 31, 2016
$
$
Exercisable at December 31, 2016
—
$
$</t>
  </si>
  <si>
    <t>Non-Vested Restricted Stock Unit Activity</t>
  </si>
  <si>
    <t>The following table summarizes non-vested restricted stock unit activity through December 31, 2016, (in thousands, except weighted average grant-date fair value amounts):
2007 Plan
2016 Plan
Total
Weighted
Restricted
Restricted
Restricted
Average Grant-
Stock Units
Stock Units
Stock Units
Date Fair Value
Outstanding at December 31, 2015
—
$
Granted
Vested
—
Canceled
—
Outstanding at December 31, 2016
$</t>
  </si>
  <si>
    <t>Summary of Compensation expense and Other Measures Related to Share-Based awards</t>
  </si>
  <si>
    <t>A summary of compensation expense related to share-based awards for each of the three years in the period ended December 31, 2016, is as follows (in millions):
Years Ended December 31,
Share-based expense (net of estimated forfeitures):
2016
2015
2014
Non-vested stock and restricted stock units
$
$
$
Stock options
—
—
Total share-based expense
Total recognized tax benefit
Total Share-based expense (net of tax)
$
$
$
Cash received by Matson upon option exercise
$
$
$
Intrinsic value of options exercised
$
$
$
Tax benefit realized upon option exercise
$
$
$
Fair value of stock vested
$
$
$</t>
  </si>
  <si>
    <t>COMMITMENTS AND CONTINGENCIES (Tables)</t>
  </si>
  <si>
    <t>COMMITMENTS AND CONTINGENCIES</t>
  </si>
  <si>
    <t>Schedule of Commitments and Contractual Obligations</t>
  </si>
  <si>
    <t>Commitments, including contractual obligations, excluding lease commitments (see Note 9), and pension and post-retirement plan commitments (see Note 11), include the following as of December 31, 2016 (in millions):
Commitments and Contractual Obligations
Total
Standby letters of credit (1)
$
Bonds (2)
$
Benefit plan withdrawal obligations (3)
$
Construction of vessels obligations (4)
$
Other capital obligations (5)
$
(1)
Standby letters of credit are required for the Company’s uninsured workers’ compensation and other insurance programs, and other needs.
(2)
Bonds are required for U.S. Customs and other related matters.
(3)
Benefit plan withdrawal obligations represent the withdrawal liabilities as of the most recent valuation dates for multiemployer pension plans, in which the Company is a participant. Management has no present intention of withdrawing from, and does not anticipate the termination of, any of the aforementioned plans.
(4)
Construction of vessels obligations represents contractual obligations entered into for the construction of four new vessels.
(5)
Other capital expenditure obligations include: (i) contractual capital project obligations (excluding construction of vessels obligations); and (ii) other dry-docking related obligations.</t>
  </si>
  <si>
    <t>REPORTABLE SEGMENTS (Tables)</t>
  </si>
  <si>
    <t>Schedule of reportable segment information</t>
  </si>
  <si>
    <t>Reportable segment information for 2016, 2015, and 2014, are as follows (in millions):
Years Ended December 31,
2016
2015
2014
Operating Revenue:
Ocean Transportation (1)
$
$
$
Logistics (2)
Total Operating Revenue
$
$
$
Operating Income:
Ocean Transportation (1)(3)
$
$
$
Logistics (2)
Total Operating Income
Interest expense, net
Income before Income Taxes
Income taxes
Net Income
$
$
$
(1)
2016 and 2015 Ocean Transportation segment information include the operations of Horizon acquired as of May 29, 2015.
(2)
2016 Logistics segment information include the operations of Span Alaska acquired as of August 4, 2016.
(3)
Ocean Transportation segment information includes $15.8 million, $16.5 million and $6.6 million of equity in income from the Company’s Terminal Joint Venture, SSAT, for the years ended December 31, 2016, 2015, and 2014, respectively.
As of December 31,
2016
2015
2014
Identifiable Assets:
Ocean Transportation (1)
$
$
$
Logistics
Total Assets
$
$
$
Capital Expenditures:
Ocean Transportation
$
$
$
Logistics
Total Capital Expenditures
$
$
$
Depreciation and Amortization:
Ocean Transportation
$
$
$
Logistics
Deferred dry-docking amortization - Ocean Transportation
Total Depreciation and Amortization
$
$
$
(1) The Ocean Transportation segment includes $82.4 million, $66.4 million and $64.4 million related to the Company’s Terminal Joint Venture equity investment in SSAT as of December 31, 2016, 2015, and 2014, respectively.</t>
  </si>
  <si>
    <t>QUARTERLY INFORMATION (Unaudited) (Tables)</t>
  </si>
  <si>
    <t>Schedule of quarterly financial information</t>
  </si>
  <si>
    <t>Segment results by quarter for 2016 and 2015 are as follows (in millions, except per-share amounts):
Quarters in the Year Ended December 31, 2016
Q1
Q2
Q3
Q4
Operating Revenue:
Ocean Transportation
$
$
$
$
Logistics (1)
Total Operating Revenue
$
$
$
$
Operating Income:
Ocean Transportation
$
$
$
$
Logistics (1)
Total Operating Income
Interest Expense
Income before Income Taxes
Income Tax Expense
Net Income
$
$
$
$
Basic Earnings Per Share:
$
$
$
$
Diluted Earnings Per Share:
$
$
$
$
Quarters in the Year Ended December 31, 2015
Q1
Q2
Q3
Q4
Operating Revenue:
Ocean Transportation (2)
$
$
$
$
Logistics
Total Operating Revenue
$
$
$
$
Operating Income:
Ocean Transportation (2)
$
$
$
$
Logistics
Total Operating Income
Interest Expense
Income before Income Taxes
Income Tax Expense
Net Income
$
$
$
$
Basic Earnings Per Share:
$
$
$
$
Diluted Earnings Per Share:
$
$
$
$
(1)
2016 segment results include the operations of Span Alaska acquired as of August 4, 2016.
(2)
2016 and 2015 segment results include the operations of Horizon acquired as of May 29, 2015.</t>
  </si>
  <si>
    <t>Schedule of infrequent transactions impacting the segment results</t>
  </si>
  <si>
    <t>The following infrequent transactions impacted the Company’s quarterly segment results during 2016 and 2015 (in millions):
Quarters in the Year Ended December 31, 2016
Q1
Q2
Q3
Q4
Span Alaska Acquisition Related Costs (1):
$
$
$
$
Molasses Settlement (2):
$
—
$
—
$
—
$
Quarters in the Year Ended December 31, 2015
Q1
Q2
Q3
Q4
Horizon Acquisition Related Costs (3):
$
—
$
$
$
Molasses Settlement (2):
$
—
$
$
—
$
(1)
One-time costs related to the Span Alaska Acquisition included in selling, general and administrative costs (see Note 3).
(2)
Litigation settlement entered into by the Company during 2016 and 2015 resulting from molasses spill in September 2013, included in selling, general and administrative costs of the Ocean Transportation segment.
One-time costs related to the Horizon Acquisition included in selling, general and administrative costs.</t>
  </si>
  <si>
    <t>DESCRIPTION OF THE BUSINESS (Details)</t>
  </si>
  <si>
    <t>Dec. 31, 2016segmentfacilityitem</t>
  </si>
  <si>
    <t>Aug. 04, 2016</t>
  </si>
  <si>
    <t>Number of reportable segments | segment</t>
  </si>
  <si>
    <t>Number of owned vessels in fleet | item</t>
  </si>
  <si>
    <t>Number of chartered vessels | item</t>
  </si>
  <si>
    <t>Ocean Transportation | SSAT</t>
  </si>
  <si>
    <t>Ownership interest in SSAT (as a percent)</t>
  </si>
  <si>
    <t>35.00%</t>
  </si>
  <si>
    <t>Number of terminal facilities on which SSAT provided terminal and stevedoring services on the U.S. West Coast | facility</t>
  </si>
  <si>
    <t>MatNav | Ocean Transportation | SSAT</t>
  </si>
  <si>
    <t>Percentage interest acquired</t>
  </si>
  <si>
    <t>100.00%</t>
  </si>
  <si>
    <t>SIGNIFICANT ACCOUNTING POLICIES - FISCAL YEAR (Details) - USD ($) $ in Millions</t>
  </si>
  <si>
    <t>Fiscal Period Duration</t>
  </si>
  <si>
    <t>371 days</t>
  </si>
  <si>
    <t>364 days</t>
  </si>
  <si>
    <t>Reclassification amount</t>
  </si>
  <si>
    <t>Outstanding checks in excess of funds on deposits</t>
  </si>
  <si>
    <t>Accounts Receivable</t>
  </si>
  <si>
    <t>Eligible accounts receivable assigned to CCF</t>
  </si>
  <si>
    <t>Allowance for doubtful accounts</t>
  </si>
  <si>
    <t>Balance at Beginning of year</t>
  </si>
  <si>
    <t>Expense (Recovery)</t>
  </si>
  <si>
    <t>Write-offs and Other</t>
  </si>
  <si>
    <t>Balance at End of Year</t>
  </si>
  <si>
    <t>Prepaid and Other Assets:</t>
  </si>
  <si>
    <t>Income tax receivable</t>
  </si>
  <si>
    <t>Insurance</t>
  </si>
  <si>
    <t>Prepaid fuel</t>
  </si>
  <si>
    <t>Other</t>
  </si>
  <si>
    <t>Quoted Prices in Active Markets (Level 1)</t>
  </si>
  <si>
    <t>Significant Observable Inputs (Level 2)</t>
  </si>
  <si>
    <t>Variable rate debt</t>
  </si>
  <si>
    <t>Fixed rate debt</t>
  </si>
  <si>
    <t>Carrying value</t>
  </si>
  <si>
    <t>Fair Value Measurement</t>
  </si>
  <si>
    <t>SIGNIFICANT ACCOUNTING POLICIES - PROPERTY AND EQUIPMENT (Details) $ in Millions</t>
  </si>
  <si>
    <t>Dec. 31, 2016USD ($)item</t>
  </si>
  <si>
    <t>Dec. 31, 2015USD ($)</t>
  </si>
  <si>
    <t>Dec. 31, 2014USD ($)</t>
  </si>
  <si>
    <t>Impairment of Investment</t>
  </si>
  <si>
    <t>Impairment charges related to investment in Terminal joint venture | $</t>
  </si>
  <si>
    <t>Long-lived Assets</t>
  </si>
  <si>
    <t>Estimated fair value of inactive vessels | $</t>
  </si>
  <si>
    <t>Interest Costs Capitalized | $</t>
  </si>
  <si>
    <t>Dry-docking</t>
  </si>
  <si>
    <t>Number of dry-docking inspections to be made within a specified period | item</t>
  </si>
  <si>
    <t>Period within which number of specified dry-docking inspections to be made</t>
  </si>
  <si>
    <t>5 years</t>
  </si>
  <si>
    <t>Number of non-U.S. flag vessels in operations | item</t>
  </si>
  <si>
    <t>Number of non-U.S. flag vessels owned | item</t>
  </si>
  <si>
    <t>Number of non-U.S. flag vessels under bareboat charter | item</t>
  </si>
  <si>
    <t>Dry-dock inspections interval, minimum</t>
  </si>
  <si>
    <t>2 years</t>
  </si>
  <si>
    <t>Dry-dock inspections interval, maximum</t>
  </si>
  <si>
    <t>Vessels</t>
  </si>
  <si>
    <t>Depreciation</t>
  </si>
  <si>
    <t>Useful life</t>
  </si>
  <si>
    <t>40 years</t>
  </si>
  <si>
    <t>Machinery And Equipment</t>
  </si>
  <si>
    <t>20 years</t>
  </si>
  <si>
    <t>Terminal Facilities</t>
  </si>
  <si>
    <t>35 years</t>
  </si>
  <si>
    <t>Impairment charges related to long-lived assets | $</t>
  </si>
  <si>
    <t>SIGNIFICANT ACCOUNTING POLICIES - ACCRUED AND OTHER LIABILITIES (Details) - USD ($) $ in Millions</t>
  </si>
  <si>
    <t>Intangible assets</t>
  </si>
  <si>
    <t>Impairment charges related to finite-lived intangible assets</t>
  </si>
  <si>
    <t>Impairment charges related to indefinite-lived intangible assets and goodwill for impairment</t>
  </si>
  <si>
    <t>Accrued and other liabilities</t>
  </si>
  <si>
    <t>Payroll and vacation liabilities</t>
  </si>
  <si>
    <t>Uninsured claims and related liabilities - short term</t>
  </si>
  <si>
    <t>Incentives and other benefits</t>
  </si>
  <si>
    <t>Molasses tank farm removal accrual</t>
  </si>
  <si>
    <t>Restructuring and severance accruals related to Horizon</t>
  </si>
  <si>
    <t>Interest on debt</t>
  </si>
  <si>
    <t>Multi-employer withdrawal liability - short-term (see Note 12)</t>
  </si>
  <si>
    <t>Other liabilities</t>
  </si>
  <si>
    <t>Customer Relationships. | Minimum</t>
  </si>
  <si>
    <t>Expected useful lives</t>
  </si>
  <si>
    <t>3 years</t>
  </si>
  <si>
    <t>Customer Relationships. | Maximum</t>
  </si>
  <si>
    <t>21 years</t>
  </si>
  <si>
    <t>SIGNIFICANT ACCOUNTING POLICIES - COMPREHENSIVE INCOME (LOSS) AND SUBSEQUENT EVENT (Details) - USD ($) $ in Millions</t>
  </si>
  <si>
    <t>Changes in accumulated other comprehensive loss by component, net of taxes</t>
  </si>
  <si>
    <t>Balance at the beginning of the period</t>
  </si>
  <si>
    <t>Amortization of prior service cost</t>
  </si>
  <si>
    <t>Amortization of net loss (gain)</t>
  </si>
  <si>
    <t>Balance at the end of the period</t>
  </si>
  <si>
    <t>Comprehensive Income (Loss):</t>
  </si>
  <si>
    <t>Tax benefit (expense) on other comprehensive income (loss)</t>
  </si>
  <si>
    <t>Pension Benefits</t>
  </si>
  <si>
    <t>Post Retirement</t>
  </si>
  <si>
    <t>Non-Qualified Plans</t>
  </si>
  <si>
    <t>Foreign Currency Transaction</t>
  </si>
  <si>
    <t>Interest Hedge</t>
  </si>
  <si>
    <t>SIGNIFICANT ACCOUNTING POLICIES - BASIC AND DILUTED EPS (Details) - USD ($) $ / shares in Units, shares in Millions, $ in Millions</t>
  </si>
  <si>
    <t>3 Months Ended</t>
  </si>
  <si>
    <t>Sep. 30, 2016</t>
  </si>
  <si>
    <t>Mar. 31, 2016</t>
  </si>
  <si>
    <t>Sep. 30, 2015</t>
  </si>
  <si>
    <t>Jun. 30, 2015</t>
  </si>
  <si>
    <t>Mar. 31, 2015</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BUSINESS COMBINATION - CONSIDERATION PAID (Details) - USD ($) $ in Millions</t>
  </si>
  <si>
    <t>May 29, 2015</t>
  </si>
  <si>
    <t>Assets acquired and liabilities assumed</t>
  </si>
  <si>
    <t>Repayments of Span Alaska debt</t>
  </si>
  <si>
    <t>Estimated future benefit payments</t>
  </si>
  <si>
    <t>Mass withdrawal liability undiscounted payments</t>
  </si>
  <si>
    <t>Customer relationships</t>
  </si>
  <si>
    <t>Business acquisition</t>
  </si>
  <si>
    <t>Number of years in operation</t>
  </si>
  <si>
    <t>38 years</t>
  </si>
  <si>
    <t>Total cash consideration</t>
  </si>
  <si>
    <t>Membership interests</t>
  </si>
  <si>
    <t>Total debt assumed</t>
  </si>
  <si>
    <t>Total payments</t>
  </si>
  <si>
    <t>Accounts receivable</t>
  </si>
  <si>
    <t>Prepaid and other current assets</t>
  </si>
  <si>
    <t>Property and equipment</t>
  </si>
  <si>
    <t>Intangibles – Customer relationships</t>
  </si>
  <si>
    <t>Intangibles – Trade name</t>
  </si>
  <si>
    <t>Accruals and other current liabilities</t>
  </si>
  <si>
    <t>Span Alaska's debt</t>
  </si>
  <si>
    <t>Total identifiable assets less liabilities</t>
  </si>
  <si>
    <t>Total consideration for membership interests</t>
  </si>
  <si>
    <t>Condensed Consolidated Statements of Income and Comprehensive Income</t>
  </si>
  <si>
    <t>Operating revenue</t>
  </si>
  <si>
    <t>One-time acquisition related costs</t>
  </si>
  <si>
    <t>Span Alaska | Trade Names</t>
  </si>
  <si>
    <t>Span Alaska | Customer relationships</t>
  </si>
  <si>
    <t>Span Alaska | Adjustments</t>
  </si>
  <si>
    <t>Common shares</t>
  </si>
  <si>
    <t>Warrants</t>
  </si>
  <si>
    <t>Other current assets</t>
  </si>
  <si>
    <t>Deferred tax assets, net</t>
  </si>
  <si>
    <t>Horizon's debt and warrants</t>
  </si>
  <si>
    <t>Quarterly payments to ILA-PRSSA over an estimated period</t>
  </si>
  <si>
    <t>Horizon | As previously Reported</t>
  </si>
  <si>
    <t>Horizon | Adjustments</t>
  </si>
  <si>
    <t>BUSINESS COMBINATION - PROFORMA (Details) - USD ($) $ / shares in Units, shares in Millions, $ in Millions</t>
  </si>
  <si>
    <t>Pro-forma Combined</t>
  </si>
  <si>
    <t>Basic Earnings Per Share (in dollars per share)</t>
  </si>
  <si>
    <t>Diluted Earnings Per Share (in dollars per share)</t>
  </si>
  <si>
    <t>Basic</t>
  </si>
  <si>
    <t>Diluted</t>
  </si>
  <si>
    <t>INVESTMENT IN TERMINAL JOINT VENTURE (Details) - USD ($) $ in Millions</t>
  </si>
  <si>
    <t>Investments in affiliates</t>
  </si>
  <si>
    <t>Financial information for equity method investment</t>
  </si>
  <si>
    <t>Company Share of Net Income</t>
  </si>
  <si>
    <t>Distributions Received</t>
  </si>
  <si>
    <t>Current assets</t>
  </si>
  <si>
    <t>Noncurrent assets</t>
  </si>
  <si>
    <t>Current liabilities</t>
  </si>
  <si>
    <t>Noncurrent liabilities</t>
  </si>
  <si>
    <t>Equity</t>
  </si>
  <si>
    <t>Total Liabilities and Equity</t>
  </si>
  <si>
    <t>Operating costs and expenses</t>
  </si>
  <si>
    <t>Operating Income (loss)</t>
  </si>
  <si>
    <t>SSAT | Ocean Transportation</t>
  </si>
  <si>
    <t>Ownership interest accounted in the related party terminal joint venture (as a percent)</t>
  </si>
  <si>
    <t>Cost of services from transactions with unconsolidated affiliate</t>
  </si>
  <si>
    <t>Accounts payable and accrued liabilities</t>
  </si>
  <si>
    <t>PROPERTY AND EQUIPMENT - SUMMARY (Details) - USD ($) $ in Millions</t>
  </si>
  <si>
    <t>Cost</t>
  </si>
  <si>
    <t>Accumulated depreciation of property and equipment</t>
  </si>
  <si>
    <t>Depreciation Expense</t>
  </si>
  <si>
    <t>Property and equipment subject to capital leases</t>
  </si>
  <si>
    <t>Cost for construction of containerships</t>
  </si>
  <si>
    <t>Capitalized interest</t>
  </si>
  <si>
    <t>Net of accumulated depreciation</t>
  </si>
  <si>
    <t>Amortization expenses</t>
  </si>
  <si>
    <t>Containers and equipment</t>
  </si>
  <si>
    <t>Terminal facilities and other property</t>
  </si>
  <si>
    <t>Vessel construction in progress</t>
  </si>
  <si>
    <t>Other construction in progress</t>
  </si>
  <si>
    <t>GOODWILL AND INTANGIBLE ASSETS - GOODWILL (Details) - USD ($) $ in Millions</t>
  </si>
  <si>
    <t>Changes in the Company's goodwill</t>
  </si>
  <si>
    <t>Additions</t>
  </si>
  <si>
    <t>Span Alaska | Logistics</t>
  </si>
  <si>
    <t>Horizon | Ocean Transportation</t>
  </si>
  <si>
    <t>GOODWILL AND INTANGIBLE ASSETS - INTANGIBLE ASSETS (Details) - USD ($) $ in Millions</t>
  </si>
  <si>
    <t>Finite-lived Intangible Assets</t>
  </si>
  <si>
    <t>Gross Amount at the beginning of the year</t>
  </si>
  <si>
    <t>Gross Amount at the end of the year</t>
  </si>
  <si>
    <t>Accumulated Amortization</t>
  </si>
  <si>
    <t>Net Amount</t>
  </si>
  <si>
    <t>Aggregate intangible asset amortization</t>
  </si>
  <si>
    <t>Estimated amortization expenses related to intangibles</t>
  </si>
  <si>
    <t>Thereafter</t>
  </si>
  <si>
    <t>Indefinite-Lived intangible asset acquired</t>
  </si>
  <si>
    <t>Indefinite-Lived intangible asset</t>
  </si>
  <si>
    <t>Customer Relationships. | Span Alaska</t>
  </si>
  <si>
    <t>Finite-Lived intangible assets acquired</t>
  </si>
  <si>
    <t>Expected useful life</t>
  </si>
  <si>
    <t>Ocean Transportation | Horizon</t>
  </si>
  <si>
    <t>Ocean Transportation | Customer Relationships. | Horizon</t>
  </si>
  <si>
    <t>Logistics | Span Alaska</t>
  </si>
  <si>
    <t>CAPITAL CONSTRUCTION FUND (Details) - USD ($) $ in Millions</t>
  </si>
  <si>
    <t>Maximum period to commit fund deposits for qualified purposes</t>
  </si>
  <si>
    <t>25 years</t>
  </si>
  <si>
    <t>Period over which deposits will be treated as non-qualified withdrawals</t>
  </si>
  <si>
    <t>Cash Deposits Into CCF</t>
  </si>
  <si>
    <t>Eligible Accounts Receivable Assigned to CCF</t>
  </si>
  <si>
    <t>Cash | Long-term Assets</t>
  </si>
  <si>
    <t>DEBT - SUMMARY (Details) - USD ($) $ in Millions</t>
  </si>
  <si>
    <t>Aug. 31, 2004</t>
  </si>
  <si>
    <t>Sep. 30, 2003</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DEBT - DESCRIPTION (Details) $ in Thousands</t>
  </si>
  <si>
    <t>Dec. 21, 2016USD ($)</t>
  </si>
  <si>
    <t>Sep. 14, 2016USD ($)</t>
  </si>
  <si>
    <t>Jul. 30, 2015USD ($)</t>
  </si>
  <si>
    <t>Jul. 31, 2015USD ($)</t>
  </si>
  <si>
    <t>Jan. 31, 2014USD ($)</t>
  </si>
  <si>
    <t>Aug. 31, 2004USD ($)</t>
  </si>
  <si>
    <t>Sep. 30, 2003USD ($)</t>
  </si>
  <si>
    <t>Jun. 30, 2012USD ($)</t>
  </si>
  <si>
    <t>Dec. 31, 2017</t>
  </si>
  <si>
    <t>Dec. 31, 2016USD ($)</t>
  </si>
  <si>
    <t>Dec. 31, 2012USD ($)</t>
  </si>
  <si>
    <t>Letters of credit</t>
  </si>
  <si>
    <t>Debt maturities</t>
  </si>
  <si>
    <t>Minimum</t>
  </si>
  <si>
    <t>Ratio of consolidated EBITDA to interest expense</t>
  </si>
  <si>
    <t>Maximum</t>
  </si>
  <si>
    <t>Debt covenant, required ratio of debt to consolidated EBITDA</t>
  </si>
  <si>
    <t>Long-term Line of Credit</t>
  </si>
  <si>
    <t>Debt instrument term</t>
  </si>
  <si>
    <t>Maximum borrowing capacity under revolving credit facility</t>
  </si>
  <si>
    <t>Uncommitted option to increase credit facility</t>
  </si>
  <si>
    <t>Unused portion of credit facility</t>
  </si>
  <si>
    <t>Interest rate applicable to any borrowings</t>
  </si>
  <si>
    <t>1.97%</t>
  </si>
  <si>
    <t>Revolving Credit Facility | Forecast</t>
  </si>
  <si>
    <t>Debt covenant, required principal amount of priority debt as a percentage of consolidated tangible assets</t>
  </si>
  <si>
    <t>17.50%</t>
  </si>
  <si>
    <t>Revolving Credit Facility | Extension of maturity</t>
  </si>
  <si>
    <t>Revolving Credit Facility | Minimum</t>
  </si>
  <si>
    <t>Credit facility commitment fee percentage</t>
  </si>
  <si>
    <t>0.15%</t>
  </si>
  <si>
    <t>Revolving Credit Facility | Minimum | London Interbank Offered Rate (LIBOR)</t>
  </si>
  <si>
    <t>Variable rate margin</t>
  </si>
  <si>
    <t>1.00%</t>
  </si>
  <si>
    <t>Revolving Credit Facility | Minimum | Base rate</t>
  </si>
  <si>
    <t>0.00%</t>
  </si>
  <si>
    <t>Revolving Credit Facility | Maximum</t>
  </si>
  <si>
    <t>20.00%</t>
  </si>
  <si>
    <t>Debt covenant, required principal amount of priority debt (excluding Title XI) as a percentage of consolidated tangible assets</t>
  </si>
  <si>
    <t>10.00%</t>
  </si>
  <si>
    <t>0.30%</t>
  </si>
  <si>
    <t>Revolving Credit Facility | Maximum | London Interbank Offered Rate (LIBOR)</t>
  </si>
  <si>
    <t>1.75%</t>
  </si>
  <si>
    <t>Revolving Credit Facility | Maximum | Base rate</t>
  </si>
  <si>
    <t>0.75%</t>
  </si>
  <si>
    <t>Standby and commercial letters of credit</t>
  </si>
  <si>
    <t>Standby and commercial letters of credit | Minimum</t>
  </si>
  <si>
    <t>Line of credit fees percentage</t>
  </si>
  <si>
    <t>Standby and commercial letters of credit | Maximum</t>
  </si>
  <si>
    <t>Swing Line Loans</t>
  </si>
  <si>
    <t>Debt issued</t>
  </si>
  <si>
    <t>Semi-annual payments</t>
  </si>
  <si>
    <t>Annual principal payments</t>
  </si>
  <si>
    <t>Senior Unsecured Long Term Debt</t>
  </si>
  <si>
    <t>30 years</t>
  </si>
  <si>
    <t>Senior Unsecured Long Term Debt | Debt Instrument Redemption 2021</t>
  </si>
  <si>
    <t>Senior Unsecured Long Term Debt | Debt Instrument Redemption 2022 and 2023</t>
  </si>
  <si>
    <t>Senior Unsecured Long Term Debt | Debt Instrument Redemption 2024 to 2027</t>
  </si>
  <si>
    <t>Senior Unsecured Long Term Debt | Debt Instrument Redemption 2028</t>
  </si>
  <si>
    <t>Senior Unsecured Long Term Debt | Debt Instrument Redemption 2029 and thereafter until 2044</t>
  </si>
  <si>
    <t>Unsecured debt</t>
  </si>
  <si>
    <t>Unsecured debt | Debt Instrument Redemption 2015 through 2016</t>
  </si>
  <si>
    <t>Unsecured debt | Debt Instrument Redemption 2017 through mid-year 2023</t>
  </si>
  <si>
    <t>Unsecured debt | Debt Instrument Redemption Mid-year 2023 through mid-year 2027</t>
  </si>
  <si>
    <t>Unsecured debt | Debt Instrument Redemption After mid-year 2027</t>
  </si>
  <si>
    <t>Unsecured debt, tranche maturing in 2023</t>
  </si>
  <si>
    <t>Unsecured debt, tranche maturing in 2027</t>
  </si>
  <si>
    <t>Unsecured debt, tranche maturing in 2032</t>
  </si>
  <si>
    <t>Notes 30 years</t>
  </si>
  <si>
    <t>Notes 30 years | Debt Instrument Redemption After 2026</t>
  </si>
  <si>
    <t>Notes 30 years | Debt Instrument Redemption 2017 through 2019</t>
  </si>
  <si>
    <t>Notes 30 years | Minimum | Debt Instrument Redemption 2020 through 2026</t>
  </si>
  <si>
    <t>Notes 30 years | Maximum | Debt Instrument Redemption 2020 through 2026</t>
  </si>
  <si>
    <t>Senior Unsecured Series A Notes</t>
  </si>
  <si>
    <t>11 years</t>
  </si>
  <si>
    <t>Senior Unsecured Series A Notes | Debt Instrument Redemption 2021</t>
  </si>
  <si>
    <t>Senior Unsecured Series A Notes | Debt Instrument Redemption 2022 through 2027</t>
  </si>
  <si>
    <t>The Senior Unsecured Notes (The "Series D Notes")</t>
  </si>
  <si>
    <t>15 years</t>
  </si>
  <si>
    <t>Maturities of Long-term Debt</t>
  </si>
  <si>
    <t>Semi-annual principal payments in year 2019</t>
  </si>
  <si>
    <t>Semi-annual principal payments in 2020 to 2023</t>
  </si>
  <si>
    <t>Semi-annual principal payments in 2024 to 2031</t>
  </si>
  <si>
    <t>LEASES (Details) - USD ($) $ in Millions</t>
  </si>
  <si>
    <t>Leases</t>
  </si>
  <si>
    <t>Rent expenses for short-term and cancelable equipment</t>
  </si>
  <si>
    <t>Future minimum payments under operating leases</t>
  </si>
  <si>
    <t>Total minimum lease payments</t>
  </si>
  <si>
    <t>Costs And Expenses</t>
  </si>
  <si>
    <t>Rent expense</t>
  </si>
  <si>
    <t>Term of existing operating leases</t>
  </si>
  <si>
    <t>1 year</t>
  </si>
  <si>
    <t>50 years</t>
  </si>
  <si>
    <t>INCOME TAXES - SUMMARY (Details) - USD ($) $ in Millions</t>
  </si>
  <si>
    <t>Current:</t>
  </si>
  <si>
    <t>Federal</t>
  </si>
  <si>
    <t>State</t>
  </si>
  <si>
    <t>Deferred:</t>
  </si>
  <si>
    <t>Total income taxes expense</t>
  </si>
  <si>
    <t>Difference of Income tax expense from amounts computed by applying the statutory federal rate to income from continuing operations before income taxes</t>
  </si>
  <si>
    <t>Computed federal income tax expense (as a percent)</t>
  </si>
  <si>
    <t>State income tax (as a percent)</t>
  </si>
  <si>
    <t>1.80%</t>
  </si>
  <si>
    <t>2.50%</t>
  </si>
  <si>
    <t>2.20%</t>
  </si>
  <si>
    <t>Valuation allowance (as a percent)</t>
  </si>
  <si>
    <t>1.10%</t>
  </si>
  <si>
    <t>3.30%</t>
  </si>
  <si>
    <t>Foreign taxes (as a percent)</t>
  </si>
  <si>
    <t>0.40%</t>
  </si>
  <si>
    <t>0.60%</t>
  </si>
  <si>
    <t>Deferred tax adjustment (as a percent)</t>
  </si>
  <si>
    <t>0.10%</t>
  </si>
  <si>
    <t>(0.90%)</t>
  </si>
  <si>
    <t>Unrecognized tax benefit (as a percent)</t>
  </si>
  <si>
    <t>(1.00%)</t>
  </si>
  <si>
    <t>(0.40%)</t>
  </si>
  <si>
    <t>Other-net (as a percent)</t>
  </si>
  <si>
    <t>1.40%</t>
  </si>
  <si>
    <t>2.70%</t>
  </si>
  <si>
    <t>Effective income tax rate , Percent, Total</t>
  </si>
  <si>
    <t>37.60%</t>
  </si>
  <si>
    <t>42.10%</t>
  </si>
  <si>
    <t>42.30%</t>
  </si>
  <si>
    <t>Valuation allowance related to foreign subsidiary losses</t>
  </si>
  <si>
    <t>Deferred tax assets:</t>
  </si>
  <si>
    <t>Benefit plans</t>
  </si>
  <si>
    <t>Federal net operating losses</t>
  </si>
  <si>
    <t>Insurance reserves</t>
  </si>
  <si>
    <t>State net operating losses</t>
  </si>
  <si>
    <t>Foreign losses</t>
  </si>
  <si>
    <t>Alternative minimum tax credits</t>
  </si>
  <si>
    <t>Reserves</t>
  </si>
  <si>
    <t>Total deferred tax assets</t>
  </si>
  <si>
    <t>Valuation allowance</t>
  </si>
  <si>
    <t>Total Deferred tax assets, net of valuation allowance</t>
  </si>
  <si>
    <t>Deferred tax liabilities:</t>
  </si>
  <si>
    <t>Basis differences for property and equipment</t>
  </si>
  <si>
    <t>Capital Construction Fund</t>
  </si>
  <si>
    <t>Intangibles</t>
  </si>
  <si>
    <t>Deferred revenue</t>
  </si>
  <si>
    <t>Joint ventures and other investments</t>
  </si>
  <si>
    <t>Reserves - Liabilities</t>
  </si>
  <si>
    <t>Total deferred tax liabilities</t>
  </si>
  <si>
    <t>Deferred tax liability, net , Total</t>
  </si>
  <si>
    <t>INCOME TAXES - OPERATING LOSS AND TAX CREDIT CARRYFORWARDS (Details) - USD ($) $ in Millions</t>
  </si>
  <si>
    <t>Operating Loss and Tax Credit Carryforwards</t>
  </si>
  <si>
    <t>Alternative minimum tax credit carryforwards</t>
  </si>
  <si>
    <t>Valuation allowances</t>
  </si>
  <si>
    <t>U.S. Federal Income Tax</t>
  </si>
  <si>
    <t>Net operating losses carryforwards</t>
  </si>
  <si>
    <t>State Income Tax</t>
  </si>
  <si>
    <t>Foreign Income Tax</t>
  </si>
  <si>
    <t>INCOME TAXES - UNRECOGNIZED TAX BENEFITS (Details) - USD ($) $ in Millions</t>
  </si>
  <si>
    <t>Net tax benefits from share-based transactions</t>
  </si>
  <si>
    <t>Reconciliation of the beginning and ending amount of gross unrecognized tax benefits</t>
  </si>
  <si>
    <t>Balance at beginning of the period</t>
  </si>
  <si>
    <t>Changes in tax positions of prior years, net</t>
  </si>
  <si>
    <t>Additions from unrecognized tax benefits acquired</t>
  </si>
  <si>
    <t>Reductions for lapse of statute of limitations</t>
  </si>
  <si>
    <t>Balance at the end</t>
  </si>
  <si>
    <t>Unrecognized tax benefits that, if recognized, would impact the effective rate</t>
  </si>
  <si>
    <t>Interest accrued related to unrecognized tax benefits</t>
  </si>
  <si>
    <t>Stock options</t>
  </si>
  <si>
    <t>PENSION AND POST-RETIREMENT PLANS - ASSET ALLOCATION (Details) - plan</t>
  </si>
  <si>
    <t>Number of single-employer defined benefit pension funded plans</t>
  </si>
  <si>
    <t>Pensions</t>
  </si>
  <si>
    <t>Target allocation (as a percent)</t>
  </si>
  <si>
    <t>Asset allocations (as a percent)</t>
  </si>
  <si>
    <t>One year returns (losses) on plan assets (as a percent)</t>
  </si>
  <si>
    <t>8.30%</t>
  </si>
  <si>
    <t>Three year returns (losses) on plan assets (as a percent)</t>
  </si>
  <si>
    <t>4.00%</t>
  </si>
  <si>
    <t>Five year returns (losses) on plan assets (as a percent)</t>
  </si>
  <si>
    <t>9.40%</t>
  </si>
  <si>
    <t>Long-term average return on plan assets since inception (as a percent)</t>
  </si>
  <si>
    <t>Pensions | Domestic equity securities</t>
  </si>
  <si>
    <t>53.00%</t>
  </si>
  <si>
    <t>62.00%</t>
  </si>
  <si>
    <t>Pensions | International equity securities</t>
  </si>
  <si>
    <t>15.00%</t>
  </si>
  <si>
    <t>13.00%</t>
  </si>
  <si>
    <t>Pensions | Debt securities</t>
  </si>
  <si>
    <t>22.00%</t>
  </si>
  <si>
    <t>17.00%</t>
  </si>
  <si>
    <t>18.00%</t>
  </si>
  <si>
    <t>Pensions | Real estate</t>
  </si>
  <si>
    <t>5.00%</t>
  </si>
  <si>
    <t>6.00%</t>
  </si>
  <si>
    <t>Pensions | Other and cash</t>
  </si>
  <si>
    <t>2.00%</t>
  </si>
  <si>
    <t>PENSION AND POST-RETIREMENT PLANS - FAIR VALUE (Details) - Pensions - USD ($) $ in Millions</t>
  </si>
  <si>
    <t>Pension and Post-retirement Plans</t>
  </si>
  <si>
    <t>Significant Unobservable Inputs (Level 3) | Private equity partnership interests</t>
  </si>
  <si>
    <t>Fair Value Measurement | Cash</t>
  </si>
  <si>
    <t>Fair Value Measurement | U.S. large-cap</t>
  </si>
  <si>
    <t>Fair Value Measurement | U.S. mid- and small-cap</t>
  </si>
  <si>
    <t>Fair Value Measurement | International large-cap</t>
  </si>
  <si>
    <t>Fair Value Measurement | International small-cap</t>
  </si>
  <si>
    <t>Fair Value Measurement | U.S. Treasuries</t>
  </si>
  <si>
    <t>Fair Value Measurement | Municipal bonds</t>
  </si>
  <si>
    <t>Fair Value Measurement | Investment grade U.S. corporate bonds</t>
  </si>
  <si>
    <t>Fair Value Measurement | High-yield U.S. corporate bonds</t>
  </si>
  <si>
    <t>Fair Value Measurement | Emerging markets fixed income</t>
  </si>
  <si>
    <t>Fair Value Measurement | Real estate partnerships interests</t>
  </si>
  <si>
    <t>Fair Value Measurement | Private equity partnership interests</t>
  </si>
  <si>
    <t>Fair Value Measurement | Quoted Prices in Active Markets (Level 1)</t>
  </si>
  <si>
    <t>Fair Value Measurement | Quoted Prices in Active Markets (Level 1) | Cash</t>
  </si>
  <si>
    <t>Fair Value Measurement | Quoted Prices in Active Markets (Level 1) | U.S. large-cap</t>
  </si>
  <si>
    <t>Fair Value Measurement | Quoted Prices in Active Markets (Level 1) | U.S. mid- and small-cap</t>
  </si>
  <si>
    <t>Fair Value Measurement | Quoted Prices in Active Markets (Level 1) | Emerging markets fixed income</t>
  </si>
  <si>
    <t>Fair Value Measurement | Significant Observable Inputs (Level 2)</t>
  </si>
  <si>
    <t>Fair Value Measurement | Significant Observable Inputs (Level 2) | U.S. large-cap</t>
  </si>
  <si>
    <t>Fair Value Measurement | Significant Observable Inputs (Level 2) | U.S. mid- and small-cap</t>
  </si>
  <si>
    <t>Fair Value Measurement | Significant Observable Inputs (Level 2) | International large-cap</t>
  </si>
  <si>
    <t>Fair Value Measurement | Significant Observable Inputs (Level 2) | International small-cap</t>
  </si>
  <si>
    <t>Fair Value Measurement | Significant Observable Inputs (Level 2) | U.S. Treasuries</t>
  </si>
  <si>
    <t>Fair Value Measurement | Significant Observable Inputs (Level 2) | Municipal bonds</t>
  </si>
  <si>
    <t>Fair Value Measurement | Significant Observable Inputs (Level 2) | Investment grade U.S. corporate bonds</t>
  </si>
  <si>
    <t>Fair Value Measurement | Significant Observable Inputs (Level 2) | High-yield U.S. corporate bonds</t>
  </si>
  <si>
    <t>Fair Value Measurement | Significant Unobservable Inputs (Level 3)</t>
  </si>
  <si>
    <t>Fair Value Measurement | Significant Unobservable Inputs (Level 3) | Real estate partnerships interests</t>
  </si>
  <si>
    <t>Fair Value Measurement | Significant Unobservable Inputs (Level 3) | Private equity partnership interests</t>
  </si>
  <si>
    <t>PENSION AND POST-RETIREMENT PLANS - RETURN ON PLAN ASSETS (Details) - Pensions - USD ($) $ in Millions</t>
  </si>
  <si>
    <t>Changes in plan assets:</t>
  </si>
  <si>
    <t>Actual return (loss) on plan assets:</t>
  </si>
  <si>
    <t>Assets held at the reporting date</t>
  </si>
  <si>
    <t>Assets sold during the period</t>
  </si>
  <si>
    <t>Purchases, sales and settlements, net</t>
  </si>
  <si>
    <t>Fair Value Measurements Recurring | Significant Unobservable Inputs (Level 3)</t>
  </si>
  <si>
    <t>Fair Value Measurements Recurring | Significant Unobservable Inputs (Level 3) | Real estate partnerships interests</t>
  </si>
  <si>
    <t>PENSION AND POST-RETIREMENT PLANS - STATUS (Details) - USD ($) $ in Millions</t>
  </si>
  <si>
    <t>Change in Benefit Obligation:</t>
  </si>
  <si>
    <t>Benefit obligation at beginning of year</t>
  </si>
  <si>
    <t>Service cost</t>
  </si>
  <si>
    <t>Interest cost</t>
  </si>
  <si>
    <t>Actuarial loss (gain)</t>
  </si>
  <si>
    <t>Benefits paid, net of subsidies received</t>
  </si>
  <si>
    <t>Expenses paid</t>
  </si>
  <si>
    <t>Benefit obligation at end of year</t>
  </si>
  <si>
    <t>Actual return on plan assets</t>
  </si>
  <si>
    <t>Employer contribution</t>
  </si>
  <si>
    <t>Funded Status and Recognized Liability</t>
  </si>
  <si>
    <t>Other Post-retirement Benefits</t>
  </si>
  <si>
    <t>Plan participants' contributions</t>
  </si>
  <si>
    <t>PENSION AND POST-RETIREMENT PLANS - AMOUNTS INCLUDED IN FINANCIAL STATEMENTS (Details) - USD ($) $ in Millions</t>
  </si>
  <si>
    <t>Non-current liabilities, net</t>
  </si>
  <si>
    <t>Non-current assets</t>
  </si>
  <si>
    <t>Net loss, net of taxes</t>
  </si>
  <si>
    <t>Prior service credit (net of taxes)</t>
  </si>
  <si>
    <t>Benefit obligation</t>
  </si>
  <si>
    <t>Fair value of plan assets at end of year</t>
  </si>
  <si>
    <t>Estimated net loss and prior service credit that will be amortized from accumulated other comprehensive loss into net periodic benefit cost in 2017</t>
  </si>
  <si>
    <t>Nonqualified Pensions Benefits</t>
  </si>
  <si>
    <t>Amortization period of unrecognized gains and losses</t>
  </si>
  <si>
    <t>Qualified Pension Plans</t>
  </si>
  <si>
    <t>Accumulated benefit obligation</t>
  </si>
  <si>
    <t>PENSION AND POST-RETIREMENT PLANS - COMPONENTS OF NET PERIODIC BENEFIT COST (Details) - USD ($) $ in Millions</t>
  </si>
  <si>
    <t>Other Changes in Plan Assets and Benefit Obligations Recognized in Other Comprehensive Income (net of tax)</t>
  </si>
  <si>
    <t>New prior service cost</t>
  </si>
  <si>
    <t>Amortization of net loss</t>
  </si>
  <si>
    <t>Effect of one percentage point change in the assumed health care cost trend rates</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Qualified Pension Plans, Non-qualified Pension Plans and Post-retirement Plans</t>
  </si>
  <si>
    <t>Discount rate used to determine obligation (as a percent)</t>
  </si>
  <si>
    <t>3.40%</t>
  </si>
  <si>
    <t>Components of Net Periodic Benefit Costs:</t>
  </si>
  <si>
    <t>Expected return on plan assets</t>
  </si>
  <si>
    <t>Net periodic benefit cost</t>
  </si>
  <si>
    <t>Net loss (gain)</t>
  </si>
  <si>
    <t>Total recognized in other comprehensive income</t>
  </si>
  <si>
    <t>Total recognized in net periodic benefit cost and other comprehensive income</t>
  </si>
  <si>
    <t>Weighted Average Assumptions:</t>
  </si>
  <si>
    <t>Discount rate (as a percent)</t>
  </si>
  <si>
    <t>4.40%</t>
  </si>
  <si>
    <t>4.50%</t>
  </si>
  <si>
    <t>4.10%</t>
  </si>
  <si>
    <t>Expected return plan assets (as a percent)</t>
  </si>
  <si>
    <t>8.00%</t>
  </si>
  <si>
    <t>8.25%</t>
  </si>
  <si>
    <t>Rate of compensation increase (as a percent)</t>
  </si>
  <si>
    <t>3.00%</t>
  </si>
  <si>
    <t>Projected benefit obligation change</t>
  </si>
  <si>
    <t>Defined Benefit Plan, Benefit Obligation, Period Increase (Decrease)</t>
  </si>
  <si>
    <t>Total obligation</t>
  </si>
  <si>
    <t>Amounts recognized in accumulated other comprehensive income for net loss, net of tax</t>
  </si>
  <si>
    <t>Amount recognized as prior service credit, net of tax</t>
  </si>
  <si>
    <t>Estimated net loss and prior service credit, net of tax, that will be recognized in net periodic pension cost</t>
  </si>
  <si>
    <t>4.60%</t>
  </si>
  <si>
    <t>4.20%</t>
  </si>
  <si>
    <t>Initial health care cost trend rate (as a percent)</t>
  </si>
  <si>
    <t>7.10%</t>
  </si>
  <si>
    <t>Initial health care cost trend rate, Pre-65 group (as a percent)</t>
  </si>
  <si>
    <t>6.60%</t>
  </si>
  <si>
    <t>6.80%</t>
  </si>
  <si>
    <t>Initial health care cost trend rate, Post-65 group (as a percent)</t>
  </si>
  <si>
    <t>7.20%</t>
  </si>
  <si>
    <t>7.60%</t>
  </si>
  <si>
    <t>Ultimate health care cost trend rate (as a percent)</t>
  </si>
  <si>
    <t>PENSION AND POST-RETIREMENT PLANS - ESTIMATED BENEFIT PAYMENTS (Details) $ in Millions</t>
  </si>
  <si>
    <t>2022-2026</t>
  </si>
  <si>
    <t>Total future payments</t>
  </si>
  <si>
    <t>PENSION AND POST-RETIREMENT PLANS - DEFINED CONTRIBUTION PLANS (Details) - USD ($) $ in Millions</t>
  </si>
  <si>
    <t>401(K) plan</t>
  </si>
  <si>
    <t>Defined Contribution Plans</t>
  </si>
  <si>
    <t>Employer matching contribution (as a percent)</t>
  </si>
  <si>
    <t>Employer matching contribution expenses</t>
  </si>
  <si>
    <t>Profit sharing plan</t>
  </si>
  <si>
    <t>Profit sharing expense recorded</t>
  </si>
  <si>
    <t>PENSION AND POST-RETIREMENT PLANS - MULTI-EMPLOYER DEFINED BENEFIT PLANS (Details) - USD ($) $ in Millions</t>
  </si>
  <si>
    <t>Dec. 31, 2012</t>
  </si>
  <si>
    <t>Multiemployer Plans</t>
  </si>
  <si>
    <t>Multiemployer Plans, Accumulated Benefit Obligation</t>
  </si>
  <si>
    <t>Benefit plan withdrawal obligation</t>
  </si>
  <si>
    <t>Employer matching contribution to MEBA Pension Trust (as a percent)</t>
  </si>
  <si>
    <t>11.70%</t>
  </si>
  <si>
    <t>Multiemployer Benefit Pension Plans</t>
  </si>
  <si>
    <t>Contributions of Matson</t>
  </si>
  <si>
    <t>Multiemployer Benefit Pension Plans | Minimum | Green Zone</t>
  </si>
  <si>
    <t>Funded status of multiemployer plan (as a percent)</t>
  </si>
  <si>
    <t>80.00%</t>
  </si>
  <si>
    <t>Multiemployer Benefit Pension Plans | Maximum | Red Zone</t>
  </si>
  <si>
    <t>65.00%</t>
  </si>
  <si>
    <t>Multiemployer Benefit Pension Plans | Maximum | Yellow Zone</t>
  </si>
  <si>
    <t>Multiemployer Benefit Pension Plans | Hawaii Terminals Multiemployer Pension Plan | Yellow Zone</t>
  </si>
  <si>
    <t>Multiemployer Benefit Pension Plans | Hawaii Stevedoring Multiemployer Retirement Plan | Yellow Zone</t>
  </si>
  <si>
    <t>Multiemployer Benefit Pension Plans | Master Mates And Pilots Pension Plan | Green Zone</t>
  </si>
  <si>
    <t>Multiemployer Benefit Pension Plans | Masters, Mates and Pilots Adjustable Pension Plan</t>
  </si>
  <si>
    <t>Multiemployer Benefit Pension Plans | O C U Trust Pension Plan | Green Zone</t>
  </si>
  <si>
    <t>Multiemployer Benefit Pension Plans | SIU Pacific District Pension Plan | Green Zone</t>
  </si>
  <si>
    <t>Multiemployer Benefit Pension Plans | Alaska Teamster - Employer Pension Plan | Red Zone</t>
  </si>
  <si>
    <t>Multiemployer Benefit Pension Plans | All Alaska Longshore Pension Plan | Green Zone</t>
  </si>
  <si>
    <t>Multiemployer Benefit Pension Plans | Western Conference of Teamsters Pension Plan | Green Zone</t>
  </si>
  <si>
    <t>Multiemployer Benefit Pension Plans | O P E I U Local 153 Pension Plan | Red Zone</t>
  </si>
  <si>
    <t>Multiemployer Health and Benefit Plans</t>
  </si>
  <si>
    <t>Multiemployer Health and Benefit Plans | Stevedore Industry Committee Welfare Benefit Plan</t>
  </si>
  <si>
    <t>Multiemployer Health and Benefit Plans | O C U Health and Welfare Trust</t>
  </si>
  <si>
    <t>Multiemployer Health and Benefit Plans | S U P Welfare Plan, Inc.</t>
  </si>
  <si>
    <t>Multiemployer Health and Benefit Plans | M E B A Medical and Benefits Plan</t>
  </si>
  <si>
    <t>Multiemployer Health and Benefit Plans | M F O W Welfare Fund</t>
  </si>
  <si>
    <t>Multiemployer Health and Benefit Plans | A R A Pension and Welfare Plan</t>
  </si>
  <si>
    <t>Multiemployer Health and Benefit Plans | Masters, Mates and Pilots Health and Benefit Plan</t>
  </si>
  <si>
    <t>Multiemployer Health and Benefit Plans | Seafarers Health and Benefits Plan</t>
  </si>
  <si>
    <t>Multiemployer Health and Benefit Plans | Alaska Teamster - Employer Welfare Trust</t>
  </si>
  <si>
    <t>Multiemployer Health and Benefit Plans | All Alaska Longshore Health and Welfare Trust Fund</t>
  </si>
  <si>
    <t>Multiemployer Health and Benefit Plans | Western Teamsters Welfare Trust</t>
  </si>
  <si>
    <t>Multi-employer defined contribution pension plans | M E B A Pension Trust - Defined Benefit Plan | Red Zone</t>
  </si>
  <si>
    <t>Multi-employer defined contribution pension plans | M E B A Pension Trust - Defined Benefit Plan | Green Zone</t>
  </si>
  <si>
    <t>PENSION AND POST-RETIREMENT PLANS - MULTI-EMPLOYER DEFINED CONTRIBUTION PLANS (Details) - Multi-employer defined contribution pension plans $ in Millions</t>
  </si>
  <si>
    <t>Dec. 31, 2016USD ($)plan</t>
  </si>
  <si>
    <t>Number of Multiemployer Plans | plan</t>
  </si>
  <si>
    <t>Employer contributions | $</t>
  </si>
  <si>
    <t>MULTI-EMPLOYER WITHDRAWAL LIABILITY (Details) - USD ($) $ in Millions</t>
  </si>
  <si>
    <t>Less: amount representing interest</t>
  </si>
  <si>
    <t>Present value of remaining withdrawal liability</t>
  </si>
  <si>
    <t>Current portion of withdrawal liability</t>
  </si>
  <si>
    <t>Long-term portion of withdrawal liability</t>
  </si>
  <si>
    <t>Multiemployer withdrawal liability</t>
  </si>
  <si>
    <t>SHARE-BASED AWARDS - SUMMARY (Details) $ / shares in Units, shares in Thousands, $ in Thousands</t>
  </si>
  <si>
    <t>Dec. 31, 2016USD ($)plan$ / sharesshares</t>
  </si>
  <si>
    <t>Activity in the entity's stock option plans</t>
  </si>
  <si>
    <t>Outstanding, beginning of period (in shares)</t>
  </si>
  <si>
    <t>Exercised (in shares)</t>
  </si>
  <si>
    <t>Forfeited and expired (in shares)</t>
  </si>
  <si>
    <t>Outstanding, end of period (in shares)</t>
  </si>
  <si>
    <t>Exercisable, end of period (in shares)</t>
  </si>
  <si>
    <t>Weighted average exercise price</t>
  </si>
  <si>
    <t>Outstanding, weighted average exercise price, beginning of period (in dollars per share) | $ / shares</t>
  </si>
  <si>
    <t>Exercised, weighted average exercise price (in dollars per share) | $ / shares</t>
  </si>
  <si>
    <t>Forfeited and expired, weighted average exercise price (in dollars per share) | $ / shares</t>
  </si>
  <si>
    <t>Outstanding, weighted average exercise price, end of period (in dollars per share) | $ / shares</t>
  </si>
  <si>
    <t>Exercisable, weighted average exercise price, end of period (in dollars per share) | $ / shares</t>
  </si>
  <si>
    <t>Outstanding, weighted average contractual life, end of period</t>
  </si>
  <si>
    <t>3 years 3 months 18 days</t>
  </si>
  <si>
    <t>Exercisable, weighted average contractual life, end of period</t>
  </si>
  <si>
    <t>Outstanding, aggregate intrinsic value, end of period (in dollars) | $</t>
  </si>
  <si>
    <t>Exercisable, aggregate intrinsic value, end of period (in dollars) | $</t>
  </si>
  <si>
    <t>Restricted Stock Units</t>
  </si>
  <si>
    <t>Options granted, weighted average grant-date fair value (in dollars per share) | $ / shares</t>
  </si>
  <si>
    <t>Restricted Stock Units | Automatic Grant Program | Minimum</t>
  </si>
  <si>
    <t>Vesting period of awards granted</t>
  </si>
  <si>
    <t>Restricted Stock Units | Automatic Grant Program | Maximum</t>
  </si>
  <si>
    <t>2016 Plan</t>
  </si>
  <si>
    <t>Common stock initially available for future issuance (in shares)</t>
  </si>
  <si>
    <t>Number of separate incentive compensation programs | plan</t>
  </si>
  <si>
    <t>Number of share based compensation plans within the entity's incentive compensation programs | plan</t>
  </si>
  <si>
    <t>2007 Plan | Discretionary Grant Program</t>
  </si>
  <si>
    <t>Minimum exercise price as a percentage of fair market value of common stock</t>
  </si>
  <si>
    <t>Exercisable period</t>
  </si>
  <si>
    <t>Expiration Term</t>
  </si>
  <si>
    <t>10 years</t>
  </si>
  <si>
    <t>2007 Plan | Stock options</t>
  </si>
  <si>
    <t>2007 Plan | Time-Based Restricted Stock Units | Stock Issuance Program</t>
  </si>
  <si>
    <t>2007 Plan | Performance-Based Restricted Stock Units | Stock Issuance Program</t>
  </si>
  <si>
    <t>1998 Plan | Stock options</t>
  </si>
  <si>
    <t>Predecessor Plan 1998 Directors' Plan | Stock options</t>
  </si>
  <si>
    <t>SHARE-BASED AWARDS - RESTRICTED STOCK UNIT ACTIVITY (Details) - Restricted Stock Units shares in Thousands</t>
  </si>
  <si>
    <t>Dec. 31, 2016$ / sharesshares</t>
  </si>
  <si>
    <t>Non-vested restricted stock unit activity</t>
  </si>
  <si>
    <t>Granted (in shares)</t>
  </si>
  <si>
    <t>Vested (in shares)</t>
  </si>
  <si>
    <t>Cancelled (in shares)</t>
  </si>
  <si>
    <t>Weighted Average Grant-Date Fair Value</t>
  </si>
  <si>
    <t>Outstanding, weighted average grant-date fair value, beginning of period (in dollars per share) | $ / shares</t>
  </si>
  <si>
    <t>Granted, weighted average grant-date fair value (in dollars per share) | $ / shares</t>
  </si>
  <si>
    <t>Vested, weighted average grant-date fair value (in dollars per share) | $ / shares</t>
  </si>
  <si>
    <t>Cancelled, weighted average grant-date fair value (in dollars per shares) | $ / shares</t>
  </si>
  <si>
    <t>Outstanding, weighted average grant-date fair value, end of period (in dollars per shares) | $ / shares</t>
  </si>
  <si>
    <t>2007 Plan</t>
  </si>
  <si>
    <t>SHARE-BASED AWARDS - EXPENSE (Details) - USD ($) $ in Millions</t>
  </si>
  <si>
    <t>Share-based expense (net of estimated forfeitures)</t>
  </si>
  <si>
    <t>Total share-based expense</t>
  </si>
  <si>
    <t>Total recognized tax benefit</t>
  </si>
  <si>
    <t>Total Share-based expense (net of tax)</t>
  </si>
  <si>
    <t>Cash received by Matson upon option exercise</t>
  </si>
  <si>
    <t>Intrinsic value of options exercised</t>
  </si>
  <si>
    <t>Tax benefit realized upon option exercise</t>
  </si>
  <si>
    <t>Fair value of stock vested</t>
  </si>
  <si>
    <t>Non-vested stock and restricted stock units</t>
  </si>
  <si>
    <t>Non-vested restricted stock units and performance-based equity awards</t>
  </si>
  <si>
    <t>Unrecognized compensation cost</t>
  </si>
  <si>
    <t>Unrecognized compensation cost, weighted average period for recognition</t>
  </si>
  <si>
    <t>1 year 9 months 18 days</t>
  </si>
  <si>
    <t>COMMITMENTS AND CONTINGENCIES (Details) $ in Millions</t>
  </si>
  <si>
    <t>Commitments, Guarantees and Contingencies</t>
  </si>
  <si>
    <t>Standby letters of credit</t>
  </si>
  <si>
    <t>Construction of vessels obligations</t>
  </si>
  <si>
    <t>Other capital obligations</t>
  </si>
  <si>
    <t>Number of new vessels to be constructed | item</t>
  </si>
  <si>
    <t>State of Hawaii investigation</t>
  </si>
  <si>
    <t>Environmental Matters</t>
  </si>
  <si>
    <t>Settlement amount</t>
  </si>
  <si>
    <t>Benefit plan withdrawal obligations</t>
  </si>
  <si>
    <t>U.S. Customs bond</t>
  </si>
  <si>
    <t>Bonds</t>
  </si>
  <si>
    <t>REPORTABLE SEGMENTS (Details) $ in Millions</t>
  </si>
  <si>
    <t>Sep. 30, 2016USD ($)</t>
  </si>
  <si>
    <t>Jun. 30, 2016USD ($)</t>
  </si>
  <si>
    <t>Mar. 31, 2016USD ($)</t>
  </si>
  <si>
    <t>Sep. 30, 2015USD ($)</t>
  </si>
  <si>
    <t>Jun. 30, 2015USD ($)</t>
  </si>
  <si>
    <t>Mar. 31, 2015USD ($)</t>
  </si>
  <si>
    <t>Dec. 31, 2016USD ($)segment</t>
  </si>
  <si>
    <t>Segment results</t>
  </si>
  <si>
    <t>Operating Revenue</t>
  </si>
  <si>
    <t>Interest expense, net</t>
  </si>
  <si>
    <t>Assets</t>
  </si>
  <si>
    <t>Capital Expenditures</t>
  </si>
  <si>
    <t>Depreciation and Amortization</t>
  </si>
  <si>
    <t>Depreciations and amortizations including deferred dry-docking amortizations</t>
  </si>
  <si>
    <t>Equity in earnings from affiliates</t>
  </si>
  <si>
    <t>Equity method investments</t>
  </si>
  <si>
    <t>QUARTERLY INFORMATION (Unaudited) (Details) - USD ($) $ / shares in Units, $ in Millions</t>
  </si>
  <si>
    <t>Quarterly information by segments</t>
  </si>
  <si>
    <t>Molasses Settlement</t>
  </si>
  <si>
    <t>Net Income, Earnings Per Share:</t>
  </si>
  <si>
    <t>Acquisition Related Selling, General and Administrative Cos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68198911</v>
      </c>
    </row>
    <row r="15" spans="1:4">
      <c r="A15" s="4" t="s">
        <v>25</v>
      </c>
      <c r="C15" s="5" t="n">
        <v>4311993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41.1</v>
      </c>
      <c r="C4" s="6" t="n">
        <v>1498</v>
      </c>
      <c r="D4" s="7" t="n">
        <v>1278.4</v>
      </c>
    </row>
    <row r="5" spans="1:4">
      <c r="A5" s="4" t="s">
        <v>34</v>
      </c>
      <c r="B5" s="8" t="n">
        <v>400.5</v>
      </c>
      <c r="C5" s="8" t="n">
        <v>386.9</v>
      </c>
      <c r="D5" s="8" t="n">
        <v>435.8</v>
      </c>
    </row>
    <row r="6" spans="1:4">
      <c r="A6" s="4" t="s">
        <v>35</v>
      </c>
      <c r="B6" s="8" t="n">
        <v>1941.6</v>
      </c>
      <c r="C6" s="8" t="n">
        <v>1884.9</v>
      </c>
      <c r="D6" s="8" t="n">
        <v>1714.2</v>
      </c>
    </row>
    <row r="7" spans="1:4">
      <c r="A7" s="3" t="s">
        <v>36</v>
      </c>
    </row>
    <row r="8" spans="1:4">
      <c r="A8" s="4" t="s">
        <v>37</v>
      </c>
      <c r="B8" s="8" t="n">
        <v>1619.1</v>
      </c>
      <c r="C8" s="8" t="n">
        <v>1510.1</v>
      </c>
      <c r="D8" s="8" t="n">
        <v>1433.5</v>
      </c>
    </row>
    <row r="9" spans="1:4">
      <c r="A9" s="4" t="s">
        <v>38</v>
      </c>
      <c r="B9" s="8" t="n">
        <v>-15.8</v>
      </c>
      <c r="C9" s="8" t="n">
        <v>-16.5</v>
      </c>
      <c r="D9" s="8" t="n">
        <v>-6.6</v>
      </c>
    </row>
    <row r="10" spans="1:4">
      <c r="A10" s="4" t="s">
        <v>39</v>
      </c>
      <c r="B10" s="8" t="n">
        <v>185.1</v>
      </c>
      <c r="C10" s="5" t="n">
        <v>195</v>
      </c>
      <c r="D10" s="8" t="n">
        <v>147.3</v>
      </c>
    </row>
    <row r="11" spans="1:4">
      <c r="A11" s="4" t="s">
        <v>40</v>
      </c>
      <c r="B11" s="8" t="n">
        <v>1788.4</v>
      </c>
      <c r="C11" s="8" t="n">
        <v>1688.6</v>
      </c>
      <c r="D11" s="8" t="n">
        <v>1574.2</v>
      </c>
    </row>
    <row r="12" spans="1:4">
      <c r="A12" s="4" t="s">
        <v>41</v>
      </c>
      <c r="B12" s="8" t="n">
        <v>153.2</v>
      </c>
      <c r="C12" s="8" t="n">
        <v>196.3</v>
      </c>
      <c r="D12" s="5" t="n">
        <v>140</v>
      </c>
    </row>
    <row r="13" spans="1:4">
      <c r="A13" s="4" t="s">
        <v>42</v>
      </c>
      <c r="B13" s="8" t="n">
        <v>-24.1</v>
      </c>
      <c r="C13" s="8" t="n">
        <v>-18.5</v>
      </c>
      <c r="D13" s="8" t="n">
        <v>-17.3</v>
      </c>
    </row>
    <row r="14" spans="1:4">
      <c r="A14" s="4" t="s">
        <v>43</v>
      </c>
      <c r="B14" s="8" t="n">
        <v>129.1</v>
      </c>
      <c r="C14" s="8" t="n">
        <v>177.8</v>
      </c>
      <c r="D14" s="8" t="n">
        <v>122.7</v>
      </c>
    </row>
    <row r="15" spans="1:4">
      <c r="A15" s="4" t="s">
        <v>44</v>
      </c>
      <c r="B15" s="8" t="n">
        <v>-48.6</v>
      </c>
      <c r="C15" s="8" t="n">
        <v>-74.8</v>
      </c>
      <c r="D15" s="8" t="n">
        <v>-51.9</v>
      </c>
    </row>
    <row r="16" spans="1:4">
      <c r="A16" s="4" t="s">
        <v>45</v>
      </c>
      <c r="B16" s="8" t="n">
        <v>80.5</v>
      </c>
      <c r="C16" s="5" t="n">
        <v>103</v>
      </c>
      <c r="D16" s="8" t="n">
        <v>70.8</v>
      </c>
    </row>
    <row r="17" spans="1:4">
      <c r="A17" s="3" t="s">
        <v>46</v>
      </c>
    </row>
    <row r="18" spans="1:4">
      <c r="A18" s="4" t="s">
        <v>45</v>
      </c>
      <c r="B18" s="8" t="n">
        <v>80.5</v>
      </c>
      <c r="C18" s="5" t="n">
        <v>103</v>
      </c>
      <c r="D18" s="8" t="n">
        <v>70.8</v>
      </c>
    </row>
    <row r="19" spans="1:4">
      <c r="A19" s="3" t="s">
        <v>47</v>
      </c>
    </row>
    <row r="20" spans="1:4">
      <c r="A20" s="4" t="s">
        <v>48</v>
      </c>
      <c r="B20" s="8" t="n">
        <v>0.7</v>
      </c>
      <c r="C20" s="8" t="n">
        <v>5.1</v>
      </c>
      <c r="D20" s="8" t="n">
        <v>-31.4</v>
      </c>
    </row>
    <row r="21" spans="1:4">
      <c r="A21" s="4" t="s">
        <v>49</v>
      </c>
      <c r="B21" s="8" t="n">
        <v>-1.3</v>
      </c>
      <c r="C21" s="8" t="n">
        <v>-1.3</v>
      </c>
      <c r="D21" s="8" t="n">
        <v>-1.3</v>
      </c>
    </row>
    <row r="22" spans="1:4">
      <c r="A22" s="4" t="s">
        <v>50</v>
      </c>
      <c r="B22" s="8" t="n">
        <v>1.2</v>
      </c>
      <c r="C22" s="8" t="n">
        <v>1.8</v>
      </c>
      <c r="D22" s="8" t="n">
        <v>2.5</v>
      </c>
    </row>
    <row r="23" spans="1:4">
      <c r="A23" s="4" t="s">
        <v>51</v>
      </c>
      <c r="B23" s="8" t="n">
        <v>0.1</v>
      </c>
      <c r="C23" s="8" t="n">
        <v>0.7</v>
      </c>
      <c r="D23" s="8" t="n">
        <v>0.4</v>
      </c>
    </row>
    <row r="24" spans="1:4">
      <c r="A24" s="4" t="s">
        <v>52</v>
      </c>
      <c r="B24" s="8" t="n">
        <v>0.1</v>
      </c>
      <c r="C24" s="8" t="n">
        <v>0.1</v>
      </c>
    </row>
    <row r="25" spans="1:4">
      <c r="A25" s="4" t="s">
        <v>53</v>
      </c>
      <c r="B25" s="8" t="n">
        <v>0.8</v>
      </c>
      <c r="C25" s="8" t="n">
        <v>6.4</v>
      </c>
      <c r="D25" s="8" t="n">
        <v>-29.8</v>
      </c>
    </row>
    <row r="26" spans="1:4">
      <c r="A26" s="4" t="s">
        <v>54</v>
      </c>
      <c r="B26" s="7" t="n">
        <v>81.3</v>
      </c>
      <c r="C26" s="7" t="n">
        <v>109.4</v>
      </c>
      <c r="D26" s="6" t="n">
        <v>41</v>
      </c>
    </row>
    <row r="27" spans="1:4">
      <c r="A27" s="4" t="s">
        <v>55</v>
      </c>
      <c r="B27" s="9" t="n">
        <v>1.87</v>
      </c>
      <c r="C27" s="9" t="n">
        <v>2.37</v>
      </c>
      <c r="D27" s="9" t="n">
        <v>1.65</v>
      </c>
    </row>
    <row r="28" spans="1:4">
      <c r="A28" s="4" t="s">
        <v>56</v>
      </c>
      <c r="B28" s="9" t="n">
        <v>1.85</v>
      </c>
      <c r="C28" s="9" t="n">
        <v>2.34</v>
      </c>
      <c r="D28" s="9" t="n">
        <v>1.63</v>
      </c>
    </row>
    <row r="29" spans="1:4">
      <c r="A29" s="3" t="s">
        <v>57</v>
      </c>
    </row>
    <row r="30" spans="1:4">
      <c r="A30" s="4" t="s">
        <v>58</v>
      </c>
      <c r="B30" s="8" t="n">
        <v>43.1</v>
      </c>
      <c r="C30" s="8" t="n">
        <v>43.5</v>
      </c>
      <c r="D30" s="5" t="n">
        <v>43</v>
      </c>
    </row>
    <row r="31" spans="1:4">
      <c r="A31" s="4" t="s">
        <v>59</v>
      </c>
      <c r="B31" s="8" t="n">
        <v>43.5</v>
      </c>
      <c r="C31" s="5" t="n">
        <v>44</v>
      </c>
      <c r="D31" s="8" t="n">
        <v>4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78</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259</v>
      </c>
      <c r="B31" s="4" t="s">
        <v>260</v>
      </c>
    </row>
    <row r="32" spans="1:2">
      <c r="A32" s="4" t="s">
        <v>261</v>
      </c>
      <c r="B32" s="4" t="s">
        <v>262</v>
      </c>
    </row>
    <row r="33" spans="1:2">
      <c r="A33" s="4" t="s">
        <v>263</v>
      </c>
      <c r="B33"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c r="B6" s="4" t="s">
        <v>287</v>
      </c>
    </row>
    <row r="7" spans="1:2">
      <c r="A7" s="4" t="s">
        <v>288</v>
      </c>
    </row>
    <row r="8" spans="1:2">
      <c r="A8" s="4" t="s">
        <v>286</v>
      </c>
      <c r="B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18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19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13.9</v>
      </c>
      <c r="C3" s="7" t="n">
        <v>25.5</v>
      </c>
    </row>
    <row r="4" spans="1:3">
      <c r="A4" s="4" t="s">
        <v>63</v>
      </c>
      <c r="B4" s="8" t="n">
        <v>189.5</v>
      </c>
      <c r="C4" s="8" t="n">
        <v>192.8</v>
      </c>
    </row>
    <row r="5" spans="1:3">
      <c r="A5" s="4" t="s">
        <v>64</v>
      </c>
      <c r="B5" s="8" t="n">
        <v>70.8</v>
      </c>
      <c r="C5" s="8" t="n">
        <v>59.6</v>
      </c>
    </row>
    <row r="6" spans="1:3">
      <c r="A6" s="4" t="s">
        <v>65</v>
      </c>
      <c r="B6" s="8" t="n">
        <v>274.2</v>
      </c>
      <c r="C6" s="8" t="n">
        <v>277.9</v>
      </c>
    </row>
    <row r="7" spans="1:3">
      <c r="A7" s="3" t="s">
        <v>66</v>
      </c>
    </row>
    <row r="8" spans="1:3">
      <c r="A8" s="4" t="s">
        <v>67</v>
      </c>
      <c r="B8" s="8" t="n">
        <v>82.40000000000001</v>
      </c>
      <c r="C8" s="8" t="n">
        <v>66.40000000000001</v>
      </c>
    </row>
    <row r="9" spans="1:3">
      <c r="A9" s="4" t="s">
        <v>68</v>
      </c>
      <c r="B9" s="8" t="n">
        <v>949.2</v>
      </c>
      <c r="C9" s="8" t="n">
        <v>860.3</v>
      </c>
    </row>
    <row r="10" spans="1:3">
      <c r="A10" s="4" t="s">
        <v>69</v>
      </c>
      <c r="B10" s="8" t="n">
        <v>323.7</v>
      </c>
      <c r="C10" s="8" t="n">
        <v>241.6</v>
      </c>
    </row>
    <row r="11" spans="1:3">
      <c r="A11" s="4" t="s">
        <v>70</v>
      </c>
      <c r="B11" s="8" t="n">
        <v>236.6</v>
      </c>
      <c r="C11" s="8" t="n">
        <v>139.1</v>
      </c>
    </row>
    <row r="12" spans="1:3">
      <c r="A12" s="4" t="s">
        <v>71</v>
      </c>
      <c r="B12" s="8" t="n">
        <v>31.2</v>
      </c>
    </row>
    <row r="13" spans="1:3">
      <c r="A13" s="4" t="s">
        <v>72</v>
      </c>
      <c r="B13" s="8" t="n">
        <v>89.09999999999999</v>
      </c>
      <c r="C13" s="8" t="n">
        <v>57.6</v>
      </c>
    </row>
    <row r="14" spans="1:3">
      <c r="A14" s="4" t="s">
        <v>73</v>
      </c>
      <c r="B14" s="8" t="n">
        <v>29.1</v>
      </c>
      <c r="C14" s="8" t="n">
        <v>26.9</v>
      </c>
    </row>
    <row r="15" spans="1:3">
      <c r="A15" s="4" t="s">
        <v>74</v>
      </c>
      <c r="B15" s="8" t="n">
        <v>2015.5</v>
      </c>
      <c r="C15" s="8" t="n">
        <v>1669.8</v>
      </c>
    </row>
    <row r="16" spans="1:3">
      <c r="A16" s="3" t="s">
        <v>75</v>
      </c>
    </row>
    <row r="17" spans="1:3">
      <c r="A17" s="4" t="s">
        <v>76</v>
      </c>
      <c r="B17" s="8" t="n">
        <v>31.8</v>
      </c>
      <c r="C17" s="5" t="n">
        <v>22</v>
      </c>
    </row>
    <row r="18" spans="1:3">
      <c r="A18" s="4" t="s">
        <v>77</v>
      </c>
      <c r="B18" s="8" t="n">
        <v>170.5</v>
      </c>
      <c r="C18" s="8" t="n">
        <v>164.9</v>
      </c>
    </row>
    <row r="19" spans="1:3">
      <c r="A19" s="4" t="s">
        <v>78</v>
      </c>
      <c r="B19" s="8" t="n">
        <v>76.90000000000001</v>
      </c>
      <c r="C19" s="8" t="n">
        <v>110.7</v>
      </c>
    </row>
    <row r="20" spans="1:3">
      <c r="A20" s="4" t="s">
        <v>79</v>
      </c>
      <c r="B20" s="8" t="n">
        <v>279.2</v>
      </c>
      <c r="C20" s="8" t="n">
        <v>297.6</v>
      </c>
    </row>
    <row r="21" spans="1:3">
      <c r="A21" s="3" t="s">
        <v>80</v>
      </c>
    </row>
    <row r="22" spans="1:3">
      <c r="A22" s="4" t="s">
        <v>81</v>
      </c>
      <c r="B22" s="8" t="n">
        <v>707.1</v>
      </c>
      <c r="C22" s="8" t="n">
        <v>407.9</v>
      </c>
    </row>
    <row r="23" spans="1:3">
      <c r="A23" s="4" t="s">
        <v>82</v>
      </c>
      <c r="B23" s="8" t="n">
        <v>348.8</v>
      </c>
      <c r="C23" s="8" t="n">
        <v>310.5</v>
      </c>
    </row>
    <row r="24" spans="1:3">
      <c r="A24" s="4" t="s">
        <v>83</v>
      </c>
      <c r="B24" s="8" t="n">
        <v>108.5</v>
      </c>
      <c r="C24" s="8" t="n">
        <v>109.3</v>
      </c>
    </row>
    <row r="25" spans="1:3">
      <c r="A25" s="4" t="s">
        <v>84</v>
      </c>
      <c r="B25" s="8" t="n">
        <v>40.3</v>
      </c>
      <c r="C25" s="8" t="n">
        <v>37.7</v>
      </c>
    </row>
    <row r="26" spans="1:3">
      <c r="A26" s="4" t="s">
        <v>85</v>
      </c>
      <c r="B26" s="8" t="n">
        <v>60.1</v>
      </c>
      <c r="C26" s="8" t="n">
        <v>56.2</v>
      </c>
    </row>
    <row r="27" spans="1:3">
      <c r="A27" s="4" t="s">
        <v>86</v>
      </c>
      <c r="B27" s="8" t="n">
        <v>1264.8</v>
      </c>
      <c r="C27" s="8" t="n">
        <v>921.6</v>
      </c>
    </row>
    <row r="28" spans="1:3">
      <c r="A28" s="4" t="s">
        <v>87</v>
      </c>
      <c r="B28" s="4" t="s">
        <v>88</v>
      </c>
      <c r="C28" s="4" t="s">
        <v>88</v>
      </c>
    </row>
    <row r="29" spans="1:3">
      <c r="A29" s="3" t="s">
        <v>89</v>
      </c>
    </row>
    <row r="30" spans="1:3">
      <c r="A30" s="4" t="s">
        <v>90</v>
      </c>
      <c r="B30" s="8" t="n">
        <v>32.1</v>
      </c>
      <c r="C30" s="8" t="n">
        <v>32.6</v>
      </c>
    </row>
    <row r="31" spans="1:3">
      <c r="A31" s="4" t="s">
        <v>91</v>
      </c>
      <c r="B31" s="8" t="n">
        <v>289.8</v>
      </c>
      <c r="C31" s="8" t="n">
        <v>287.9</v>
      </c>
    </row>
    <row r="32" spans="1:3">
      <c r="A32" s="4" t="s">
        <v>92</v>
      </c>
      <c r="B32" s="8" t="n">
        <v>-46.1</v>
      </c>
      <c r="C32" s="8" t="n">
        <v>-46.9</v>
      </c>
    </row>
    <row r="33" spans="1:3">
      <c r="A33" s="4" t="s">
        <v>93</v>
      </c>
      <c r="B33" s="8" t="n">
        <v>195.7</v>
      </c>
      <c r="C33" s="5" t="n">
        <v>177</v>
      </c>
    </row>
    <row r="34" spans="1:3">
      <c r="A34" s="4" t="s">
        <v>94</v>
      </c>
      <c r="B34" s="8" t="n">
        <v>471.5</v>
      </c>
      <c r="C34" s="8" t="n">
        <v>450.6</v>
      </c>
    </row>
    <row r="35" spans="1:3">
      <c r="A35" s="4" t="s">
        <v>95</v>
      </c>
      <c r="B35" s="7" t="n">
        <v>2015.5</v>
      </c>
      <c r="C35" s="7" t="n">
        <v>16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6</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19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01</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0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379</v>
      </c>
      <c r="B1" s="2" t="s">
        <v>1</v>
      </c>
    </row>
    <row r="2" spans="1:3">
      <c r="B2" s="2" t="s">
        <v>380</v>
      </c>
      <c r="C2" s="2" t="s">
        <v>381</v>
      </c>
    </row>
    <row r="3" spans="1:3">
      <c r="A3" s="3" t="s">
        <v>173</v>
      </c>
    </row>
    <row r="4" spans="1:3">
      <c r="A4" s="4" t="s">
        <v>382</v>
      </c>
      <c r="B4" s="5" t="n">
        <v>2</v>
      </c>
    </row>
    <row r="5" spans="1:3">
      <c r="A5" s="4" t="s">
        <v>383</v>
      </c>
      <c r="B5" s="5" t="n">
        <v>22</v>
      </c>
    </row>
    <row r="6" spans="1:3">
      <c r="A6" s="4" t="s">
        <v>384</v>
      </c>
      <c r="B6" s="5" t="n">
        <v>5</v>
      </c>
    </row>
    <row r="7" spans="1:3">
      <c r="A7" s="4" t="s">
        <v>385</v>
      </c>
    </row>
    <row r="8" spans="1:3">
      <c r="A8" s="3" t="s">
        <v>173</v>
      </c>
    </row>
    <row r="9" spans="1:3">
      <c r="A9" s="4" t="s">
        <v>386</v>
      </c>
      <c r="B9" s="4" t="s">
        <v>387</v>
      </c>
    </row>
    <row r="10" spans="1:3">
      <c r="A10" s="4" t="s">
        <v>388</v>
      </c>
      <c r="B10" s="5" t="n">
        <v>6</v>
      </c>
    </row>
    <row r="11" spans="1:3">
      <c r="A11" s="4" t="s">
        <v>389</v>
      </c>
    </row>
    <row r="12" spans="1:3">
      <c r="A12" s="3" t="s">
        <v>173</v>
      </c>
    </row>
    <row r="13" spans="1:3">
      <c r="A13" s="4" t="s">
        <v>388</v>
      </c>
      <c r="B13" s="5" t="n">
        <v>3</v>
      </c>
    </row>
    <row r="14" spans="1:3">
      <c r="A14" s="4" t="s">
        <v>283</v>
      </c>
    </row>
    <row r="15" spans="1:3">
      <c r="A15" s="3" t="s">
        <v>177</v>
      </c>
    </row>
    <row r="16" spans="1:3">
      <c r="A16" s="4" t="s">
        <v>390</v>
      </c>
      <c r="C1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31</v>
      </c>
    </row>
    <row r="3" spans="1:4">
      <c r="A3" s="3" t="s">
        <v>208</v>
      </c>
    </row>
    <row r="4" spans="1:4">
      <c r="A4" s="4" t="s">
        <v>393</v>
      </c>
      <c r="B4" s="4" t="s">
        <v>394</v>
      </c>
      <c r="C4" s="4" t="s">
        <v>395</v>
      </c>
      <c r="D4" s="4" t="s">
        <v>395</v>
      </c>
    </row>
    <row r="5" spans="1:4">
      <c r="A5" s="4" t="s">
        <v>396</v>
      </c>
      <c r="C5" s="7" t="n">
        <v>21.5</v>
      </c>
    </row>
    <row r="6" spans="1:4">
      <c r="A6" s="3" t="s">
        <v>216</v>
      </c>
    </row>
    <row r="7" spans="1:4">
      <c r="A7" s="4" t="s">
        <v>397</v>
      </c>
      <c r="B7" s="7" t="n">
        <v>21.3</v>
      </c>
      <c r="C7" s="8" t="n">
        <v>13.8</v>
      </c>
    </row>
    <row r="8" spans="1:4">
      <c r="A8" s="4" t="s">
        <v>71</v>
      </c>
      <c r="B8" s="8" t="n">
        <v>31.2</v>
      </c>
    </row>
    <row r="9" spans="1:4">
      <c r="A9" s="3" t="s">
        <v>398</v>
      </c>
    </row>
    <row r="10" spans="1:4">
      <c r="A10" s="4" t="s">
        <v>399</v>
      </c>
      <c r="B10" s="8" t="n">
        <v>174.7</v>
      </c>
      <c r="C10" s="8" t="n">
        <v>176.6</v>
      </c>
    </row>
    <row r="11" spans="1:4">
      <c r="A11" s="3" t="s">
        <v>400</v>
      </c>
    </row>
    <row r="12" spans="1:4">
      <c r="A12" s="4" t="s">
        <v>401</v>
      </c>
      <c r="B12" s="8" t="n">
        <v>6.6</v>
      </c>
      <c r="C12" s="5" t="n">
        <v>5</v>
      </c>
      <c r="D12" s="7" t="n">
        <v>4.1</v>
      </c>
    </row>
    <row r="13" spans="1:4">
      <c r="A13" s="4" t="s">
        <v>402</v>
      </c>
      <c r="B13" s="8" t="n">
        <v>-0.3</v>
      </c>
      <c r="C13" s="5" t="n">
        <v>2</v>
      </c>
      <c r="D13" s="8" t="n">
        <v>1.8</v>
      </c>
    </row>
    <row r="14" spans="1:4">
      <c r="A14" s="4" t="s">
        <v>403</v>
      </c>
      <c r="B14" s="8" t="n">
        <v>-2.1</v>
      </c>
      <c r="C14" s="8" t="n">
        <v>-0.4</v>
      </c>
      <c r="D14" s="8" t="n">
        <v>-0.9</v>
      </c>
    </row>
    <row r="15" spans="1:4">
      <c r="A15" s="4" t="s">
        <v>404</v>
      </c>
      <c r="B15" s="8" t="n">
        <v>4.2</v>
      </c>
      <c r="C15" s="8" t="n">
        <v>6.6</v>
      </c>
      <c r="D15" s="6" t="n">
        <v>5</v>
      </c>
    </row>
    <row r="16" spans="1:4">
      <c r="A16" s="3" t="s">
        <v>405</v>
      </c>
    </row>
    <row r="17" spans="1:4">
      <c r="A17" s="4" t="s">
        <v>406</v>
      </c>
      <c r="B17" s="8" t="n">
        <v>23.4</v>
      </c>
      <c r="C17" s="8" t="n">
        <v>15.1</v>
      </c>
    </row>
    <row r="18" spans="1:4">
      <c r="A18" s="4" t="s">
        <v>407</v>
      </c>
      <c r="B18" s="8" t="n">
        <v>17.6</v>
      </c>
      <c r="C18" s="8" t="n">
        <v>18.3</v>
      </c>
    </row>
    <row r="19" spans="1:4">
      <c r="A19" s="4" t="s">
        <v>408</v>
      </c>
      <c r="B19" s="8" t="n">
        <v>11.5</v>
      </c>
      <c r="C19" s="8" t="n">
        <v>9.300000000000001</v>
      </c>
    </row>
    <row r="20" spans="1:4">
      <c r="A20" s="4" t="s">
        <v>409</v>
      </c>
      <c r="B20" s="8" t="n">
        <v>18.3</v>
      </c>
      <c r="C20" s="8" t="n">
        <v>16.9</v>
      </c>
    </row>
    <row r="21" spans="1:4">
      <c r="A21" s="4" t="s">
        <v>155</v>
      </c>
      <c r="B21" s="8" t="n">
        <v>70.8</v>
      </c>
      <c r="C21" s="8" t="n">
        <v>59.6</v>
      </c>
    </row>
    <row r="22" spans="1:4">
      <c r="A22" s="4" t="s">
        <v>410</v>
      </c>
    </row>
    <row r="23" spans="1:4">
      <c r="A23" s="3" t="s">
        <v>216</v>
      </c>
    </row>
    <row r="24" spans="1:4">
      <c r="A24" s="4" t="s">
        <v>62</v>
      </c>
      <c r="B24" s="8" t="n">
        <v>13.9</v>
      </c>
      <c r="C24" s="8" t="n">
        <v>25.5</v>
      </c>
    </row>
    <row r="25" spans="1:4">
      <c r="A25" s="4" t="s">
        <v>411</v>
      </c>
    </row>
    <row r="26" spans="1:4">
      <c r="A26" s="3" t="s">
        <v>216</v>
      </c>
    </row>
    <row r="27" spans="1:4">
      <c r="A27" s="4" t="s">
        <v>63</v>
      </c>
      <c r="B27" s="8" t="n">
        <v>189.5</v>
      </c>
      <c r="C27" s="8" t="n">
        <v>192.8</v>
      </c>
    </row>
    <row r="28" spans="1:4">
      <c r="A28" s="4" t="s">
        <v>71</v>
      </c>
      <c r="B28" s="8" t="n">
        <v>31.2</v>
      </c>
    </row>
    <row r="29" spans="1:4">
      <c r="A29" s="4" t="s">
        <v>412</v>
      </c>
      <c r="B29" s="5" t="n">
        <v>55</v>
      </c>
    </row>
    <row r="30" spans="1:4">
      <c r="A30" s="4" t="s">
        <v>413</v>
      </c>
      <c r="B30" s="8" t="n">
        <v>685.2</v>
      </c>
      <c r="C30" s="8" t="n">
        <v>443.8</v>
      </c>
    </row>
    <row r="31" spans="1:4">
      <c r="A31" s="4" t="s">
        <v>414</v>
      </c>
    </row>
    <row r="32" spans="1:4">
      <c r="A32" s="3" t="s">
        <v>216</v>
      </c>
    </row>
    <row r="33" spans="1:4">
      <c r="A33" s="4" t="s">
        <v>62</v>
      </c>
      <c r="B33" s="8" t="n">
        <v>13.9</v>
      </c>
      <c r="C33" s="8" t="n">
        <v>25.5</v>
      </c>
    </row>
    <row r="34" spans="1:4">
      <c r="A34" s="4" t="s">
        <v>63</v>
      </c>
      <c r="B34" s="8" t="n">
        <v>189.5</v>
      </c>
      <c r="C34" s="8" t="n">
        <v>192.8</v>
      </c>
    </row>
    <row r="35" spans="1:4">
      <c r="A35" s="4" t="s">
        <v>71</v>
      </c>
      <c r="B35" s="8" t="n">
        <v>31.2</v>
      </c>
    </row>
    <row r="36" spans="1:4">
      <c r="A36" s="4" t="s">
        <v>412</v>
      </c>
      <c r="B36" s="5" t="n">
        <v>55</v>
      </c>
    </row>
    <row r="37" spans="1:4">
      <c r="A37" s="4" t="s">
        <v>413</v>
      </c>
      <c r="B37" s="8" t="n">
        <v>683.9</v>
      </c>
      <c r="C37" s="8" t="n">
        <v>429.9</v>
      </c>
    </row>
    <row r="38" spans="1:4">
      <c r="A38" s="4" t="s">
        <v>415</v>
      </c>
    </row>
    <row r="39" spans="1:4">
      <c r="A39" s="3" t="s">
        <v>216</v>
      </c>
    </row>
    <row r="40" spans="1:4">
      <c r="A40" s="4" t="s">
        <v>62</v>
      </c>
      <c r="B40" s="8" t="n">
        <v>13.9</v>
      </c>
      <c r="C40" s="8" t="n">
        <v>25.5</v>
      </c>
    </row>
    <row r="41" spans="1:4">
      <c r="A41" s="4" t="s">
        <v>63</v>
      </c>
      <c r="B41" s="8" t="n">
        <v>189.5</v>
      </c>
      <c r="C41" s="8" t="n">
        <v>192.8</v>
      </c>
    </row>
    <row r="42" spans="1:4">
      <c r="A42" s="4" t="s">
        <v>71</v>
      </c>
      <c r="B42" s="8" t="n">
        <v>31.2</v>
      </c>
    </row>
    <row r="43" spans="1:4">
      <c r="A43" s="4" t="s">
        <v>412</v>
      </c>
      <c r="B43" s="5" t="n">
        <v>55</v>
      </c>
    </row>
    <row r="44" spans="1:4">
      <c r="A44" s="4" t="s">
        <v>413</v>
      </c>
      <c r="B44" s="7" t="n">
        <v>685.2</v>
      </c>
      <c r="C44" s="7" t="n">
        <v>44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6</v>
      </c>
      <c r="B1" s="2" t="s">
        <v>1</v>
      </c>
    </row>
    <row r="2" spans="1:4">
      <c r="B2" s="2" t="s">
        <v>417</v>
      </c>
      <c r="C2" s="2" t="s">
        <v>418</v>
      </c>
      <c r="D2" s="2" t="s">
        <v>419</v>
      </c>
    </row>
    <row r="3" spans="1:4">
      <c r="A3" s="3" t="s">
        <v>420</v>
      </c>
    </row>
    <row r="4" spans="1:4">
      <c r="A4" s="4" t="s">
        <v>421</v>
      </c>
      <c r="B4" s="6" t="n">
        <v>0</v>
      </c>
      <c r="C4" s="6" t="n">
        <v>0</v>
      </c>
      <c r="D4" s="6" t="n">
        <v>0</v>
      </c>
    </row>
    <row r="5" spans="1:4">
      <c r="A5" s="3" t="s">
        <v>422</v>
      </c>
    </row>
    <row r="6" spans="1:4">
      <c r="A6" s="4" t="s">
        <v>423</v>
      </c>
      <c r="C6" s="5" t="n">
        <v>0</v>
      </c>
    </row>
    <row r="7" spans="1:4">
      <c r="A7" s="3" t="s">
        <v>230</v>
      </c>
    </row>
    <row r="8" spans="1:4">
      <c r="A8" s="4" t="s">
        <v>424</v>
      </c>
      <c r="B8" s="7" t="n">
        <v>2.1</v>
      </c>
      <c r="C8" s="8" t="n">
        <v>0.4</v>
      </c>
      <c r="D8" s="8" t="n">
        <v>0.4</v>
      </c>
    </row>
    <row r="9" spans="1:4">
      <c r="A9" s="3" t="s">
        <v>425</v>
      </c>
    </row>
    <row r="10" spans="1:4">
      <c r="A10" s="4" t="s">
        <v>426</v>
      </c>
      <c r="B10" s="5" t="n">
        <v>2</v>
      </c>
    </row>
    <row r="11" spans="1:4">
      <c r="A11" s="4" t="s">
        <v>427</v>
      </c>
      <c r="B11" s="4" t="s">
        <v>428</v>
      </c>
    </row>
    <row r="12" spans="1:4">
      <c r="A12" s="4" t="s">
        <v>429</v>
      </c>
      <c r="B12" s="5" t="n">
        <v>6</v>
      </c>
    </row>
    <row r="13" spans="1:4">
      <c r="A13" s="4" t="s">
        <v>430</v>
      </c>
      <c r="B13" s="5" t="n">
        <v>1</v>
      </c>
    </row>
    <row r="14" spans="1:4">
      <c r="A14" s="4" t="s">
        <v>431</v>
      </c>
      <c r="B14" s="5" t="n">
        <v>1</v>
      </c>
    </row>
    <row r="15" spans="1:4">
      <c r="A15" s="4" t="s">
        <v>432</v>
      </c>
      <c r="B15" s="4" t="s">
        <v>433</v>
      </c>
    </row>
    <row r="16" spans="1:4">
      <c r="A16" s="4" t="s">
        <v>434</v>
      </c>
      <c r="B16" s="4" t="s">
        <v>428</v>
      </c>
    </row>
    <row r="17" spans="1:4">
      <c r="A17" s="4" t="s">
        <v>435</v>
      </c>
    </row>
    <row r="18" spans="1:4">
      <c r="A18" s="3" t="s">
        <v>436</v>
      </c>
    </row>
    <row r="19" spans="1:4">
      <c r="A19" s="4" t="s">
        <v>437</v>
      </c>
      <c r="B19" s="4" t="s">
        <v>438</v>
      </c>
    </row>
    <row r="20" spans="1:4">
      <c r="A20" s="4" t="s">
        <v>439</v>
      </c>
    </row>
    <row r="21" spans="1:4">
      <c r="A21" s="3" t="s">
        <v>436</v>
      </c>
    </row>
    <row r="22" spans="1:4">
      <c r="A22" s="4" t="s">
        <v>437</v>
      </c>
      <c r="B22" s="4" t="s">
        <v>440</v>
      </c>
    </row>
    <row r="23" spans="1:4">
      <c r="A23" s="4" t="s">
        <v>441</v>
      </c>
    </row>
    <row r="24" spans="1:4">
      <c r="A24" s="3" t="s">
        <v>436</v>
      </c>
    </row>
    <row r="25" spans="1:4">
      <c r="A25" s="4" t="s">
        <v>437</v>
      </c>
      <c r="B25" s="4" t="s">
        <v>442</v>
      </c>
    </row>
    <row r="26" spans="1:4">
      <c r="A26" s="4" t="s">
        <v>37</v>
      </c>
    </row>
    <row r="27" spans="1:4">
      <c r="A27" s="3" t="s">
        <v>422</v>
      </c>
    </row>
    <row r="28" spans="1:4">
      <c r="A28" s="4" t="s">
        <v>443</v>
      </c>
      <c r="B28" s="6" t="n">
        <v>0</v>
      </c>
      <c r="C28" s="7" t="n">
        <v>2.1</v>
      </c>
      <c r="D28"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0</v>
      </c>
    </row>
    <row r="2" spans="1:3">
      <c r="A2" s="3" t="s">
        <v>97</v>
      </c>
    </row>
    <row r="3" spans="1:3">
      <c r="A3" s="4" t="s">
        <v>98</v>
      </c>
      <c r="B3" s="5" t="n">
        <v>150000000</v>
      </c>
      <c r="C3" s="5" t="n">
        <v>150000000</v>
      </c>
    </row>
    <row r="4" spans="1:3">
      <c r="A4" s="4" t="s">
        <v>99</v>
      </c>
      <c r="B4" s="9" t="n">
        <v>0.75</v>
      </c>
      <c r="C4" s="9" t="n">
        <v>0.75</v>
      </c>
    </row>
    <row r="5" spans="1:3">
      <c r="A5" s="4" t="s">
        <v>100</v>
      </c>
      <c r="B5" s="5" t="n">
        <v>42900000</v>
      </c>
      <c r="C5" s="5" t="n">
        <v>43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6" t="n">
        <v>0</v>
      </c>
      <c r="C4" s="6" t="n">
        <v>0</v>
      </c>
      <c r="D4" s="6" t="n">
        <v>0</v>
      </c>
    </row>
    <row r="5" spans="1:4">
      <c r="A5" s="4" t="s">
        <v>447</v>
      </c>
      <c r="B5" s="5" t="n">
        <v>0</v>
      </c>
      <c r="C5" s="5" t="n">
        <v>0</v>
      </c>
      <c r="D5" s="6" t="n">
        <v>0</v>
      </c>
    </row>
    <row r="6" spans="1:4">
      <c r="A6" s="3" t="s">
        <v>448</v>
      </c>
    </row>
    <row r="7" spans="1:4">
      <c r="A7" s="4" t="s">
        <v>449</v>
      </c>
      <c r="B7" s="8" t="n">
        <v>23.3</v>
      </c>
      <c r="C7" s="8" t="n">
        <v>23.1</v>
      </c>
    </row>
    <row r="8" spans="1:4">
      <c r="A8" s="4" t="s">
        <v>450</v>
      </c>
      <c r="B8" s="8" t="n">
        <v>18.4</v>
      </c>
      <c r="C8" s="8" t="n">
        <v>27.1</v>
      </c>
    </row>
    <row r="9" spans="1:4">
      <c r="A9" s="4" t="s">
        <v>451</v>
      </c>
      <c r="B9" s="8" t="n">
        <v>9.6</v>
      </c>
      <c r="C9" s="8" t="n">
        <v>20.7</v>
      </c>
    </row>
    <row r="10" spans="1:4">
      <c r="A10" s="4" t="s">
        <v>452</v>
      </c>
      <c r="B10" s="8" t="n">
        <v>3.1</v>
      </c>
      <c r="C10" s="8" t="n">
        <v>7.4</v>
      </c>
    </row>
    <row r="11" spans="1:4">
      <c r="A11" s="4" t="s">
        <v>453</v>
      </c>
      <c r="C11" s="5" t="n">
        <v>5</v>
      </c>
    </row>
    <row r="12" spans="1:4">
      <c r="A12" s="4" t="s">
        <v>454</v>
      </c>
      <c r="B12" s="8" t="n">
        <v>5.8</v>
      </c>
      <c r="C12" s="8" t="n">
        <v>3.9</v>
      </c>
    </row>
    <row r="13" spans="1:4">
      <c r="A13" s="4" t="s">
        <v>455</v>
      </c>
      <c r="B13" s="8" t="n">
        <v>4.1</v>
      </c>
      <c r="C13" s="8" t="n">
        <v>4.1</v>
      </c>
    </row>
    <row r="14" spans="1:4">
      <c r="A14" s="4" t="s">
        <v>456</v>
      </c>
      <c r="B14" s="8" t="n">
        <v>12.6</v>
      </c>
      <c r="C14" s="8" t="n">
        <v>19.4</v>
      </c>
    </row>
    <row r="15" spans="1:4">
      <c r="A15" s="4" t="s">
        <v>155</v>
      </c>
      <c r="B15" s="7" t="n">
        <v>76.90000000000001</v>
      </c>
      <c r="C15" s="7" t="n">
        <v>110.7</v>
      </c>
    </row>
    <row r="16" spans="1:4">
      <c r="A16" s="4" t="s">
        <v>457</v>
      </c>
    </row>
    <row r="17" spans="1:4">
      <c r="A17" s="3" t="s">
        <v>445</v>
      </c>
    </row>
    <row r="18" spans="1:4">
      <c r="A18" s="4" t="s">
        <v>458</v>
      </c>
      <c r="B18" s="4" t="s">
        <v>459</v>
      </c>
    </row>
    <row r="19" spans="1:4">
      <c r="A19" s="4" t="s">
        <v>460</v>
      </c>
    </row>
    <row r="20" spans="1:4">
      <c r="A20" s="3" t="s">
        <v>445</v>
      </c>
    </row>
    <row r="21" spans="1:4">
      <c r="A21" s="4" t="s">
        <v>458</v>
      </c>
      <c r="B21" s="4" t="s">
        <v>4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464</v>
      </c>
      <c r="B4" s="7" t="n">
        <v>450.6</v>
      </c>
      <c r="C4" s="7" t="n">
        <v>363.8</v>
      </c>
      <c r="D4" s="7" t="n">
        <v>338.2</v>
      </c>
    </row>
    <row r="5" spans="1:4">
      <c r="A5" s="4" t="s">
        <v>48</v>
      </c>
      <c r="B5" s="8" t="n">
        <v>0.7</v>
      </c>
      <c r="C5" s="8" t="n">
        <v>5.1</v>
      </c>
      <c r="D5" s="8" t="n">
        <v>-31.4</v>
      </c>
    </row>
    <row r="6" spans="1:4">
      <c r="A6" s="4" t="s">
        <v>465</v>
      </c>
      <c r="B6" s="8" t="n">
        <v>-1.3</v>
      </c>
      <c r="C6" s="8" t="n">
        <v>-1.3</v>
      </c>
      <c r="D6" s="8" t="n">
        <v>-1.3</v>
      </c>
    </row>
    <row r="7" spans="1:4">
      <c r="A7" s="4" t="s">
        <v>466</v>
      </c>
      <c r="B7" s="8" t="n">
        <v>1.2</v>
      </c>
      <c r="C7" s="8" t="n">
        <v>1.8</v>
      </c>
      <c r="D7" s="8" t="n">
        <v>2.5</v>
      </c>
    </row>
    <row r="8" spans="1:4">
      <c r="A8" s="4" t="s">
        <v>51</v>
      </c>
      <c r="B8" s="8" t="n">
        <v>0.1</v>
      </c>
      <c r="C8" s="8" t="n">
        <v>0.7</v>
      </c>
      <c r="D8" s="8" t="n">
        <v>0.4</v>
      </c>
    </row>
    <row r="9" spans="1:4">
      <c r="A9" s="4" t="s">
        <v>409</v>
      </c>
      <c r="B9" s="8" t="n">
        <v>0.1</v>
      </c>
      <c r="C9" s="8" t="n">
        <v>0.1</v>
      </c>
    </row>
    <row r="10" spans="1:4">
      <c r="A10" s="4" t="s">
        <v>467</v>
      </c>
      <c r="B10" s="8" t="n">
        <v>471.5</v>
      </c>
      <c r="C10" s="8" t="n">
        <v>450.6</v>
      </c>
      <c r="D10" s="8" t="n">
        <v>363.8</v>
      </c>
    </row>
    <row r="11" spans="1:4">
      <c r="A11" s="3" t="s">
        <v>468</v>
      </c>
    </row>
    <row r="12" spans="1:4">
      <c r="A12" s="4" t="s">
        <v>469</v>
      </c>
      <c r="B12" s="8" t="n">
        <v>0.7</v>
      </c>
      <c r="C12" s="5" t="n">
        <v>-5</v>
      </c>
      <c r="D12" s="8" t="n">
        <v>19.4</v>
      </c>
    </row>
    <row r="13" spans="1:4">
      <c r="A13" s="4" t="s">
        <v>470</v>
      </c>
    </row>
    <row r="14" spans="1:4">
      <c r="A14" s="3" t="s">
        <v>463</v>
      </c>
    </row>
    <row r="15" spans="1:4">
      <c r="A15" s="4" t="s">
        <v>464</v>
      </c>
      <c r="B15" s="8" t="n">
        <v>-41.7</v>
      </c>
      <c r="C15" s="5" t="n">
        <v>-45</v>
      </c>
    </row>
    <row r="16" spans="1:4">
      <c r="A16" s="4" t="s">
        <v>48</v>
      </c>
      <c r="C16" s="8" t="n">
        <v>3.7</v>
      </c>
    </row>
    <row r="17" spans="1:4">
      <c r="A17" s="4" t="s">
        <v>465</v>
      </c>
      <c r="B17" s="8" t="n">
        <v>-1.4</v>
      </c>
      <c r="C17" s="8" t="n">
        <v>-1.3</v>
      </c>
    </row>
    <row r="18" spans="1:4">
      <c r="A18" s="4" t="s">
        <v>466</v>
      </c>
      <c r="B18" s="8" t="n">
        <v>1.7</v>
      </c>
      <c r="C18" s="8" t="n">
        <v>0.9</v>
      </c>
    </row>
    <row r="19" spans="1:4">
      <c r="A19" s="4" t="s">
        <v>467</v>
      </c>
      <c r="B19" s="8" t="n">
        <v>-41.4</v>
      </c>
      <c r="C19" s="8" t="n">
        <v>-41.7</v>
      </c>
      <c r="D19" s="5" t="n">
        <v>-45</v>
      </c>
    </row>
    <row r="20" spans="1:4">
      <c r="A20" s="4" t="s">
        <v>471</v>
      </c>
    </row>
    <row r="21" spans="1:4">
      <c r="A21" s="3" t="s">
        <v>463</v>
      </c>
    </row>
    <row r="22" spans="1:4">
      <c r="A22" s="4" t="s">
        <v>464</v>
      </c>
      <c r="B22" s="8" t="n">
        <v>-4.7</v>
      </c>
      <c r="C22" s="8" t="n">
        <v>-7.2</v>
      </c>
    </row>
    <row r="23" spans="1:4">
      <c r="A23" s="4" t="s">
        <v>48</v>
      </c>
      <c r="B23" s="8" t="n">
        <v>0.7</v>
      </c>
      <c r="C23" s="8" t="n">
        <v>1.4</v>
      </c>
    </row>
    <row r="24" spans="1:4">
      <c r="A24" s="4" t="s">
        <v>465</v>
      </c>
      <c r="C24" s="8" t="n">
        <v>0.1</v>
      </c>
    </row>
    <row r="25" spans="1:4">
      <c r="A25" s="4" t="s">
        <v>466</v>
      </c>
      <c r="B25" s="8" t="n">
        <v>-0.4</v>
      </c>
      <c r="C25" s="5" t="n">
        <v>1</v>
      </c>
    </row>
    <row r="26" spans="1:4">
      <c r="A26" s="4" t="s">
        <v>467</v>
      </c>
      <c r="B26" s="8" t="n">
        <v>-4.4</v>
      </c>
      <c r="C26" s="8" t="n">
        <v>-4.7</v>
      </c>
      <c r="D26" s="8" t="n">
        <v>-7.2</v>
      </c>
    </row>
    <row r="27" spans="1:4">
      <c r="A27" s="4" t="s">
        <v>472</v>
      </c>
    </row>
    <row r="28" spans="1:4">
      <c r="A28" s="3" t="s">
        <v>463</v>
      </c>
    </row>
    <row r="29" spans="1:4">
      <c r="A29" s="4" t="s">
        <v>464</v>
      </c>
      <c r="B29" s="8" t="n">
        <v>-0.2</v>
      </c>
      <c r="C29" s="8" t="n">
        <v>-0.5</v>
      </c>
    </row>
    <row r="30" spans="1:4">
      <c r="A30" s="4" t="s">
        <v>48</v>
      </c>
      <c r="B30" s="8" t="n">
        <v>-0.1</v>
      </c>
      <c r="C30" s="8" t="n">
        <v>0.5</v>
      </c>
    </row>
    <row r="31" spans="1:4">
      <c r="A31" s="4" t="s">
        <v>465</v>
      </c>
      <c r="B31" s="8" t="n">
        <v>-0.1</v>
      </c>
      <c r="C31" s="8" t="n">
        <v>-0.1</v>
      </c>
    </row>
    <row r="32" spans="1:4">
      <c r="A32" s="4" t="s">
        <v>466</v>
      </c>
      <c r="C32" s="8" t="n">
        <v>-0.1</v>
      </c>
    </row>
    <row r="33" spans="1:4">
      <c r="A33" s="4" t="s">
        <v>467</v>
      </c>
      <c r="B33" s="8" t="n">
        <v>-0.4</v>
      </c>
      <c r="C33" s="8" t="n">
        <v>-0.2</v>
      </c>
      <c r="D33" s="8" t="n">
        <v>-0.5</v>
      </c>
    </row>
    <row r="34" spans="1:4">
      <c r="A34" s="4" t="s">
        <v>473</v>
      </c>
    </row>
    <row r="35" spans="1:4">
      <c r="A35" s="3" t="s">
        <v>463</v>
      </c>
    </row>
    <row r="36" spans="1:4">
      <c r="A36" s="4" t="s">
        <v>464</v>
      </c>
      <c r="B36" s="5" t="n">
        <v>1</v>
      </c>
      <c r="C36" s="8" t="n">
        <v>0.3</v>
      </c>
    </row>
    <row r="37" spans="1:4">
      <c r="A37" s="4" t="s">
        <v>51</v>
      </c>
      <c r="B37" s="8" t="n">
        <v>0.1</v>
      </c>
      <c r="C37" s="8" t="n">
        <v>0.7</v>
      </c>
    </row>
    <row r="38" spans="1:4">
      <c r="A38" s="4" t="s">
        <v>467</v>
      </c>
      <c r="B38" s="8" t="n">
        <v>1.1</v>
      </c>
      <c r="C38" s="5" t="n">
        <v>1</v>
      </c>
      <c r="D38" s="8" t="n">
        <v>0.3</v>
      </c>
    </row>
    <row r="39" spans="1:4">
      <c r="A39" s="4" t="s">
        <v>474</v>
      </c>
    </row>
    <row r="40" spans="1:4">
      <c r="A40" s="3" t="s">
        <v>463</v>
      </c>
    </row>
    <row r="41" spans="1:4">
      <c r="A41" s="4" t="s">
        <v>464</v>
      </c>
      <c r="B41" s="8" t="n">
        <v>-0.6</v>
      </c>
      <c r="C41" s="8" t="n">
        <v>-0.7</v>
      </c>
    </row>
    <row r="42" spans="1:4">
      <c r="A42" s="4" t="s">
        <v>409</v>
      </c>
      <c r="B42" s="8" t="n">
        <v>0.1</v>
      </c>
      <c r="C42" s="8" t="n">
        <v>0.1</v>
      </c>
    </row>
    <row r="43" spans="1:4">
      <c r="A43" s="4" t="s">
        <v>467</v>
      </c>
      <c r="B43" s="8" t="n">
        <v>-0.5</v>
      </c>
      <c r="C43" s="8" t="n">
        <v>-0.6</v>
      </c>
      <c r="D43" s="8" t="n">
        <v>-0.7</v>
      </c>
    </row>
    <row r="44" spans="1:4">
      <c r="A44" s="4" t="s">
        <v>409</v>
      </c>
    </row>
    <row r="45" spans="1:4">
      <c r="A45" s="3" t="s">
        <v>463</v>
      </c>
    </row>
    <row r="46" spans="1:4">
      <c r="A46" s="4" t="s">
        <v>464</v>
      </c>
      <c r="B46" s="8" t="n">
        <v>-0.7</v>
      </c>
      <c r="C46" s="8" t="n">
        <v>-0.2</v>
      </c>
    </row>
    <row r="47" spans="1:4">
      <c r="A47" s="4" t="s">
        <v>48</v>
      </c>
      <c r="B47" s="8" t="n">
        <v>0.1</v>
      </c>
      <c r="C47" s="8" t="n">
        <v>-0.5</v>
      </c>
    </row>
    <row r="48" spans="1:4">
      <c r="A48" s="4" t="s">
        <v>465</v>
      </c>
      <c r="B48" s="8" t="n">
        <v>0.2</v>
      </c>
    </row>
    <row r="49" spans="1:4">
      <c r="A49" s="4" t="s">
        <v>466</v>
      </c>
      <c r="B49" s="8" t="n">
        <v>-0.1</v>
      </c>
    </row>
    <row r="50" spans="1:4">
      <c r="A50" s="4" t="s">
        <v>467</v>
      </c>
      <c r="B50" s="8" t="n">
        <v>-0.5</v>
      </c>
      <c r="C50" s="8" t="n">
        <v>-0.7</v>
      </c>
      <c r="D50" s="8" t="n">
        <v>-0.2</v>
      </c>
    </row>
    <row r="51" spans="1:4">
      <c r="A51" s="4" t="s">
        <v>153</v>
      </c>
    </row>
    <row r="52" spans="1:4">
      <c r="A52" s="3" t="s">
        <v>463</v>
      </c>
    </row>
    <row r="53" spans="1:4">
      <c r="A53" s="4" t="s">
        <v>464</v>
      </c>
      <c r="B53" s="8" t="n">
        <v>-46.9</v>
      </c>
      <c r="C53" s="8" t="n">
        <v>-53.3</v>
      </c>
      <c r="D53" s="8" t="n">
        <v>-23.5</v>
      </c>
    </row>
    <row r="54" spans="1:4">
      <c r="A54" s="4" t="s">
        <v>48</v>
      </c>
      <c r="B54" s="8" t="n">
        <v>0.7</v>
      </c>
      <c r="C54" s="8" t="n">
        <v>5.1</v>
      </c>
    </row>
    <row r="55" spans="1:4">
      <c r="A55" s="4" t="s">
        <v>465</v>
      </c>
      <c r="B55" s="8" t="n">
        <v>-1.3</v>
      </c>
      <c r="C55" s="8" t="n">
        <v>-1.3</v>
      </c>
    </row>
    <row r="56" spans="1:4">
      <c r="A56" s="4" t="s">
        <v>466</v>
      </c>
      <c r="B56" s="8" t="n">
        <v>1.2</v>
      </c>
      <c r="C56" s="8" t="n">
        <v>1.8</v>
      </c>
    </row>
    <row r="57" spans="1:4">
      <c r="A57" s="4" t="s">
        <v>51</v>
      </c>
      <c r="B57" s="8" t="n">
        <v>0.1</v>
      </c>
      <c r="C57" s="8" t="n">
        <v>0.7</v>
      </c>
    </row>
    <row r="58" spans="1:4">
      <c r="A58" s="4" t="s">
        <v>409</v>
      </c>
      <c r="B58" s="8" t="n">
        <v>0.1</v>
      </c>
      <c r="C58" s="8" t="n">
        <v>0.1</v>
      </c>
    </row>
    <row r="59" spans="1:4">
      <c r="A59" s="4" t="s">
        <v>467</v>
      </c>
      <c r="B59" s="7" t="n">
        <v>-46.1</v>
      </c>
      <c r="C59" s="7" t="n">
        <v>-46.9</v>
      </c>
      <c r="D59" s="7" t="n">
        <v>-5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30</v>
      </c>
      <c r="G2" s="2" t="s">
        <v>479</v>
      </c>
      <c r="H2" s="2" t="s">
        <v>480</v>
      </c>
      <c r="I2" s="2" t="s">
        <v>481</v>
      </c>
      <c r="J2" s="2" t="s">
        <v>2</v>
      </c>
      <c r="K2" s="2" t="s">
        <v>30</v>
      </c>
      <c r="L2" s="2" t="s">
        <v>31</v>
      </c>
    </row>
    <row r="3" spans="1:12">
      <c r="A3" s="3" t="s">
        <v>45</v>
      </c>
    </row>
    <row r="4" spans="1:12">
      <c r="A4" s="4" t="s">
        <v>482</v>
      </c>
      <c r="J4" s="7" t="n">
        <v>80.5</v>
      </c>
      <c r="K4" s="6" t="n">
        <v>103</v>
      </c>
      <c r="L4" s="7" t="n">
        <v>70.8</v>
      </c>
    </row>
    <row r="5" spans="1:12">
      <c r="A5" s="4" t="s">
        <v>483</v>
      </c>
      <c r="J5" s="7" t="n">
        <v>80.5</v>
      </c>
      <c r="K5" s="6" t="n">
        <v>103</v>
      </c>
      <c r="L5" s="7" t="n">
        <v>70.8</v>
      </c>
    </row>
    <row r="6" spans="1:12">
      <c r="A6" s="3" t="s">
        <v>484</v>
      </c>
    </row>
    <row r="7" spans="1:12">
      <c r="A7" s="4" t="s">
        <v>58</v>
      </c>
      <c r="J7" s="8" t="n">
        <v>43.1</v>
      </c>
      <c r="K7" s="8" t="n">
        <v>43.5</v>
      </c>
      <c r="L7" s="5" t="n">
        <v>43</v>
      </c>
    </row>
    <row r="8" spans="1:12">
      <c r="A8" s="4" t="s">
        <v>485</v>
      </c>
      <c r="J8" s="8" t="n">
        <v>0.4</v>
      </c>
      <c r="K8" s="8" t="n">
        <v>0.5</v>
      </c>
      <c r="L8" s="8" t="n">
        <v>0.4</v>
      </c>
    </row>
    <row r="9" spans="1:12">
      <c r="A9" s="4" t="s">
        <v>59</v>
      </c>
      <c r="J9" s="8" t="n">
        <v>43.5</v>
      </c>
      <c r="K9" s="5" t="n">
        <v>44</v>
      </c>
      <c r="L9" s="8" t="n">
        <v>43.4</v>
      </c>
    </row>
    <row r="10" spans="1:12">
      <c r="A10" s="3" t="s">
        <v>486</v>
      </c>
    </row>
    <row r="11" spans="1:12">
      <c r="A11" s="4" t="s">
        <v>487</v>
      </c>
      <c r="B11" s="9" t="n">
        <v>0.45</v>
      </c>
      <c r="C11" s="9" t="n">
        <v>0.58</v>
      </c>
      <c r="D11" s="9" t="n">
        <v>0.42</v>
      </c>
      <c r="E11" s="9" t="n">
        <v>0.42</v>
      </c>
      <c r="F11" s="9" t="n">
        <v>0.61</v>
      </c>
      <c r="G11" s="9" t="n">
        <v>0.95</v>
      </c>
      <c r="H11" s="9" t="n">
        <v>0.23</v>
      </c>
      <c r="I11" s="9" t="n">
        <v>0.58</v>
      </c>
      <c r="J11" s="9" t="n">
        <v>1.87</v>
      </c>
      <c r="K11" s="9" t="n">
        <v>2.37</v>
      </c>
      <c r="L11" s="9" t="n">
        <v>1.65</v>
      </c>
    </row>
    <row r="12" spans="1:12">
      <c r="A12" s="4" t="s">
        <v>488</v>
      </c>
      <c r="J12" s="10" t="n">
        <v>-0.02</v>
      </c>
      <c r="K12" s="10" t="n">
        <v>-0.03</v>
      </c>
      <c r="L12" s="10" t="n">
        <v>-0.02</v>
      </c>
    </row>
    <row r="13" spans="1:12">
      <c r="A13" s="4" t="s">
        <v>489</v>
      </c>
      <c r="B13" s="9" t="n">
        <v>0.44</v>
      </c>
      <c r="C13" s="9" t="n">
        <v>0.58</v>
      </c>
      <c r="D13" s="9" t="n">
        <v>0.42</v>
      </c>
      <c r="E13" s="9" t="n">
        <v>0.41</v>
      </c>
      <c r="F13" s="9" t="n">
        <v>0.6</v>
      </c>
      <c r="G13" s="9" t="n">
        <v>0.9399999999999999</v>
      </c>
      <c r="H13" s="9" t="n">
        <v>0.23</v>
      </c>
      <c r="I13" s="9" t="n">
        <v>0.57</v>
      </c>
      <c r="J13" s="9" t="n">
        <v>1.85</v>
      </c>
      <c r="K13" s="9" t="n">
        <v>2.34</v>
      </c>
      <c r="L13" s="9" t="n">
        <v>1.6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381</v>
      </c>
      <c r="C1" s="2" t="s">
        <v>491</v>
      </c>
      <c r="D1" s="2" t="s">
        <v>2</v>
      </c>
      <c r="E1" s="2" t="s">
        <v>477</v>
      </c>
      <c r="F1" s="2" t="s">
        <v>4</v>
      </c>
      <c r="G1" s="2" t="s">
        <v>478</v>
      </c>
      <c r="H1" s="2" t="s">
        <v>30</v>
      </c>
      <c r="I1" s="2" t="s">
        <v>479</v>
      </c>
      <c r="J1" s="2" t="s">
        <v>480</v>
      </c>
      <c r="K1" s="2" t="s">
        <v>2</v>
      </c>
      <c r="L1" s="2" t="s">
        <v>30</v>
      </c>
      <c r="M1" s="2" t="s">
        <v>31</v>
      </c>
    </row>
    <row r="2" spans="1:13">
      <c r="A2" s="3" t="s">
        <v>492</v>
      </c>
    </row>
    <row r="3" spans="1:13">
      <c r="A3" s="4" t="s">
        <v>85</v>
      </c>
      <c r="D3" s="7" t="n">
        <v>-60.1</v>
      </c>
      <c r="H3" s="7" t="n">
        <v>-56.2</v>
      </c>
      <c r="K3" s="7" t="n">
        <v>-60.1</v>
      </c>
      <c r="L3" s="7" t="n">
        <v>-56.2</v>
      </c>
    </row>
    <row r="4" spans="1:13">
      <c r="A4" s="4" t="s">
        <v>69</v>
      </c>
      <c r="D4" s="8" t="n">
        <v>323.7</v>
      </c>
      <c r="H4" s="8" t="n">
        <v>241.6</v>
      </c>
      <c r="K4" s="8" t="n">
        <v>323.7</v>
      </c>
      <c r="L4" s="8" t="n">
        <v>241.6</v>
      </c>
      <c r="M4" s="7" t="n">
        <v>27.4</v>
      </c>
    </row>
    <row r="5" spans="1:13">
      <c r="A5" s="4" t="s">
        <v>493</v>
      </c>
      <c r="K5" s="8" t="n">
        <v>81.90000000000001</v>
      </c>
    </row>
    <row r="6" spans="1:13">
      <c r="A6" s="3" t="s">
        <v>494</v>
      </c>
    </row>
    <row r="7" spans="1:13">
      <c r="A7" s="4" t="s">
        <v>495</v>
      </c>
      <c r="D7" s="8" t="n">
        <v>96.8</v>
      </c>
      <c r="K7" s="8" t="n">
        <v>96.8</v>
      </c>
    </row>
    <row r="8" spans="1:13">
      <c r="A8" s="4" t="s">
        <v>496</v>
      </c>
    </row>
    <row r="9" spans="1:13">
      <c r="A9" s="3" t="s">
        <v>492</v>
      </c>
    </row>
    <row r="10" spans="1:13">
      <c r="A10" s="4" t="s">
        <v>458</v>
      </c>
      <c r="B10" s="4" t="s">
        <v>440</v>
      </c>
    </row>
    <row r="11" spans="1:13">
      <c r="A11" s="4" t="s">
        <v>283</v>
      </c>
    </row>
    <row r="12" spans="1:13">
      <c r="A12" s="3" t="s">
        <v>497</v>
      </c>
    </row>
    <row r="13" spans="1:13">
      <c r="A13" s="4" t="s">
        <v>390</v>
      </c>
      <c r="B13" s="4" t="s">
        <v>391</v>
      </c>
    </row>
    <row r="14" spans="1:13">
      <c r="A14" s="4" t="s">
        <v>498</v>
      </c>
      <c r="B14" s="4" t="s">
        <v>499</v>
      </c>
    </row>
    <row r="15" spans="1:13">
      <c r="A15" s="3" t="s">
        <v>500</v>
      </c>
    </row>
    <row r="16" spans="1:13">
      <c r="A16" s="4" t="s">
        <v>501</v>
      </c>
      <c r="B16" s="6" t="n">
        <v>117</v>
      </c>
    </row>
    <row r="17" spans="1:13">
      <c r="A17" s="4" t="s">
        <v>502</v>
      </c>
      <c r="B17" s="8" t="n">
        <v>81.90000000000001</v>
      </c>
    </row>
    <row r="18" spans="1:13">
      <c r="A18" s="4" t="s">
        <v>503</v>
      </c>
      <c r="B18" s="8" t="n">
        <v>198.9</v>
      </c>
    </row>
    <row r="19" spans="1:13">
      <c r="A19" s="3" t="s">
        <v>492</v>
      </c>
    </row>
    <row r="20" spans="1:13">
      <c r="A20" s="4" t="s">
        <v>62</v>
      </c>
      <c r="B20" s="8" t="n">
        <v>4.4</v>
      </c>
    </row>
    <row r="21" spans="1:13">
      <c r="A21" s="4" t="s">
        <v>504</v>
      </c>
      <c r="B21" s="8" t="n">
        <v>11.1</v>
      </c>
    </row>
    <row r="22" spans="1:13">
      <c r="A22" s="4" t="s">
        <v>505</v>
      </c>
      <c r="B22" s="8" t="n">
        <v>0.9</v>
      </c>
    </row>
    <row r="23" spans="1:13">
      <c r="A23" s="4" t="s">
        <v>506</v>
      </c>
      <c r="B23" s="8" t="n">
        <v>8.1</v>
      </c>
    </row>
    <row r="24" spans="1:13">
      <c r="A24" s="4" t="s">
        <v>507</v>
      </c>
      <c r="B24" s="8" t="n">
        <v>79.3</v>
      </c>
    </row>
    <row r="25" spans="1:13">
      <c r="A25" s="4" t="s">
        <v>508</v>
      </c>
      <c r="B25" s="8" t="n">
        <v>27.3</v>
      </c>
    </row>
    <row r="26" spans="1:13">
      <c r="A26" s="4" t="s">
        <v>73</v>
      </c>
      <c r="B26" s="8" t="n">
        <v>0.1</v>
      </c>
    </row>
    <row r="27" spans="1:13">
      <c r="A27" s="4" t="s">
        <v>77</v>
      </c>
      <c r="B27" s="8" t="n">
        <v>-3.3</v>
      </c>
    </row>
    <row r="28" spans="1:13">
      <c r="A28" s="4" t="s">
        <v>509</v>
      </c>
      <c r="B28" s="8" t="n">
        <v>-6.4</v>
      </c>
    </row>
    <row r="29" spans="1:13">
      <c r="A29" s="4" t="s">
        <v>149</v>
      </c>
      <c r="B29" s="8" t="n">
        <v>-1.2</v>
      </c>
    </row>
    <row r="30" spans="1:13">
      <c r="A30" s="4" t="s">
        <v>510</v>
      </c>
      <c r="B30" s="8" t="n">
        <v>-81.90000000000001</v>
      </c>
    </row>
    <row r="31" spans="1:13">
      <c r="A31" s="4" t="s">
        <v>511</v>
      </c>
      <c r="B31" s="8" t="n">
        <v>38.4</v>
      </c>
    </row>
    <row r="32" spans="1:13">
      <c r="A32" s="4" t="s">
        <v>69</v>
      </c>
      <c r="B32" s="8" t="n">
        <v>78.59999999999999</v>
      </c>
    </row>
    <row r="33" spans="1:13">
      <c r="A33" s="4" t="s">
        <v>493</v>
      </c>
      <c r="B33" s="8" t="n">
        <v>81.90000000000001</v>
      </c>
    </row>
    <row r="34" spans="1:13">
      <c r="A34" s="4" t="s">
        <v>512</v>
      </c>
      <c r="B34" s="5" t="n">
        <v>-117</v>
      </c>
    </row>
    <row r="35" spans="1:13">
      <c r="A35" s="3" t="s">
        <v>513</v>
      </c>
    </row>
    <row r="36" spans="1:13">
      <c r="A36" s="4" t="s">
        <v>514</v>
      </c>
      <c r="K36" s="8" t="n">
        <v>22.8</v>
      </c>
    </row>
    <row r="37" spans="1:13">
      <c r="A37" s="4" t="s">
        <v>41</v>
      </c>
      <c r="K37" s="8" t="n">
        <v>3.5</v>
      </c>
    </row>
    <row r="38" spans="1:13">
      <c r="A38" s="4" t="s">
        <v>515</v>
      </c>
      <c r="D38" s="8" t="n">
        <v>0.2</v>
      </c>
      <c r="E38" s="7" t="n">
        <v>2.6</v>
      </c>
      <c r="F38" s="7" t="n">
        <v>0.1</v>
      </c>
      <c r="G38" s="7" t="n">
        <v>0.1</v>
      </c>
      <c r="K38" s="5" t="n">
        <v>3</v>
      </c>
    </row>
    <row r="39" spans="1:13">
      <c r="A39" s="4" t="s">
        <v>516</v>
      </c>
    </row>
    <row r="40" spans="1:13">
      <c r="A40" s="3" t="s">
        <v>492</v>
      </c>
    </row>
    <row r="41" spans="1:13">
      <c r="A41" s="4" t="s">
        <v>508</v>
      </c>
      <c r="B41" s="8" t="n">
        <v>27.3</v>
      </c>
    </row>
    <row r="42" spans="1:13">
      <c r="A42" s="4" t="s">
        <v>517</v>
      </c>
    </row>
    <row r="43" spans="1:13">
      <c r="A43" s="3" t="s">
        <v>492</v>
      </c>
    </row>
    <row r="44" spans="1:13">
      <c r="A44" s="4" t="s">
        <v>507</v>
      </c>
      <c r="B44" s="7" t="n">
        <v>79.3</v>
      </c>
    </row>
    <row r="45" spans="1:13">
      <c r="A45" s="4" t="s">
        <v>518</v>
      </c>
    </row>
    <row r="46" spans="1:13">
      <c r="A46" s="3" t="s">
        <v>492</v>
      </c>
    </row>
    <row r="47" spans="1:13">
      <c r="A47" s="4" t="s">
        <v>511</v>
      </c>
      <c r="E47" s="7" t="n">
        <v>0.4</v>
      </c>
    </row>
    <row r="48" spans="1:13">
      <c r="A48" s="4" t="s">
        <v>288</v>
      </c>
    </row>
    <row r="49" spans="1:13">
      <c r="A49" s="3" t="s">
        <v>500</v>
      </c>
    </row>
    <row r="50" spans="1:13">
      <c r="A50" s="4" t="s">
        <v>519</v>
      </c>
      <c r="C50" s="7" t="n">
        <v>29.4</v>
      </c>
      <c r="M50" s="8" t="n">
        <v>29.4</v>
      </c>
    </row>
    <row r="51" spans="1:13">
      <c r="A51" s="4" t="s">
        <v>520</v>
      </c>
      <c r="C51" s="8" t="n">
        <v>37.1</v>
      </c>
    </row>
    <row r="52" spans="1:13">
      <c r="A52" s="4" t="s">
        <v>502</v>
      </c>
      <c r="C52" s="8" t="n">
        <v>428.9</v>
      </c>
    </row>
    <row r="53" spans="1:13">
      <c r="A53" s="4" t="s">
        <v>503</v>
      </c>
      <c r="C53" s="8" t="n">
        <v>495.4</v>
      </c>
    </row>
    <row r="54" spans="1:13">
      <c r="A54" s="3" t="s">
        <v>492</v>
      </c>
    </row>
    <row r="55" spans="1:13">
      <c r="A55" s="4" t="s">
        <v>62</v>
      </c>
      <c r="M55" s="8" t="n">
        <v>0.8</v>
      </c>
    </row>
    <row r="56" spans="1:13">
      <c r="A56" s="4" t="s">
        <v>504</v>
      </c>
      <c r="M56" s="8" t="n">
        <v>31.7</v>
      </c>
    </row>
    <row r="57" spans="1:13">
      <c r="A57" s="4" t="s">
        <v>521</v>
      </c>
      <c r="M57" s="8" t="n">
        <v>7.2</v>
      </c>
    </row>
    <row r="58" spans="1:13">
      <c r="A58" s="4" t="s">
        <v>522</v>
      </c>
      <c r="M58" s="8" t="n">
        <v>46.3</v>
      </c>
    </row>
    <row r="59" spans="1:13">
      <c r="A59" s="4" t="s">
        <v>506</v>
      </c>
      <c r="M59" s="8" t="n">
        <v>170.4</v>
      </c>
    </row>
    <row r="60" spans="1:13">
      <c r="A60" s="4" t="s">
        <v>507</v>
      </c>
      <c r="M60" s="5" t="n">
        <v>140</v>
      </c>
    </row>
    <row r="61" spans="1:13">
      <c r="A61" s="4" t="s">
        <v>73</v>
      </c>
      <c r="M61" s="8" t="n">
        <v>4.1</v>
      </c>
    </row>
    <row r="62" spans="1:13">
      <c r="A62" s="4" t="s">
        <v>77</v>
      </c>
      <c r="M62" s="8" t="n">
        <v>-22.8</v>
      </c>
    </row>
    <row r="63" spans="1:13">
      <c r="A63" s="4" t="s">
        <v>509</v>
      </c>
      <c r="M63" s="8" t="n">
        <v>-31.4</v>
      </c>
    </row>
    <row r="64" spans="1:13">
      <c r="A64" s="4" t="s">
        <v>85</v>
      </c>
      <c r="M64" s="8" t="n">
        <v>-65.5</v>
      </c>
    </row>
    <row r="65" spans="1:13">
      <c r="A65" s="4" t="s">
        <v>149</v>
      </c>
      <c r="M65" s="8" t="n">
        <v>-1.6</v>
      </c>
    </row>
    <row r="66" spans="1:13">
      <c r="A66" s="4" t="s">
        <v>511</v>
      </c>
      <c r="M66" s="8" t="n">
        <v>-188.3</v>
      </c>
    </row>
    <row r="67" spans="1:13">
      <c r="A67" s="4" t="s">
        <v>519</v>
      </c>
      <c r="C67" s="7" t="n">
        <v>-29.4</v>
      </c>
      <c r="M67" s="8" t="n">
        <v>-29.4</v>
      </c>
    </row>
    <row r="68" spans="1:13">
      <c r="A68" s="4" t="s">
        <v>69</v>
      </c>
      <c r="M68" s="8" t="n">
        <v>217.7</v>
      </c>
    </row>
    <row r="69" spans="1:13">
      <c r="A69" s="4" t="s">
        <v>523</v>
      </c>
      <c r="M69" s="8" t="n">
        <v>-467.5</v>
      </c>
    </row>
    <row r="70" spans="1:13">
      <c r="A70" s="3" t="s">
        <v>513</v>
      </c>
    </row>
    <row r="71" spans="1:13">
      <c r="A71" s="4" t="s">
        <v>514</v>
      </c>
      <c r="K71" s="8" t="n">
        <v>277.6</v>
      </c>
    </row>
    <row r="72" spans="1:13">
      <c r="A72" s="4" t="s">
        <v>41</v>
      </c>
      <c r="K72" s="5" t="n">
        <v>20</v>
      </c>
    </row>
    <row r="73" spans="1:13">
      <c r="A73" s="4" t="s">
        <v>515</v>
      </c>
      <c r="H73" s="7" t="n">
        <v>1.5</v>
      </c>
      <c r="I73" s="7" t="n">
        <v>5.1</v>
      </c>
      <c r="J73" s="7" t="n">
        <v>12.4</v>
      </c>
      <c r="L73" s="6" t="n">
        <v>19</v>
      </c>
    </row>
    <row r="74" spans="1:13">
      <c r="A74" s="3" t="s">
        <v>494</v>
      </c>
    </row>
    <row r="75" spans="1:13">
      <c r="A75" s="4" t="s">
        <v>524</v>
      </c>
      <c r="D75" s="6" t="n">
        <v>1</v>
      </c>
      <c r="K75" s="6" t="n">
        <v>1</v>
      </c>
    </row>
    <row r="76" spans="1:13">
      <c r="A76" s="4" t="s">
        <v>525</v>
      </c>
    </row>
    <row r="77" spans="1:13">
      <c r="A77" s="3" t="s">
        <v>500</v>
      </c>
    </row>
    <row r="78" spans="1:13">
      <c r="A78" s="4" t="s">
        <v>519</v>
      </c>
      <c r="M78" s="8" t="n">
        <v>29.4</v>
      </c>
    </row>
    <row r="79" spans="1:13">
      <c r="A79" s="3" t="s">
        <v>492</v>
      </c>
    </row>
    <row r="80" spans="1:13">
      <c r="A80" s="4" t="s">
        <v>62</v>
      </c>
      <c r="M80" s="8" t="n">
        <v>0.8</v>
      </c>
    </row>
    <row r="81" spans="1:13">
      <c r="A81" s="4" t="s">
        <v>504</v>
      </c>
      <c r="M81" s="8" t="n">
        <v>31.7</v>
      </c>
    </row>
    <row r="82" spans="1:13">
      <c r="A82" s="4" t="s">
        <v>521</v>
      </c>
      <c r="M82" s="8" t="n">
        <v>7.2</v>
      </c>
    </row>
    <row r="83" spans="1:13">
      <c r="A83" s="4" t="s">
        <v>522</v>
      </c>
      <c r="M83" s="8" t="n">
        <v>45.6</v>
      </c>
    </row>
    <row r="84" spans="1:13">
      <c r="A84" s="4" t="s">
        <v>506</v>
      </c>
      <c r="M84" s="8" t="n">
        <v>170.4</v>
      </c>
    </row>
    <row r="85" spans="1:13">
      <c r="A85" s="4" t="s">
        <v>507</v>
      </c>
      <c r="M85" s="5" t="n">
        <v>140</v>
      </c>
    </row>
    <row r="86" spans="1:13">
      <c r="A86" s="4" t="s">
        <v>73</v>
      </c>
      <c r="M86" s="8" t="n">
        <v>4.1</v>
      </c>
    </row>
    <row r="87" spans="1:13">
      <c r="A87" s="4" t="s">
        <v>77</v>
      </c>
      <c r="M87" s="8" t="n">
        <v>-22.8</v>
      </c>
    </row>
    <row r="88" spans="1:13">
      <c r="A88" s="4" t="s">
        <v>509</v>
      </c>
      <c r="M88" s="8" t="n">
        <v>-32.1</v>
      </c>
    </row>
    <row r="89" spans="1:13">
      <c r="A89" s="4" t="s">
        <v>85</v>
      </c>
      <c r="M89" s="8" t="n">
        <v>-60.6</v>
      </c>
    </row>
    <row r="90" spans="1:13">
      <c r="A90" s="4" t="s">
        <v>149</v>
      </c>
      <c r="M90" s="8" t="n">
        <v>-1.6</v>
      </c>
    </row>
    <row r="91" spans="1:13">
      <c r="A91" s="4" t="s">
        <v>511</v>
      </c>
      <c r="M91" s="8" t="n">
        <v>-184.8</v>
      </c>
    </row>
    <row r="92" spans="1:13">
      <c r="A92" s="4" t="s">
        <v>519</v>
      </c>
      <c r="M92" s="8" t="n">
        <v>-29.4</v>
      </c>
    </row>
    <row r="93" spans="1:13">
      <c r="A93" s="4" t="s">
        <v>69</v>
      </c>
      <c r="M93" s="8" t="n">
        <v>214.2</v>
      </c>
    </row>
    <row r="94" spans="1:13">
      <c r="A94" s="4" t="s">
        <v>523</v>
      </c>
      <c r="M94" s="8" t="n">
        <v>-467.5</v>
      </c>
    </row>
    <row r="95" spans="1:13">
      <c r="A95" s="4" t="s">
        <v>526</v>
      </c>
    </row>
    <row r="96" spans="1:13">
      <c r="A96" s="3" t="s">
        <v>492</v>
      </c>
    </row>
    <row r="97" spans="1:13">
      <c r="A97" s="4" t="s">
        <v>522</v>
      </c>
      <c r="M97" s="8" t="n">
        <v>0.7</v>
      </c>
    </row>
    <row r="98" spans="1:13">
      <c r="A98" s="4" t="s">
        <v>509</v>
      </c>
      <c r="M98" s="8" t="n">
        <v>0.7</v>
      </c>
    </row>
    <row r="99" spans="1:13">
      <c r="A99" s="4" t="s">
        <v>85</v>
      </c>
      <c r="M99" s="8" t="n">
        <v>-4.9</v>
      </c>
    </row>
    <row r="100" spans="1:13">
      <c r="A100" s="4" t="s">
        <v>511</v>
      </c>
      <c r="M100" s="8" t="n">
        <v>-3.5</v>
      </c>
    </row>
    <row r="101" spans="1:13">
      <c r="A101" s="4" t="s">
        <v>69</v>
      </c>
      <c r="M101"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14</v>
      </c>
      <c r="B4" s="7" t="n">
        <v>1974.2</v>
      </c>
      <c r="C4" s="7" t="n">
        <v>2076.4</v>
      </c>
    </row>
    <row r="5" spans="1:3">
      <c r="A5" s="4" t="s">
        <v>103</v>
      </c>
      <c r="B5" s="7" t="n">
        <v>84.90000000000001</v>
      </c>
      <c r="C5" s="7" t="n">
        <v>107.7</v>
      </c>
    </row>
    <row r="6" spans="1:3">
      <c r="A6" s="4" t="s">
        <v>529</v>
      </c>
      <c r="B6" s="9" t="n">
        <v>1.97</v>
      </c>
      <c r="C6" s="9" t="n">
        <v>2.48</v>
      </c>
    </row>
    <row r="7" spans="1:3">
      <c r="A7" s="4" t="s">
        <v>530</v>
      </c>
      <c r="B7" s="9" t="n">
        <v>1.95</v>
      </c>
      <c r="C7" s="9" t="n">
        <v>2.45</v>
      </c>
    </row>
    <row r="8" spans="1:3">
      <c r="A8" s="3" t="s">
        <v>57</v>
      </c>
    </row>
    <row r="9" spans="1:3">
      <c r="A9" s="4" t="s">
        <v>531</v>
      </c>
      <c r="B9" s="8" t="n">
        <v>43.1</v>
      </c>
      <c r="C9" s="8" t="n">
        <v>43.5</v>
      </c>
    </row>
    <row r="10" spans="1:3">
      <c r="A10" s="4" t="s">
        <v>532</v>
      </c>
      <c r="B10" s="8" t="n">
        <v>43.5</v>
      </c>
      <c r="C10" s="5" t="n">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67</v>
      </c>
      <c r="B4" s="7" t="n">
        <v>82.40000000000001</v>
      </c>
      <c r="C4" s="7" t="n">
        <v>66.40000000000001</v>
      </c>
    </row>
    <row r="5" spans="1:4">
      <c r="A5" s="3" t="s">
        <v>535</v>
      </c>
    </row>
    <row r="6" spans="1:4">
      <c r="A6" s="4" t="s">
        <v>536</v>
      </c>
      <c r="B6" s="8" t="n">
        <v>15.8</v>
      </c>
      <c r="C6" s="8" t="n">
        <v>16.5</v>
      </c>
      <c r="D6" s="7" t="n">
        <v>6.6</v>
      </c>
    </row>
    <row r="7" spans="1:4">
      <c r="A7" s="4" t="s">
        <v>537</v>
      </c>
      <c r="C7" s="5" t="n">
        <v>14</v>
      </c>
    </row>
    <row r="8" spans="1:4">
      <c r="A8" s="4" t="s">
        <v>538</v>
      </c>
      <c r="B8" s="8" t="n">
        <v>147.7</v>
      </c>
      <c r="C8" s="5" t="n">
        <v>107</v>
      </c>
    </row>
    <row r="9" spans="1:4">
      <c r="A9" s="4" t="s">
        <v>539</v>
      </c>
      <c r="B9" s="8" t="n">
        <v>138.5</v>
      </c>
      <c r="C9" s="8" t="n">
        <v>121.2</v>
      </c>
    </row>
    <row r="10" spans="1:4">
      <c r="A10" s="4" t="s">
        <v>74</v>
      </c>
      <c r="B10" s="8" t="n">
        <v>286.2</v>
      </c>
      <c r="C10" s="8" t="n">
        <v>228.2</v>
      </c>
    </row>
    <row r="11" spans="1:4">
      <c r="A11" s="4" t="s">
        <v>540</v>
      </c>
      <c r="B11" s="8" t="n">
        <v>48.9</v>
      </c>
      <c r="C11" s="5" t="n">
        <v>42</v>
      </c>
    </row>
    <row r="12" spans="1:4">
      <c r="A12" s="4" t="s">
        <v>541</v>
      </c>
      <c r="B12" s="8" t="n">
        <v>14.8</v>
      </c>
      <c r="C12" s="8" t="n">
        <v>9.4</v>
      </c>
    </row>
    <row r="13" spans="1:4">
      <c r="A13" s="4" t="s">
        <v>542</v>
      </c>
      <c r="B13" s="8" t="n">
        <v>222.5</v>
      </c>
      <c r="C13" s="8" t="n">
        <v>176.8</v>
      </c>
    </row>
    <row r="14" spans="1:4">
      <c r="A14" s="4" t="s">
        <v>543</v>
      </c>
      <c r="B14" s="8" t="n">
        <v>286.2</v>
      </c>
      <c r="C14" s="8" t="n">
        <v>228.2</v>
      </c>
    </row>
    <row r="15" spans="1:4">
      <c r="A15" s="4" t="s">
        <v>514</v>
      </c>
      <c r="B15" s="8" t="n">
        <v>740.9</v>
      </c>
      <c r="C15" s="5" t="n">
        <v>621</v>
      </c>
      <c r="D15" s="8" t="n">
        <v>586.2</v>
      </c>
    </row>
    <row r="16" spans="1:4">
      <c r="A16" s="4" t="s">
        <v>544</v>
      </c>
      <c r="B16" s="8" t="n">
        <v>706.5</v>
      </c>
      <c r="C16" s="8" t="n">
        <v>610.2</v>
      </c>
      <c r="D16" s="8" t="n">
        <v>589.7</v>
      </c>
    </row>
    <row r="17" spans="1:4">
      <c r="A17" s="4" t="s">
        <v>545</v>
      </c>
      <c r="B17" s="8" t="n">
        <v>34.4</v>
      </c>
      <c r="C17" s="8" t="n">
        <v>10.8</v>
      </c>
      <c r="D17" s="8" t="n">
        <v>-3.5</v>
      </c>
    </row>
    <row r="18" spans="1:4">
      <c r="A18" s="4" t="s">
        <v>45</v>
      </c>
      <c r="B18" s="7" t="n">
        <v>45.1</v>
      </c>
      <c r="C18" s="8" t="n">
        <v>44.9</v>
      </c>
      <c r="D18" s="8" t="n">
        <v>21.2</v>
      </c>
    </row>
    <row r="19" spans="1:4">
      <c r="A19" s="4" t="s">
        <v>546</v>
      </c>
    </row>
    <row r="20" spans="1:4">
      <c r="A20" s="3" t="s">
        <v>534</v>
      </c>
    </row>
    <row r="21" spans="1:4">
      <c r="A21" s="4" t="s">
        <v>547</v>
      </c>
      <c r="B21" s="4" t="s">
        <v>387</v>
      </c>
    </row>
    <row r="22" spans="1:4">
      <c r="A22" s="4" t="s">
        <v>548</v>
      </c>
      <c r="B22" s="7" t="n">
        <v>177.8</v>
      </c>
      <c r="C22" s="8" t="n">
        <v>174.1</v>
      </c>
      <c r="D22" s="7" t="n">
        <v>164.8</v>
      </c>
    </row>
    <row r="23" spans="1:4">
      <c r="A23" s="4" t="s">
        <v>549</v>
      </c>
      <c r="B23" s="7" t="n">
        <v>16.7</v>
      </c>
      <c r="C23" s="7" t="n">
        <v>1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506</v>
      </c>
    </row>
    <row r="4" spans="1:4">
      <c r="A4" s="4" t="s">
        <v>551</v>
      </c>
      <c r="B4" s="7" t="n">
        <v>2151.9</v>
      </c>
      <c r="C4" s="7" t="n">
        <v>1988.9</v>
      </c>
    </row>
    <row r="5" spans="1:4">
      <c r="A5" s="4" t="s">
        <v>552</v>
      </c>
      <c r="B5" s="8" t="n">
        <v>1202.7</v>
      </c>
      <c r="C5" s="8" t="n">
        <v>1128.6</v>
      </c>
    </row>
    <row r="6" spans="1:4">
      <c r="A6" s="4" t="s">
        <v>68</v>
      </c>
      <c r="B6" s="8" t="n">
        <v>949.2</v>
      </c>
      <c r="C6" s="8" t="n">
        <v>860.3</v>
      </c>
    </row>
    <row r="7" spans="1:4">
      <c r="A7" s="4" t="s">
        <v>553</v>
      </c>
      <c r="B7" s="5" t="n">
        <v>86</v>
      </c>
      <c r="C7" s="8" t="n">
        <v>76.40000000000001</v>
      </c>
      <c r="D7" s="7" t="n">
        <v>66.8</v>
      </c>
    </row>
    <row r="8" spans="1:4">
      <c r="A8" s="4" t="s">
        <v>554</v>
      </c>
      <c r="B8" s="8" t="n">
        <v>6.4</v>
      </c>
      <c r="C8" s="8" t="n">
        <v>6.4</v>
      </c>
    </row>
    <row r="9" spans="1:4">
      <c r="A9" s="4" t="s">
        <v>555</v>
      </c>
      <c r="B9" s="8" t="n">
        <v>925.3</v>
      </c>
    </row>
    <row r="10" spans="1:4">
      <c r="A10" s="4" t="s">
        <v>556</v>
      </c>
      <c r="B10" s="8" t="n">
        <v>2.1</v>
      </c>
      <c r="C10" s="8" t="n">
        <v>0.4</v>
      </c>
      <c r="D10" s="8" t="n">
        <v>0.4</v>
      </c>
    </row>
    <row r="11" spans="1:4">
      <c r="A11" s="4" t="s">
        <v>557</v>
      </c>
      <c r="B11" s="8" t="n">
        <v>2.4</v>
      </c>
      <c r="C11" s="8" t="n">
        <v>1.1</v>
      </c>
    </row>
    <row r="12" spans="1:4">
      <c r="A12" s="4" t="s">
        <v>558</v>
      </c>
      <c r="B12" s="8" t="n">
        <v>1.2</v>
      </c>
      <c r="C12" s="8" t="n">
        <v>0.6</v>
      </c>
      <c r="D12" s="7" t="n">
        <v>0.3</v>
      </c>
    </row>
    <row r="13" spans="1:4">
      <c r="A13" s="4" t="s">
        <v>435</v>
      </c>
    </row>
    <row r="14" spans="1:4">
      <c r="A14" s="3" t="s">
        <v>506</v>
      </c>
    </row>
    <row r="15" spans="1:4">
      <c r="A15" s="4" t="s">
        <v>551</v>
      </c>
      <c r="B15" s="8" t="n">
        <v>1416.1</v>
      </c>
      <c r="C15" s="8" t="n">
        <v>1384.8</v>
      </c>
    </row>
    <row r="16" spans="1:4">
      <c r="A16" s="4" t="s">
        <v>552</v>
      </c>
      <c r="B16" s="8" t="n">
        <v>840.7</v>
      </c>
      <c r="C16" s="8" t="n">
        <v>787.4</v>
      </c>
    </row>
    <row r="17" spans="1:4">
      <c r="A17" s="4" t="s">
        <v>68</v>
      </c>
      <c r="B17" s="8" t="n">
        <v>575.4</v>
      </c>
      <c r="C17" s="8" t="n">
        <v>597.4</v>
      </c>
    </row>
    <row r="18" spans="1:4">
      <c r="A18" s="4" t="s">
        <v>559</v>
      </c>
    </row>
    <row r="19" spans="1:4">
      <c r="A19" s="3" t="s">
        <v>506</v>
      </c>
    </row>
    <row r="20" spans="1:4">
      <c r="A20" s="4" t="s">
        <v>551</v>
      </c>
      <c r="B20" s="8" t="n">
        <v>536.9</v>
      </c>
      <c r="C20" s="5" t="n">
        <v>496</v>
      </c>
    </row>
    <row r="21" spans="1:4">
      <c r="A21" s="4" t="s">
        <v>552</v>
      </c>
      <c r="B21" s="8" t="n">
        <v>326.7</v>
      </c>
      <c r="C21" s="8" t="n">
        <v>307.8</v>
      </c>
    </row>
    <row r="22" spans="1:4">
      <c r="A22" s="4" t="s">
        <v>68</v>
      </c>
      <c r="B22" s="8" t="n">
        <v>210.2</v>
      </c>
      <c r="C22" s="8" t="n">
        <v>188.2</v>
      </c>
    </row>
    <row r="23" spans="1:4">
      <c r="A23" s="4" t="s">
        <v>560</v>
      </c>
    </row>
    <row r="24" spans="1:4">
      <c r="A24" s="3" t="s">
        <v>506</v>
      </c>
    </row>
    <row r="25" spans="1:4">
      <c r="A25" s="4" t="s">
        <v>551</v>
      </c>
      <c r="B25" s="8" t="n">
        <v>43.2</v>
      </c>
      <c r="C25" s="5" t="n">
        <v>42</v>
      </c>
    </row>
    <row r="26" spans="1:4">
      <c r="A26" s="4" t="s">
        <v>552</v>
      </c>
      <c r="B26" s="8" t="n">
        <v>35.3</v>
      </c>
      <c r="C26" s="8" t="n">
        <v>33.4</v>
      </c>
    </row>
    <row r="27" spans="1:4">
      <c r="A27" s="4" t="s">
        <v>68</v>
      </c>
      <c r="B27" s="8" t="n">
        <v>7.9</v>
      </c>
      <c r="C27" s="8" t="n">
        <v>8.6</v>
      </c>
    </row>
    <row r="28" spans="1:4">
      <c r="A28" s="4" t="s">
        <v>561</v>
      </c>
    </row>
    <row r="29" spans="1:4">
      <c r="A29" s="3" t="s">
        <v>506</v>
      </c>
    </row>
    <row r="30" spans="1:4">
      <c r="A30" s="4" t="s">
        <v>551</v>
      </c>
      <c r="B30" s="8" t="n">
        <v>124.5</v>
      </c>
      <c r="C30" s="5" t="n">
        <v>30</v>
      </c>
    </row>
    <row r="31" spans="1:4">
      <c r="A31" s="4" t="s">
        <v>68</v>
      </c>
      <c r="B31" s="8" t="n">
        <v>124.5</v>
      </c>
      <c r="C31" s="5" t="n">
        <v>30</v>
      </c>
    </row>
    <row r="32" spans="1:4">
      <c r="A32" s="4" t="s">
        <v>556</v>
      </c>
      <c r="B32" s="8" t="n">
        <v>2.9</v>
      </c>
      <c r="C32" s="8" t="n">
        <v>0.8</v>
      </c>
    </row>
    <row r="33" spans="1:4">
      <c r="A33" s="4" t="s">
        <v>562</v>
      </c>
    </row>
    <row r="34" spans="1:4">
      <c r="A34" s="3" t="s">
        <v>506</v>
      </c>
    </row>
    <row r="35" spans="1:4">
      <c r="A35" s="4" t="s">
        <v>551</v>
      </c>
      <c r="B35" s="8" t="n">
        <v>31.2</v>
      </c>
      <c r="C35" s="8" t="n">
        <v>36.1</v>
      </c>
    </row>
    <row r="36" spans="1:4">
      <c r="A36" s="4" t="s">
        <v>68</v>
      </c>
      <c r="B36" s="7" t="n">
        <v>31.2</v>
      </c>
      <c r="C36" s="7" t="n">
        <v>3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3</v>
      </c>
      <c r="B1" s="2" t="s">
        <v>1</v>
      </c>
    </row>
    <row r="2" spans="1:3">
      <c r="B2" s="2" t="s">
        <v>2</v>
      </c>
      <c r="C2" s="2" t="s">
        <v>30</v>
      </c>
    </row>
    <row r="3" spans="1:3">
      <c r="A3" s="3" t="s">
        <v>564</v>
      </c>
    </row>
    <row r="4" spans="1:3">
      <c r="A4" s="4" t="s">
        <v>464</v>
      </c>
      <c r="B4" s="7" t="n">
        <v>241.6</v>
      </c>
      <c r="C4" s="7" t="n">
        <v>27.4</v>
      </c>
    </row>
    <row r="5" spans="1:3">
      <c r="A5" s="4" t="s">
        <v>467</v>
      </c>
      <c r="B5" s="8" t="n">
        <v>323.7</v>
      </c>
      <c r="C5" s="8" t="n">
        <v>241.6</v>
      </c>
    </row>
    <row r="6" spans="1:3">
      <c r="A6" s="4" t="s">
        <v>33</v>
      </c>
    </row>
    <row r="7" spans="1:3">
      <c r="A7" s="3" t="s">
        <v>564</v>
      </c>
    </row>
    <row r="8" spans="1:3">
      <c r="A8" s="4" t="s">
        <v>464</v>
      </c>
      <c r="B8" s="5" t="n">
        <v>215</v>
      </c>
      <c r="C8" s="8" t="n">
        <v>0.8</v>
      </c>
    </row>
    <row r="9" spans="1:3">
      <c r="A9" s="4" t="s">
        <v>467</v>
      </c>
      <c r="B9" s="8" t="n">
        <v>218.5</v>
      </c>
      <c r="C9" s="5" t="n">
        <v>215</v>
      </c>
    </row>
    <row r="10" spans="1:3">
      <c r="A10" s="4" t="s">
        <v>34</v>
      </c>
    </row>
    <row r="11" spans="1:3">
      <c r="A11" s="3" t="s">
        <v>564</v>
      </c>
    </row>
    <row r="12" spans="1:3">
      <c r="A12" s="4" t="s">
        <v>464</v>
      </c>
      <c r="B12" s="8" t="n">
        <v>26.6</v>
      </c>
      <c r="C12" s="8" t="n">
        <v>26.6</v>
      </c>
    </row>
    <row r="13" spans="1:3">
      <c r="A13" s="4" t="s">
        <v>467</v>
      </c>
      <c r="B13" s="8" t="n">
        <v>105.2</v>
      </c>
      <c r="C13" s="8" t="n">
        <v>26.6</v>
      </c>
    </row>
    <row r="14" spans="1:3">
      <c r="A14" s="4" t="s">
        <v>283</v>
      </c>
    </row>
    <row r="15" spans="1:3">
      <c r="A15" s="3" t="s">
        <v>564</v>
      </c>
    </row>
    <row r="16" spans="1:3">
      <c r="A16" s="4" t="s">
        <v>565</v>
      </c>
      <c r="B16" s="8" t="n">
        <v>78.59999999999999</v>
      </c>
    </row>
    <row r="17" spans="1:3">
      <c r="A17" s="4" t="s">
        <v>566</v>
      </c>
    </row>
    <row r="18" spans="1:3">
      <c r="A18" s="3" t="s">
        <v>564</v>
      </c>
    </row>
    <row r="19" spans="1:3">
      <c r="A19" s="4" t="s">
        <v>565</v>
      </c>
      <c r="B19" s="8" t="n">
        <v>78.59999999999999</v>
      </c>
    </row>
    <row r="20" spans="1:3">
      <c r="A20" s="4" t="s">
        <v>288</v>
      </c>
    </row>
    <row r="21" spans="1:3">
      <c r="A21" s="3" t="s">
        <v>564</v>
      </c>
    </row>
    <row r="22" spans="1:3">
      <c r="A22" s="4" t="s">
        <v>464</v>
      </c>
      <c r="C22" s="8" t="n">
        <v>217.7</v>
      </c>
    </row>
    <row r="23" spans="1:3">
      <c r="A23" s="4" t="s">
        <v>565</v>
      </c>
      <c r="B23" s="8" t="n">
        <v>3.5</v>
      </c>
      <c r="C23" s="8" t="n">
        <v>214.2</v>
      </c>
    </row>
    <row r="24" spans="1:3">
      <c r="A24" s="4" t="s">
        <v>567</v>
      </c>
    </row>
    <row r="25" spans="1:3">
      <c r="A25" s="3" t="s">
        <v>564</v>
      </c>
    </row>
    <row r="26" spans="1:3">
      <c r="A26" s="4" t="s">
        <v>565</v>
      </c>
      <c r="B26" s="7" t="n">
        <v>3.5</v>
      </c>
      <c r="C26" s="7" t="n">
        <v>21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9</v>
      </c>
    </row>
    <row r="4" spans="1:4">
      <c r="A4" s="4" t="s">
        <v>570</v>
      </c>
      <c r="B4" s="7" t="n">
        <v>151.4</v>
      </c>
      <c r="C4" s="7" t="n">
        <v>10.4</v>
      </c>
    </row>
    <row r="5" spans="1:4">
      <c r="A5" s="4" t="s">
        <v>565</v>
      </c>
      <c r="C5" s="5" t="n">
        <v>1</v>
      </c>
    </row>
    <row r="6" spans="1:4">
      <c r="A6" s="4" t="s">
        <v>571</v>
      </c>
      <c r="B6" s="5" t="n">
        <v>258</v>
      </c>
      <c r="C6" s="8" t="n">
        <v>151.4</v>
      </c>
      <c r="D6" s="7" t="n">
        <v>10.4</v>
      </c>
    </row>
    <row r="7" spans="1:4">
      <c r="A7" s="4" t="s">
        <v>572</v>
      </c>
      <c r="B7" s="8" t="n">
        <v>-21.4</v>
      </c>
      <c r="C7" s="8" t="n">
        <v>-12.3</v>
      </c>
    </row>
    <row r="8" spans="1:4">
      <c r="A8" s="4" t="s">
        <v>573</v>
      </c>
      <c r="B8" s="8" t="n">
        <v>236.6</v>
      </c>
      <c r="C8" s="8" t="n">
        <v>139.1</v>
      </c>
    </row>
    <row r="9" spans="1:4">
      <c r="A9" s="4" t="s">
        <v>574</v>
      </c>
      <c r="B9" s="8" t="n">
        <v>9.1</v>
      </c>
      <c r="C9" s="8" t="n">
        <v>4.4</v>
      </c>
      <c r="D9" s="8" t="n">
        <v>1.3</v>
      </c>
    </row>
    <row r="10" spans="1:4">
      <c r="A10" s="3" t="s">
        <v>575</v>
      </c>
    </row>
    <row r="11" spans="1:4">
      <c r="A11" s="5" t="n">
        <v>2017</v>
      </c>
      <c r="B11" s="8" t="n">
        <v>11.3</v>
      </c>
    </row>
    <row r="12" spans="1:4">
      <c r="A12" s="5" t="n">
        <v>2018</v>
      </c>
      <c r="B12" s="8" t="n">
        <v>11.2</v>
      </c>
    </row>
    <row r="13" spans="1:4">
      <c r="A13" s="5" t="n">
        <v>2019</v>
      </c>
      <c r="B13" s="5" t="n">
        <v>11</v>
      </c>
    </row>
    <row r="14" spans="1:4">
      <c r="A14" s="5" t="n">
        <v>2020</v>
      </c>
      <c r="B14" s="5" t="n">
        <v>11</v>
      </c>
    </row>
    <row r="15" spans="1:4">
      <c r="A15" s="5" t="n">
        <v>2021</v>
      </c>
      <c r="B15" s="8" t="n">
        <v>10.9</v>
      </c>
    </row>
    <row r="16" spans="1:4">
      <c r="A16" s="4" t="s">
        <v>576</v>
      </c>
      <c r="B16" s="8" t="n">
        <v>153.9</v>
      </c>
    </row>
    <row r="17" spans="1:4">
      <c r="A17" s="4" t="s">
        <v>573</v>
      </c>
      <c r="B17" s="8" t="n">
        <v>209.3</v>
      </c>
    </row>
    <row r="18" spans="1:4">
      <c r="A18" s="4" t="s">
        <v>288</v>
      </c>
    </row>
    <row r="19" spans="1:4">
      <c r="A19" s="3" t="s">
        <v>569</v>
      </c>
    </row>
    <row r="20" spans="1:4">
      <c r="A20" s="4" t="s">
        <v>565</v>
      </c>
      <c r="C20" s="5" t="n">
        <v>140</v>
      </c>
    </row>
    <row r="21" spans="1:4">
      <c r="A21" s="4" t="s">
        <v>283</v>
      </c>
    </row>
    <row r="22" spans="1:4">
      <c r="A22" s="3" t="s">
        <v>569</v>
      </c>
    </row>
    <row r="23" spans="1:4">
      <c r="A23" s="4" t="s">
        <v>565</v>
      </c>
      <c r="B23" s="8" t="n">
        <v>106.6</v>
      </c>
    </row>
    <row r="24" spans="1:4">
      <c r="A24" s="3" t="s">
        <v>575</v>
      </c>
    </row>
    <row r="25" spans="1:4">
      <c r="A25" s="4" t="s">
        <v>573</v>
      </c>
      <c r="B25" s="8" t="n">
        <v>27.3</v>
      </c>
    </row>
    <row r="26" spans="1:4">
      <c r="A26" s="4" t="s">
        <v>516</v>
      </c>
    </row>
    <row r="27" spans="1:4">
      <c r="A27" s="3" t="s">
        <v>569</v>
      </c>
    </row>
    <row r="28" spans="1:4">
      <c r="A28" s="4" t="s">
        <v>577</v>
      </c>
      <c r="B28" s="8" t="n">
        <v>27.3</v>
      </c>
    </row>
    <row r="29" spans="1:4">
      <c r="A29" s="4" t="s">
        <v>578</v>
      </c>
      <c r="B29" s="8" t="n">
        <v>27.3</v>
      </c>
    </row>
    <row r="30" spans="1:4">
      <c r="A30" s="4" t="s">
        <v>579</v>
      </c>
    </row>
    <row r="31" spans="1:4">
      <c r="A31" s="3" t="s">
        <v>569</v>
      </c>
    </row>
    <row r="32" spans="1:4">
      <c r="A32" s="4" t="s">
        <v>580</v>
      </c>
      <c r="B32" s="8" t="n">
        <v>79.3</v>
      </c>
    </row>
    <row r="33" spans="1:4">
      <c r="A33" s="3" t="s">
        <v>575</v>
      </c>
    </row>
    <row r="34" spans="1:4">
      <c r="A34" s="4" t="s">
        <v>573</v>
      </c>
      <c r="B34" s="7" t="n">
        <v>209.3</v>
      </c>
    </row>
    <row r="35" spans="1:4">
      <c r="A35" s="4" t="s">
        <v>581</v>
      </c>
      <c r="B35" s="4" t="s">
        <v>440</v>
      </c>
    </row>
    <row r="36" spans="1:4">
      <c r="A36" s="4" t="s">
        <v>33</v>
      </c>
    </row>
    <row r="37" spans="1:4">
      <c r="A37" s="3" t="s">
        <v>569</v>
      </c>
    </row>
    <row r="38" spans="1:4">
      <c r="A38" s="4" t="s">
        <v>570</v>
      </c>
      <c r="B38" s="7" t="n">
        <v>140.6</v>
      </c>
      <c r="C38" s="8" t="n">
        <v>0.6</v>
      </c>
    </row>
    <row r="39" spans="1:4">
      <c r="A39" s="4" t="s">
        <v>571</v>
      </c>
      <c r="B39" s="8" t="n">
        <v>140.6</v>
      </c>
      <c r="C39" s="8" t="n">
        <v>140.6</v>
      </c>
      <c r="D39" s="8" t="n">
        <v>0.6</v>
      </c>
    </row>
    <row r="40" spans="1:4">
      <c r="A40" s="4" t="s">
        <v>572</v>
      </c>
      <c r="B40" s="5" t="n">
        <v>-11</v>
      </c>
      <c r="C40" s="8" t="n">
        <v>-4.2</v>
      </c>
    </row>
    <row r="41" spans="1:4">
      <c r="A41" s="4" t="s">
        <v>573</v>
      </c>
      <c r="B41" s="8" t="n">
        <v>129.6</v>
      </c>
      <c r="C41" s="8" t="n">
        <v>136.4</v>
      </c>
    </row>
    <row r="42" spans="1:4">
      <c r="A42" s="4" t="s">
        <v>582</v>
      </c>
    </row>
    <row r="43" spans="1:4">
      <c r="A43" s="3" t="s">
        <v>569</v>
      </c>
    </row>
    <row r="44" spans="1:4">
      <c r="A44" s="4" t="s">
        <v>565</v>
      </c>
      <c r="C44" s="5" t="n">
        <v>140</v>
      </c>
    </row>
    <row r="45" spans="1:4">
      <c r="A45" s="4" t="s">
        <v>583</v>
      </c>
    </row>
    <row r="46" spans="1:4">
      <c r="A46" s="3" t="s">
        <v>569</v>
      </c>
    </row>
    <row r="47" spans="1:4">
      <c r="A47" s="4" t="s">
        <v>580</v>
      </c>
      <c r="C47" s="6" t="n">
        <v>140</v>
      </c>
    </row>
    <row r="48" spans="1:4">
      <c r="A48" s="3" t="s">
        <v>575</v>
      </c>
    </row>
    <row r="49" spans="1:4">
      <c r="A49" s="4" t="s">
        <v>581</v>
      </c>
      <c r="C49" s="4" t="s">
        <v>461</v>
      </c>
    </row>
    <row r="50" spans="1:4">
      <c r="A50" s="4" t="s">
        <v>34</v>
      </c>
    </row>
    <row r="51" spans="1:4">
      <c r="A51" s="3" t="s">
        <v>569</v>
      </c>
    </row>
    <row r="52" spans="1:4">
      <c r="A52" s="4" t="s">
        <v>570</v>
      </c>
      <c r="B52" s="8" t="n">
        <v>10.8</v>
      </c>
      <c r="C52" s="7" t="n">
        <v>9.800000000000001</v>
      </c>
    </row>
    <row r="53" spans="1:4">
      <c r="A53" s="4" t="s">
        <v>565</v>
      </c>
      <c r="C53" s="5" t="n">
        <v>1</v>
      </c>
    </row>
    <row r="54" spans="1:4">
      <c r="A54" s="4" t="s">
        <v>571</v>
      </c>
      <c r="B54" s="8" t="n">
        <v>117.4</v>
      </c>
      <c r="C54" s="8" t="n">
        <v>10.8</v>
      </c>
      <c r="D54" s="7" t="n">
        <v>9.800000000000001</v>
      </c>
    </row>
    <row r="55" spans="1:4">
      <c r="A55" s="4" t="s">
        <v>572</v>
      </c>
      <c r="B55" s="8" t="n">
        <v>-10.4</v>
      </c>
      <c r="C55" s="8" t="n">
        <v>-8.1</v>
      </c>
    </row>
    <row r="56" spans="1:4">
      <c r="A56" s="4" t="s">
        <v>573</v>
      </c>
      <c r="B56" s="5" t="n">
        <v>107</v>
      </c>
      <c r="C56" s="7" t="n">
        <v>2.7</v>
      </c>
    </row>
    <row r="57" spans="1:4">
      <c r="A57" s="4" t="s">
        <v>584</v>
      </c>
    </row>
    <row r="58" spans="1:4">
      <c r="A58" s="3" t="s">
        <v>569</v>
      </c>
    </row>
    <row r="59" spans="1:4">
      <c r="A59" s="4" t="s">
        <v>565</v>
      </c>
      <c r="B59" s="7" t="n">
        <v>10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5</v>
      </c>
      <c r="B1" s="2" t="s">
        <v>1</v>
      </c>
    </row>
    <row r="2" spans="1:4">
      <c r="B2" s="2" t="s">
        <v>2</v>
      </c>
      <c r="C2" s="2" t="s">
        <v>30</v>
      </c>
      <c r="D2" s="2" t="s">
        <v>31</v>
      </c>
    </row>
    <row r="3" spans="1:4">
      <c r="A3" s="4" t="s">
        <v>586</v>
      </c>
      <c r="B3" s="4" t="s">
        <v>587</v>
      </c>
    </row>
    <row r="4" spans="1:4">
      <c r="A4" s="4" t="s">
        <v>588</v>
      </c>
      <c r="B4" s="4" t="s">
        <v>428</v>
      </c>
    </row>
    <row r="5" spans="1:4">
      <c r="A5" s="4" t="s">
        <v>589</v>
      </c>
      <c r="B5" s="7" t="n">
        <v>123.4</v>
      </c>
      <c r="C5" s="7" t="n">
        <v>77.90000000000001</v>
      </c>
      <c r="D5" s="7" t="n">
        <v>31.9</v>
      </c>
    </row>
    <row r="6" spans="1:4">
      <c r="A6" s="4" t="s">
        <v>63</v>
      </c>
      <c r="B6" s="8" t="n">
        <v>189.5</v>
      </c>
      <c r="C6" s="8" t="n">
        <v>192.8</v>
      </c>
    </row>
    <row r="7" spans="1:4">
      <c r="A7" s="4" t="s">
        <v>590</v>
      </c>
    </row>
    <row r="8" spans="1:4">
      <c r="A8" s="4" t="s">
        <v>63</v>
      </c>
      <c r="B8" s="8" t="n">
        <v>174.7</v>
      </c>
      <c r="C8" s="8" t="n">
        <v>176.6</v>
      </c>
    </row>
    <row r="9" spans="1:4">
      <c r="A9" s="4" t="s">
        <v>591</v>
      </c>
    </row>
    <row r="10" spans="1:4">
      <c r="A10" s="4" t="s">
        <v>71</v>
      </c>
      <c r="B10" s="7" t="n">
        <v>31.2</v>
      </c>
      <c r="C10" s="7" t="n">
        <v>3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103</v>
      </c>
      <c r="B4" s="7" t="n">
        <v>80.5</v>
      </c>
      <c r="C4" s="6" t="n">
        <v>103</v>
      </c>
      <c r="D4" s="7" t="n">
        <v>70.8</v>
      </c>
    </row>
    <row r="5" spans="1:4">
      <c r="A5" s="3" t="s">
        <v>104</v>
      </c>
    </row>
    <row r="6" spans="1:4">
      <c r="A6" s="4" t="s">
        <v>105</v>
      </c>
      <c r="B6" s="8" t="n">
        <v>97.09999999999999</v>
      </c>
      <c r="C6" s="8" t="n">
        <v>83.40000000000001</v>
      </c>
      <c r="D6" s="8" t="n">
        <v>69.7</v>
      </c>
    </row>
    <row r="7" spans="1:4">
      <c r="A7" s="4" t="s">
        <v>82</v>
      </c>
      <c r="B7" s="8" t="n">
        <v>39.7</v>
      </c>
      <c r="C7" s="8" t="n">
        <v>50.7</v>
      </c>
      <c r="D7" s="8" t="n">
        <v>2.7</v>
      </c>
    </row>
    <row r="8" spans="1:4">
      <c r="A8" s="4" t="s">
        <v>106</v>
      </c>
      <c r="B8" s="8" t="n">
        <v>0.9</v>
      </c>
      <c r="C8" s="8" t="n">
        <v>1.2</v>
      </c>
      <c r="D8" s="8" t="n">
        <v>-1.5</v>
      </c>
    </row>
    <row r="9" spans="1:4">
      <c r="A9" s="4" t="s">
        <v>107</v>
      </c>
      <c r="B9" s="8" t="n">
        <v>-1.4</v>
      </c>
      <c r="C9" s="5" t="n">
        <v>2</v>
      </c>
      <c r="D9" s="8" t="n">
        <v>-5.9</v>
      </c>
    </row>
    <row r="10" spans="1:4">
      <c r="A10" s="4" t="s">
        <v>108</v>
      </c>
      <c r="B10" s="8" t="n">
        <v>11.2</v>
      </c>
      <c r="C10" s="8" t="n">
        <v>12.2</v>
      </c>
      <c r="D10" s="8" t="n">
        <v>8.699999999999999</v>
      </c>
    </row>
    <row r="11" spans="1:4">
      <c r="A11" s="4" t="s">
        <v>38</v>
      </c>
      <c r="B11" s="8" t="n">
        <v>-15.8</v>
      </c>
      <c r="C11" s="8" t="n">
        <v>-16.5</v>
      </c>
      <c r="D11" s="8" t="n">
        <v>-6.6</v>
      </c>
    </row>
    <row r="12" spans="1:4">
      <c r="A12" s="4" t="s">
        <v>109</v>
      </c>
      <c r="C12" s="5" t="n">
        <v>14</v>
      </c>
    </row>
    <row r="13" spans="1:4">
      <c r="A13" s="4" t="s">
        <v>110</v>
      </c>
      <c r="B13" s="8" t="n">
        <v>2.2</v>
      </c>
      <c r="C13" s="8" t="n">
        <v>2.6</v>
      </c>
      <c r="D13" s="8" t="n">
        <v>0.8</v>
      </c>
    </row>
    <row r="14" spans="1:4">
      <c r="A14" s="4" t="s">
        <v>111</v>
      </c>
      <c r="B14" s="8" t="n">
        <v>-0.3</v>
      </c>
      <c r="C14" s="8" t="n">
        <v>-0.9</v>
      </c>
      <c r="D14" s="8" t="n">
        <v>-1.1</v>
      </c>
    </row>
    <row r="15" spans="1:4">
      <c r="A15" s="3" t="s">
        <v>112</v>
      </c>
    </row>
    <row r="16" spans="1:4">
      <c r="A16" s="4" t="s">
        <v>63</v>
      </c>
      <c r="B16" s="8" t="n">
        <v>14.4</v>
      </c>
      <c r="C16" s="8" t="n">
        <v>13.5</v>
      </c>
      <c r="D16" s="8" t="n">
        <v>-15.3</v>
      </c>
    </row>
    <row r="17" spans="1:4">
      <c r="A17" s="4" t="s">
        <v>113</v>
      </c>
      <c r="B17" s="8" t="n">
        <v>-59.2</v>
      </c>
      <c r="C17" s="8" t="n">
        <v>-25.7</v>
      </c>
      <c r="D17" s="8" t="n">
        <v>-14.1</v>
      </c>
    </row>
    <row r="18" spans="1:4">
      <c r="A18" s="4" t="s">
        <v>114</v>
      </c>
      <c r="B18" s="8" t="n">
        <v>38.9</v>
      </c>
      <c r="C18" s="8" t="n">
        <v>23.1</v>
      </c>
      <c r="D18" s="8" t="n">
        <v>21.1</v>
      </c>
    </row>
    <row r="19" spans="1:4">
      <c r="A19" s="4" t="s">
        <v>64</v>
      </c>
      <c r="B19" s="8" t="n">
        <v>-13.6</v>
      </c>
      <c r="C19" s="8" t="n">
        <v>-13.2</v>
      </c>
      <c r="D19" s="8" t="n">
        <v>17.3</v>
      </c>
    </row>
    <row r="20" spans="1:4">
      <c r="A20" s="4" t="s">
        <v>115</v>
      </c>
      <c r="B20" s="8" t="n">
        <v>0.5</v>
      </c>
      <c r="C20" s="8" t="n">
        <v>-9.4</v>
      </c>
      <c r="D20" s="8" t="n">
        <v>13.5</v>
      </c>
    </row>
    <row r="21" spans="1:4">
      <c r="A21" s="4" t="s">
        <v>116</v>
      </c>
      <c r="B21" s="8" t="n">
        <v>-37.3</v>
      </c>
      <c r="C21" s="8" t="n">
        <v>5.3</v>
      </c>
      <c r="D21" s="8" t="n">
        <v>5.6</v>
      </c>
    </row>
    <row r="22" spans="1:4">
      <c r="A22" s="4" t="s">
        <v>117</v>
      </c>
      <c r="B22" s="8" t="n">
        <v>157.8</v>
      </c>
      <c r="C22" s="8" t="n">
        <v>245.3</v>
      </c>
      <c r="D22" s="8" t="n">
        <v>165.7</v>
      </c>
    </row>
    <row r="23" spans="1:4">
      <c r="A23" s="3" t="s">
        <v>118</v>
      </c>
    </row>
    <row r="24" spans="1:4">
      <c r="A24" s="4" t="s">
        <v>119</v>
      </c>
      <c r="B24" s="8" t="n">
        <v>-84.90000000000001</v>
      </c>
      <c r="C24" s="8" t="n">
        <v>-46.5</v>
      </c>
      <c r="D24" s="8" t="n">
        <v>-27.5</v>
      </c>
    </row>
    <row r="25" spans="1:4">
      <c r="A25" s="4" t="s">
        <v>120</v>
      </c>
      <c r="B25" s="8" t="n">
        <v>-94.5</v>
      </c>
      <c r="C25" s="8" t="n">
        <v>-21.3</v>
      </c>
      <c r="D25" s="8" t="n">
        <v>-0.4</v>
      </c>
    </row>
    <row r="26" spans="1:4">
      <c r="A26" s="4" t="s">
        <v>121</v>
      </c>
      <c r="B26" s="8" t="n">
        <v>2.5</v>
      </c>
      <c r="C26" s="8" t="n">
        <v>5.5</v>
      </c>
      <c r="D26" s="8" t="n">
        <v>4.9</v>
      </c>
    </row>
    <row r="27" spans="1:4">
      <c r="A27" s="4" t="s">
        <v>122</v>
      </c>
      <c r="B27" s="8" t="n">
        <v>-123.4</v>
      </c>
      <c r="C27" s="8" t="n">
        <v>-77.90000000000001</v>
      </c>
      <c r="D27" s="8" t="n">
        <v>-31.9</v>
      </c>
    </row>
    <row r="28" spans="1:4">
      <c r="A28" s="4" t="s">
        <v>123</v>
      </c>
      <c r="B28" s="8" t="n">
        <v>92.2</v>
      </c>
      <c r="C28" s="8" t="n">
        <v>105.4</v>
      </c>
      <c r="D28" s="8" t="n">
        <v>4.4</v>
      </c>
    </row>
    <row r="29" spans="1:4">
      <c r="A29" s="4" t="s">
        <v>124</v>
      </c>
      <c r="B29" s="8" t="n">
        <v>-112.6</v>
      </c>
    </row>
    <row r="30" spans="1:4">
      <c r="A30" s="4" t="s">
        <v>125</v>
      </c>
      <c r="C30" s="5" t="n">
        <v>-29</v>
      </c>
    </row>
    <row r="31" spans="1:4">
      <c r="A31" s="4" t="s">
        <v>126</v>
      </c>
      <c r="B31" s="8" t="n">
        <v>-320.7</v>
      </c>
      <c r="C31" s="8" t="n">
        <v>-63.8</v>
      </c>
      <c r="D31" s="8" t="n">
        <v>-50.5</v>
      </c>
    </row>
    <row r="32" spans="1:4">
      <c r="A32" s="3" t="s">
        <v>127</v>
      </c>
    </row>
    <row r="33" spans="1:4">
      <c r="A33" s="4" t="s">
        <v>128</v>
      </c>
      <c r="B33" s="5" t="n">
        <v>275</v>
      </c>
      <c r="C33" s="5" t="n">
        <v>75</v>
      </c>
      <c r="D33" s="5" t="n">
        <v>100</v>
      </c>
    </row>
    <row r="34" spans="1:4">
      <c r="A34" s="4" t="s">
        <v>129</v>
      </c>
      <c r="B34" s="8" t="n">
        <v>-20.5</v>
      </c>
      <c r="C34" s="8" t="n">
        <v>-20.5</v>
      </c>
      <c r="D34" s="8" t="n">
        <v>-11.4</v>
      </c>
    </row>
    <row r="35" spans="1:4">
      <c r="A35" s="4" t="s">
        <v>130</v>
      </c>
      <c r="B35" s="8" t="n">
        <v>-1.7</v>
      </c>
      <c r="C35" s="8" t="n">
        <v>-1.5</v>
      </c>
      <c r="D35" s="8" t="n">
        <v>-1.1</v>
      </c>
    </row>
    <row r="36" spans="1:4">
      <c r="A36" s="4" t="s">
        <v>131</v>
      </c>
      <c r="B36" s="5" t="n">
        <v>1103</v>
      </c>
      <c r="C36" s="5" t="n">
        <v>588</v>
      </c>
    </row>
    <row r="37" spans="1:4">
      <c r="A37" s="4" t="s">
        <v>132</v>
      </c>
      <c r="B37" s="5" t="n">
        <v>-1048</v>
      </c>
      <c r="C37" s="5" t="n">
        <v>-588</v>
      </c>
    </row>
    <row r="38" spans="1:4">
      <c r="A38" s="4" t="s">
        <v>133</v>
      </c>
      <c r="C38" s="8" t="n">
        <v>-0.9</v>
      </c>
    </row>
    <row r="39" spans="1:4">
      <c r="A39" s="4" t="s">
        <v>134</v>
      </c>
      <c r="B39" s="8" t="n">
        <v>1.2</v>
      </c>
      <c r="C39" s="8" t="n">
        <v>2.2</v>
      </c>
      <c r="D39" s="8" t="n">
        <v>5.8</v>
      </c>
    </row>
    <row r="40" spans="1:4">
      <c r="A40" s="4" t="s">
        <v>135</v>
      </c>
      <c r="B40" s="8" t="n">
        <v>-32.2</v>
      </c>
      <c r="C40" s="8" t="n">
        <v>-30.8</v>
      </c>
      <c r="D40" s="8" t="n">
        <v>-28.7</v>
      </c>
    </row>
    <row r="41" spans="1:4">
      <c r="A41" s="4" t="s">
        <v>136</v>
      </c>
      <c r="B41" s="5" t="n">
        <v>-38</v>
      </c>
      <c r="C41" s="8" t="n">
        <v>-4.9</v>
      </c>
    </row>
    <row r="42" spans="1:4">
      <c r="A42" s="4" t="s">
        <v>137</v>
      </c>
      <c r="B42" s="8" t="n">
        <v>-5.9</v>
      </c>
      <c r="C42" s="8" t="n">
        <v>-2.9</v>
      </c>
      <c r="D42" s="5" t="n">
        <v>-2</v>
      </c>
    </row>
    <row r="43" spans="1:4">
      <c r="A43" s="4" t="s">
        <v>111</v>
      </c>
      <c r="B43" s="8" t="n">
        <v>0.3</v>
      </c>
      <c r="C43" s="8" t="n">
        <v>0.9</v>
      </c>
      <c r="D43" s="8" t="n">
        <v>1.1</v>
      </c>
    </row>
    <row r="44" spans="1:4">
      <c r="A44" s="4" t="s">
        <v>138</v>
      </c>
      <c r="B44" s="8" t="n">
        <v>-81.90000000000001</v>
      </c>
    </row>
    <row r="45" spans="1:4">
      <c r="A45" s="4" t="s">
        <v>139</v>
      </c>
      <c r="C45" s="5" t="n">
        <v>-466</v>
      </c>
    </row>
    <row r="46" spans="1:4">
      <c r="A46" s="4" t="s">
        <v>140</v>
      </c>
      <c r="B46" s="8" t="n">
        <v>151.3</v>
      </c>
      <c r="C46" s="8" t="n">
        <v>-449.4</v>
      </c>
      <c r="D46" s="8" t="n">
        <v>63.7</v>
      </c>
    </row>
    <row r="47" spans="1:4">
      <c r="A47" s="4" t="s">
        <v>141</v>
      </c>
      <c r="B47" s="8" t="n">
        <v>-11.6</v>
      </c>
      <c r="C47" s="8" t="n">
        <v>-267.9</v>
      </c>
      <c r="D47" s="8" t="n">
        <v>178.9</v>
      </c>
    </row>
    <row r="48" spans="1:4">
      <c r="A48" s="4" t="s">
        <v>142</v>
      </c>
      <c r="B48" s="8" t="n">
        <v>25.5</v>
      </c>
      <c r="C48" s="8" t="n">
        <v>293.4</v>
      </c>
      <c r="D48" s="8" t="n">
        <v>114.5</v>
      </c>
    </row>
    <row r="49" spans="1:4">
      <c r="A49" s="4" t="s">
        <v>143</v>
      </c>
      <c r="B49" s="8" t="n">
        <v>13.9</v>
      </c>
      <c r="C49" s="8" t="n">
        <v>25.5</v>
      </c>
      <c r="D49" s="8" t="n">
        <v>293.4</v>
      </c>
    </row>
    <row r="50" spans="1:4">
      <c r="A50" s="3" t="s">
        <v>144</v>
      </c>
    </row>
    <row r="51" spans="1:4">
      <c r="A51" s="4" t="s">
        <v>145</v>
      </c>
      <c r="B51" s="8" t="n">
        <v>19.8</v>
      </c>
      <c r="C51" s="8" t="n">
        <v>17.7</v>
      </c>
      <c r="D51" s="8" t="n">
        <v>15.2</v>
      </c>
    </row>
    <row r="52" spans="1:4">
      <c r="A52" s="4" t="s">
        <v>146</v>
      </c>
      <c r="B52" s="8" t="n">
        <v>15.6</v>
      </c>
      <c r="C52" s="5" t="n">
        <v>40</v>
      </c>
      <c r="D52" s="8" t="n">
        <v>30.2</v>
      </c>
    </row>
    <row r="53" spans="1:4">
      <c r="A53" s="3" t="s">
        <v>147</v>
      </c>
    </row>
    <row r="54" spans="1:4">
      <c r="A54" s="4" t="s">
        <v>148</v>
      </c>
      <c r="B54" s="7" t="n">
        <v>4.1</v>
      </c>
      <c r="C54" s="8" t="n">
        <v>13.5</v>
      </c>
      <c r="D54" s="7" t="n">
        <v>1.6</v>
      </c>
    </row>
    <row r="55" spans="1:4">
      <c r="A55" s="4" t="s">
        <v>149</v>
      </c>
      <c r="C55" s="7"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592</v>
      </c>
      <c r="B1" s="2" t="s">
        <v>2</v>
      </c>
      <c r="C1" s="2" t="s">
        <v>30</v>
      </c>
      <c r="D1" s="2" t="s">
        <v>593</v>
      </c>
      <c r="E1" s="2" t="s">
        <v>594</v>
      </c>
    </row>
    <row r="2" spans="1:5">
      <c r="A2" s="3" t="s">
        <v>595</v>
      </c>
    </row>
    <row r="3" spans="1:5">
      <c r="A3" s="4" t="s">
        <v>596</v>
      </c>
      <c r="B3" s="7" t="n">
        <v>2.6</v>
      </c>
      <c r="C3" s="7" t="n">
        <v>3.1</v>
      </c>
    </row>
    <row r="4" spans="1:5">
      <c r="A4" s="4" t="s">
        <v>597</v>
      </c>
      <c r="B4" s="8" t="n">
        <v>738.9</v>
      </c>
      <c r="C4" s="8" t="n">
        <v>429.9</v>
      </c>
    </row>
    <row r="5" spans="1:5">
      <c r="A5" s="4" t="s">
        <v>598</v>
      </c>
      <c r="B5" s="8" t="n">
        <v>-31.8</v>
      </c>
      <c r="C5" s="5" t="n">
        <v>-22</v>
      </c>
    </row>
    <row r="6" spans="1:5">
      <c r="A6" s="4" t="s">
        <v>599</v>
      </c>
      <c r="B6" s="8" t="n">
        <v>707.1</v>
      </c>
      <c r="C6" s="8" t="n">
        <v>407.9</v>
      </c>
    </row>
    <row r="7" spans="1:5">
      <c r="A7" s="4" t="s">
        <v>600</v>
      </c>
    </row>
    <row r="8" spans="1:5">
      <c r="A8" s="3" t="s">
        <v>595</v>
      </c>
    </row>
    <row r="9" spans="1:5">
      <c r="A9" s="4" t="s">
        <v>597</v>
      </c>
      <c r="B9" s="7" t="n">
        <v>24.5</v>
      </c>
      <c r="C9" s="8" t="n">
        <v>31.5</v>
      </c>
    </row>
    <row r="10" spans="1:5">
      <c r="A10" s="4" t="s">
        <v>601</v>
      </c>
      <c r="B10" s="4" t="s">
        <v>602</v>
      </c>
    </row>
    <row r="11" spans="1:5">
      <c r="A11" s="4" t="s">
        <v>603</v>
      </c>
    </row>
    <row r="12" spans="1:5">
      <c r="A12" s="3" t="s">
        <v>595</v>
      </c>
    </row>
    <row r="13" spans="1:5">
      <c r="A13" s="4" t="s">
        <v>597</v>
      </c>
      <c r="B13" s="7" t="n">
        <v>59.3</v>
      </c>
      <c r="C13" s="8" t="n">
        <v>68.40000000000001</v>
      </c>
    </row>
    <row r="14" spans="1:5">
      <c r="A14" s="4" t="s">
        <v>601</v>
      </c>
      <c r="B14" s="4" t="s">
        <v>604</v>
      </c>
    </row>
    <row r="15" spans="1:5">
      <c r="A15" s="4" t="s">
        <v>605</v>
      </c>
    </row>
    <row r="16" spans="1:5">
      <c r="A16" s="3" t="s">
        <v>595</v>
      </c>
    </row>
    <row r="17" spans="1:5">
      <c r="A17" s="4" t="s">
        <v>597</v>
      </c>
      <c r="B17" s="6" t="n">
        <v>55</v>
      </c>
      <c r="C17" s="5" t="n">
        <v>55</v>
      </c>
    </row>
    <row r="18" spans="1:5">
      <c r="A18" s="4" t="s">
        <v>601</v>
      </c>
      <c r="B18" s="4" t="s">
        <v>606</v>
      </c>
    </row>
    <row r="19" spans="1:5">
      <c r="A19" s="4" t="s">
        <v>607</v>
      </c>
    </row>
    <row r="20" spans="1:5">
      <c r="A20" s="3" t="s">
        <v>595</v>
      </c>
    </row>
    <row r="21" spans="1:5">
      <c r="A21" s="4" t="s">
        <v>597</v>
      </c>
      <c r="B21" s="6" t="n">
        <v>75</v>
      </c>
    </row>
    <row r="22" spans="1:5">
      <c r="A22" s="4" t="s">
        <v>601</v>
      </c>
      <c r="B22" s="4" t="s">
        <v>608</v>
      </c>
    </row>
    <row r="23" spans="1:5">
      <c r="A23" s="4" t="s">
        <v>609</v>
      </c>
    </row>
    <row r="24" spans="1:5">
      <c r="A24" s="3" t="s">
        <v>595</v>
      </c>
    </row>
    <row r="25" spans="1:5">
      <c r="A25" s="4" t="s">
        <v>597</v>
      </c>
      <c r="B25" s="6" t="n">
        <v>200</v>
      </c>
    </row>
    <row r="26" spans="1:5">
      <c r="A26" s="4" t="s">
        <v>601</v>
      </c>
      <c r="B26" s="4" t="s">
        <v>610</v>
      </c>
    </row>
    <row r="27" spans="1:5">
      <c r="A27" s="4" t="s">
        <v>611</v>
      </c>
    </row>
    <row r="28" spans="1:5">
      <c r="A28" s="3" t="s">
        <v>595</v>
      </c>
    </row>
    <row r="29" spans="1:5">
      <c r="A29" s="4" t="s">
        <v>597</v>
      </c>
      <c r="B29" s="7" t="n">
        <v>37.5</v>
      </c>
      <c r="C29" s="8" t="n">
        <v>37.5</v>
      </c>
    </row>
    <row r="30" spans="1:5">
      <c r="A30" s="4" t="s">
        <v>601</v>
      </c>
      <c r="B30" s="4" t="s">
        <v>612</v>
      </c>
    </row>
    <row r="31" spans="1:5">
      <c r="A31" s="4" t="s">
        <v>613</v>
      </c>
    </row>
    <row r="32" spans="1:5">
      <c r="A32" s="3" t="s">
        <v>595</v>
      </c>
    </row>
    <row r="33" spans="1:5">
      <c r="A33" s="4" t="s">
        <v>597</v>
      </c>
      <c r="B33" s="6" t="n">
        <v>100</v>
      </c>
      <c r="C33" s="5" t="n">
        <v>100</v>
      </c>
    </row>
    <row r="34" spans="1:5">
      <c r="A34" s="4" t="s">
        <v>601</v>
      </c>
      <c r="B34" s="4" t="s">
        <v>614</v>
      </c>
    </row>
    <row r="35" spans="1:5">
      <c r="A35" s="4" t="s">
        <v>615</v>
      </c>
    </row>
    <row r="36" spans="1:5">
      <c r="A36" s="3" t="s">
        <v>595</v>
      </c>
    </row>
    <row r="37" spans="1:5">
      <c r="A37" s="4" t="s">
        <v>597</v>
      </c>
      <c r="B37" s="6" t="n">
        <v>75</v>
      </c>
      <c r="C37" s="5" t="n">
        <v>75</v>
      </c>
    </row>
    <row r="38" spans="1:5">
      <c r="A38" s="4" t="s">
        <v>601</v>
      </c>
      <c r="B38" s="4" t="s">
        <v>616</v>
      </c>
    </row>
    <row r="39" spans="1:5">
      <c r="A39" s="4" t="s">
        <v>617</v>
      </c>
    </row>
    <row r="40" spans="1:5">
      <c r="A40" s="3" t="s">
        <v>595</v>
      </c>
    </row>
    <row r="41" spans="1:5">
      <c r="A41" s="4" t="s">
        <v>597</v>
      </c>
      <c r="B41" s="7" t="n">
        <v>26.4</v>
      </c>
      <c r="C41" s="8" t="n">
        <v>28.6</v>
      </c>
    </row>
    <row r="42" spans="1:5">
      <c r="A42" s="4" t="s">
        <v>601</v>
      </c>
      <c r="B42" s="4" t="s">
        <v>618</v>
      </c>
      <c r="E42" s="4" t="s">
        <v>618</v>
      </c>
    </row>
    <row r="43" spans="1:5">
      <c r="A43" s="4" t="s">
        <v>619</v>
      </c>
    </row>
    <row r="44" spans="1:5">
      <c r="A44" s="3" t="s">
        <v>595</v>
      </c>
    </row>
    <row r="45" spans="1:5">
      <c r="A45" s="4" t="s">
        <v>597</v>
      </c>
      <c r="B45" s="7" t="n">
        <v>28.6</v>
      </c>
      <c r="C45" s="7" t="n">
        <v>30.8</v>
      </c>
    </row>
    <row r="46" spans="1:5">
      <c r="A46" s="4" t="s">
        <v>601</v>
      </c>
      <c r="B46" s="4" t="s">
        <v>620</v>
      </c>
      <c r="D46" s="4" t="s">
        <v>620</v>
      </c>
    </row>
    <row r="47" spans="1:5">
      <c r="A47" s="4" t="s">
        <v>621</v>
      </c>
    </row>
    <row r="48" spans="1:5">
      <c r="A48" s="3" t="s">
        <v>595</v>
      </c>
    </row>
    <row r="49" spans="1:5">
      <c r="A49" s="4" t="s">
        <v>597</v>
      </c>
      <c r="B49"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s>
  <sheetData>
    <row r="1" spans="1:13">
      <c r="A1" s="1" t="s">
        <v>622</v>
      </c>
      <c r="B1" s="2" t="s">
        <v>623</v>
      </c>
      <c r="C1" s="2" t="s">
        <v>624</v>
      </c>
      <c r="D1" s="2" t="s">
        <v>625</v>
      </c>
      <c r="E1" s="2" t="s">
        <v>626</v>
      </c>
      <c r="F1" s="2" t="s">
        <v>627</v>
      </c>
      <c r="G1" s="2" t="s">
        <v>628</v>
      </c>
      <c r="H1" s="2" t="s">
        <v>629</v>
      </c>
      <c r="I1" s="2" t="s">
        <v>630</v>
      </c>
      <c r="J1" s="2" t="s">
        <v>631</v>
      </c>
      <c r="K1" s="2" t="s">
        <v>632</v>
      </c>
      <c r="L1" s="2" t="s">
        <v>633</v>
      </c>
      <c r="M1" s="2" t="s">
        <v>418</v>
      </c>
    </row>
    <row r="2" spans="1:13">
      <c r="A2" s="3" t="s">
        <v>595</v>
      </c>
    </row>
    <row r="3" spans="1:13">
      <c r="A3" s="4" t="s">
        <v>634</v>
      </c>
      <c r="K3" s="6" t="n">
        <v>11200</v>
      </c>
    </row>
    <row r="4" spans="1:13">
      <c r="A4" s="3" t="s">
        <v>635</v>
      </c>
    </row>
    <row r="5" spans="1:13">
      <c r="A5" s="5" t="n">
        <v>2017</v>
      </c>
      <c r="K5" s="5" t="n">
        <v>31800</v>
      </c>
    </row>
    <row r="6" spans="1:13">
      <c r="A6" s="5" t="n">
        <v>2018</v>
      </c>
      <c r="K6" s="5" t="n">
        <v>30700</v>
      </c>
    </row>
    <row r="7" spans="1:13">
      <c r="A7" s="5" t="n">
        <v>2019</v>
      </c>
      <c r="K7" s="5" t="n">
        <v>42100</v>
      </c>
    </row>
    <row r="8" spans="1:13">
      <c r="A8" s="5" t="n">
        <v>2020</v>
      </c>
      <c r="K8" s="5" t="n">
        <v>48400</v>
      </c>
    </row>
    <row r="9" spans="1:13">
      <c r="A9" s="5" t="n">
        <v>2021</v>
      </c>
      <c r="K9" s="5" t="n">
        <v>54200</v>
      </c>
    </row>
    <row r="10" spans="1:13">
      <c r="A10" s="4" t="s">
        <v>576</v>
      </c>
      <c r="K10" s="5" t="n">
        <v>531700</v>
      </c>
    </row>
    <row r="11" spans="1:13">
      <c r="A11" s="4" t="s">
        <v>597</v>
      </c>
      <c r="K11" s="6" t="n">
        <v>738900</v>
      </c>
      <c r="M11" s="6" t="n">
        <v>429900</v>
      </c>
    </row>
    <row r="12" spans="1:13">
      <c r="A12" s="4" t="s">
        <v>636</v>
      </c>
    </row>
    <row r="13" spans="1:13">
      <c r="A13" s="3" t="s">
        <v>595</v>
      </c>
    </row>
    <row r="14" spans="1:13">
      <c r="A14" s="4" t="s">
        <v>637</v>
      </c>
      <c r="K14" s="10" t="n">
        <v>3.5</v>
      </c>
    </row>
    <row r="15" spans="1:13">
      <c r="A15" s="4" t="s">
        <v>638</v>
      </c>
    </row>
    <row r="16" spans="1:13">
      <c r="A16" s="3" t="s">
        <v>595</v>
      </c>
    </row>
    <row r="17" spans="1:13">
      <c r="A17" s="4" t="s">
        <v>639</v>
      </c>
      <c r="K17" s="10" t="n">
        <v>3.25</v>
      </c>
    </row>
    <row r="18" spans="1:13">
      <c r="A18" s="4" t="s">
        <v>621</v>
      </c>
    </row>
    <row r="19" spans="1:13">
      <c r="A19" s="3" t="s">
        <v>595</v>
      </c>
    </row>
    <row r="20" spans="1:13">
      <c r="A20" s="4" t="s">
        <v>640</v>
      </c>
      <c r="K20" s="6" t="n">
        <v>55000</v>
      </c>
      <c r="M20" s="5" t="n">
        <v>0</v>
      </c>
    </row>
    <row r="21" spans="1:13">
      <c r="A21" s="4" t="s">
        <v>641</v>
      </c>
      <c r="L21" s="4" t="s">
        <v>428</v>
      </c>
    </row>
    <row r="22" spans="1:13">
      <c r="A22" s="4" t="s">
        <v>642</v>
      </c>
      <c r="D22" s="6" t="n">
        <v>400000</v>
      </c>
      <c r="L22" s="6" t="n">
        <v>375000</v>
      </c>
    </row>
    <row r="23" spans="1:13">
      <c r="A23" s="4" t="s">
        <v>643</v>
      </c>
      <c r="D23" s="6" t="n">
        <v>150000</v>
      </c>
      <c r="L23" s="5" t="n">
        <v>75000</v>
      </c>
    </row>
    <row r="24" spans="1:13">
      <c r="A24" s="4" t="s">
        <v>644</v>
      </c>
      <c r="K24" s="6" t="n">
        <v>333800</v>
      </c>
    </row>
    <row r="25" spans="1:13">
      <c r="A25" s="4" t="s">
        <v>645</v>
      </c>
      <c r="K25" s="4" t="s">
        <v>646</v>
      </c>
    </row>
    <row r="26" spans="1:13">
      <c r="A26" s="3" t="s">
        <v>635</v>
      </c>
    </row>
    <row r="27" spans="1:13">
      <c r="A27" s="4" t="s">
        <v>597</v>
      </c>
      <c r="K27" s="6" t="n">
        <v>55000</v>
      </c>
    </row>
    <row r="28" spans="1:13">
      <c r="A28" s="4" t="s">
        <v>647</v>
      </c>
    </row>
    <row r="29" spans="1:13">
      <c r="A29" s="3" t="s">
        <v>595</v>
      </c>
    </row>
    <row r="30" spans="1:13">
      <c r="A30" s="4" t="s">
        <v>648</v>
      </c>
      <c r="J30" s="4" t="s">
        <v>649</v>
      </c>
    </row>
    <row r="31" spans="1:13">
      <c r="A31" s="4" t="s">
        <v>650</v>
      </c>
    </row>
    <row r="32" spans="1:13">
      <c r="A32" s="3" t="s">
        <v>595</v>
      </c>
    </row>
    <row r="33" spans="1:13">
      <c r="A33" s="4" t="s">
        <v>641</v>
      </c>
      <c r="D33" s="4" t="s">
        <v>428</v>
      </c>
    </row>
    <row r="34" spans="1:13">
      <c r="A34" s="4" t="s">
        <v>651</v>
      </c>
    </row>
    <row r="35" spans="1:13">
      <c r="A35" s="3" t="s">
        <v>595</v>
      </c>
    </row>
    <row r="36" spans="1:13">
      <c r="A36" s="4" t="s">
        <v>652</v>
      </c>
      <c r="K36" s="4" t="s">
        <v>653</v>
      </c>
    </row>
    <row r="37" spans="1:13">
      <c r="A37" s="4" t="s">
        <v>654</v>
      </c>
    </row>
    <row r="38" spans="1:13">
      <c r="A38" s="3" t="s">
        <v>595</v>
      </c>
    </row>
    <row r="39" spans="1:13">
      <c r="A39" s="4" t="s">
        <v>655</v>
      </c>
      <c r="K39" s="4" t="s">
        <v>656</v>
      </c>
    </row>
    <row r="40" spans="1:13">
      <c r="A40" s="4" t="s">
        <v>657</v>
      </c>
    </row>
    <row r="41" spans="1:13">
      <c r="A41" s="3" t="s">
        <v>595</v>
      </c>
    </row>
    <row r="42" spans="1:13">
      <c r="A42" s="4" t="s">
        <v>655</v>
      </c>
      <c r="K42" s="4" t="s">
        <v>658</v>
      </c>
    </row>
    <row r="43" spans="1:13">
      <c r="A43" s="4" t="s">
        <v>659</v>
      </c>
    </row>
    <row r="44" spans="1:13">
      <c r="A44" s="3" t="s">
        <v>595</v>
      </c>
    </row>
    <row r="45" spans="1:13">
      <c r="A45" s="4" t="s">
        <v>648</v>
      </c>
      <c r="K45" s="4" t="s">
        <v>660</v>
      </c>
    </row>
    <row r="46" spans="1:13">
      <c r="A46" s="4" t="s">
        <v>661</v>
      </c>
      <c r="K46" s="4" t="s">
        <v>662</v>
      </c>
    </row>
    <row r="47" spans="1:13">
      <c r="A47" s="4" t="s">
        <v>652</v>
      </c>
      <c r="K47" s="4" t="s">
        <v>663</v>
      </c>
    </row>
    <row r="48" spans="1:13">
      <c r="A48" s="4" t="s">
        <v>664</v>
      </c>
    </row>
    <row r="49" spans="1:13">
      <c r="A49" s="3" t="s">
        <v>595</v>
      </c>
    </row>
    <row r="50" spans="1:13">
      <c r="A50" s="4" t="s">
        <v>655</v>
      </c>
      <c r="K50" s="4" t="s">
        <v>665</v>
      </c>
    </row>
    <row r="51" spans="1:13">
      <c r="A51" s="4" t="s">
        <v>666</v>
      </c>
    </row>
    <row r="52" spans="1:13">
      <c r="A52" s="3" t="s">
        <v>595</v>
      </c>
    </row>
    <row r="53" spans="1:13">
      <c r="A53" s="4" t="s">
        <v>655</v>
      </c>
      <c r="K53" s="4" t="s">
        <v>667</v>
      </c>
    </row>
    <row r="54" spans="1:13">
      <c r="A54" s="4" t="s">
        <v>668</v>
      </c>
    </row>
    <row r="55" spans="1:13">
      <c r="A55" s="3" t="s">
        <v>595</v>
      </c>
    </row>
    <row r="56" spans="1:13">
      <c r="A56" s="4" t="s">
        <v>642</v>
      </c>
      <c r="L56" s="5" t="n">
        <v>100000</v>
      </c>
    </row>
    <row r="57" spans="1:13">
      <c r="A57" s="4" t="s">
        <v>634</v>
      </c>
      <c r="K57" s="6" t="n">
        <v>11200</v>
      </c>
    </row>
    <row r="58" spans="1:13">
      <c r="A58" s="4" t="s">
        <v>669</v>
      </c>
    </row>
    <row r="59" spans="1:13">
      <c r="A59" s="3" t="s">
        <v>595</v>
      </c>
    </row>
    <row r="60" spans="1:13">
      <c r="A60" s="4" t="s">
        <v>670</v>
      </c>
      <c r="K60" s="4" t="s">
        <v>656</v>
      </c>
    </row>
    <row r="61" spans="1:13">
      <c r="A61" s="4" t="s">
        <v>671</v>
      </c>
    </row>
    <row r="62" spans="1:13">
      <c r="A62" s="3" t="s">
        <v>595</v>
      </c>
    </row>
    <row r="63" spans="1:13">
      <c r="A63" s="4" t="s">
        <v>670</v>
      </c>
      <c r="K63" s="4" t="s">
        <v>665</v>
      </c>
    </row>
    <row r="64" spans="1:13">
      <c r="A64" s="4" t="s">
        <v>672</v>
      </c>
    </row>
    <row r="65" spans="1:13">
      <c r="A65" s="3" t="s">
        <v>595</v>
      </c>
    </row>
    <row r="66" spans="1:13">
      <c r="A66" s="4" t="s">
        <v>642</v>
      </c>
      <c r="L66" s="6" t="n">
        <v>50000</v>
      </c>
    </row>
    <row r="67" spans="1:13">
      <c r="A67" s="4" t="s">
        <v>617</v>
      </c>
    </row>
    <row r="68" spans="1:13">
      <c r="A68" s="3" t="s">
        <v>595</v>
      </c>
    </row>
    <row r="69" spans="1:13">
      <c r="A69" s="4" t="s">
        <v>673</v>
      </c>
      <c r="H69" s="6" t="n">
        <v>55000</v>
      </c>
    </row>
    <row r="70" spans="1:13">
      <c r="A70" s="4" t="s">
        <v>601</v>
      </c>
      <c r="H70" s="4" t="s">
        <v>618</v>
      </c>
      <c r="K70" s="4" t="s">
        <v>618</v>
      </c>
    </row>
    <row r="71" spans="1:13">
      <c r="A71" s="4" t="s">
        <v>674</v>
      </c>
      <c r="H71" s="6" t="n">
        <v>1100</v>
      </c>
    </row>
    <row r="72" spans="1:13">
      <c r="A72" s="3" t="s">
        <v>635</v>
      </c>
    </row>
    <row r="73" spans="1:13">
      <c r="A73" s="4" t="s">
        <v>597</v>
      </c>
      <c r="K73" s="6" t="n">
        <v>26400</v>
      </c>
      <c r="M73" s="5" t="n">
        <v>28600</v>
      </c>
    </row>
    <row r="74" spans="1:13">
      <c r="A74" s="4" t="s">
        <v>600</v>
      </c>
    </row>
    <row r="75" spans="1:13">
      <c r="A75" s="3" t="s">
        <v>595</v>
      </c>
    </row>
    <row r="76" spans="1:13">
      <c r="A76" s="4" t="s">
        <v>601</v>
      </c>
      <c r="K76" s="4" t="s">
        <v>602</v>
      </c>
    </row>
    <row r="77" spans="1:13">
      <c r="A77" s="4" t="s">
        <v>675</v>
      </c>
      <c r="K77" s="6" t="n">
        <v>3500</v>
      </c>
    </row>
    <row r="78" spans="1:13">
      <c r="A78" s="3" t="s">
        <v>635</v>
      </c>
    </row>
    <row r="79" spans="1:13">
      <c r="A79" s="4" t="s">
        <v>597</v>
      </c>
      <c r="K79" s="6" t="n">
        <v>24500</v>
      </c>
      <c r="M79" s="5" t="n">
        <v>31500</v>
      </c>
    </row>
    <row r="80" spans="1:13">
      <c r="A80" s="4" t="s">
        <v>619</v>
      </c>
    </row>
    <row r="81" spans="1:13">
      <c r="A81" s="3" t="s">
        <v>595</v>
      </c>
    </row>
    <row r="82" spans="1:13">
      <c r="A82" s="4" t="s">
        <v>673</v>
      </c>
      <c r="G82" s="6" t="n">
        <v>55000</v>
      </c>
    </row>
    <row r="83" spans="1:13">
      <c r="A83" s="4" t="s">
        <v>601</v>
      </c>
      <c r="G83" s="4" t="s">
        <v>620</v>
      </c>
      <c r="K83" s="4" t="s">
        <v>620</v>
      </c>
    </row>
    <row r="84" spans="1:13">
      <c r="A84" s="4" t="s">
        <v>674</v>
      </c>
      <c r="G84" s="6" t="n">
        <v>1100</v>
      </c>
    </row>
    <row r="85" spans="1:13">
      <c r="A85" s="3" t="s">
        <v>635</v>
      </c>
    </row>
    <row r="86" spans="1:13">
      <c r="A86" s="4" t="s">
        <v>597</v>
      </c>
      <c r="K86" s="6" t="n">
        <v>28600</v>
      </c>
      <c r="M86" s="5" t="n">
        <v>30800</v>
      </c>
    </row>
    <row r="87" spans="1:13">
      <c r="A87" s="4" t="s">
        <v>676</v>
      </c>
    </row>
    <row r="88" spans="1:13">
      <c r="A88" s="3" t="s">
        <v>595</v>
      </c>
    </row>
    <row r="89" spans="1:13">
      <c r="A89" s="4" t="s">
        <v>673</v>
      </c>
      <c r="F89" s="6" t="n">
        <v>100000</v>
      </c>
    </row>
    <row r="90" spans="1:13">
      <c r="A90" s="4" t="s">
        <v>641</v>
      </c>
      <c r="F90" s="4" t="s">
        <v>677</v>
      </c>
    </row>
    <row r="91" spans="1:13">
      <c r="A91" s="4" t="s">
        <v>601</v>
      </c>
      <c r="F91" s="4" t="s">
        <v>614</v>
      </c>
    </row>
    <row r="92" spans="1:13">
      <c r="A92" s="4" t="s">
        <v>678</v>
      </c>
    </row>
    <row r="93" spans="1:13">
      <c r="A93" s="3" t="s">
        <v>595</v>
      </c>
    </row>
    <row r="94" spans="1:13">
      <c r="A94" s="4" t="s">
        <v>675</v>
      </c>
      <c r="F94" s="6" t="n">
        <v>5000</v>
      </c>
    </row>
    <row r="95" spans="1:13">
      <c r="A95" s="4" t="s">
        <v>679</v>
      </c>
    </row>
    <row r="96" spans="1:13">
      <c r="A96" s="3" t="s">
        <v>595</v>
      </c>
    </row>
    <row r="97" spans="1:13">
      <c r="A97" s="4" t="s">
        <v>675</v>
      </c>
      <c r="F97" s="5" t="n">
        <v>7500</v>
      </c>
    </row>
    <row r="98" spans="1:13">
      <c r="A98" s="4" t="s">
        <v>680</v>
      </c>
    </row>
    <row r="99" spans="1:13">
      <c r="A99" s="3" t="s">
        <v>595</v>
      </c>
    </row>
    <row r="100" spans="1:13">
      <c r="A100" s="4" t="s">
        <v>675</v>
      </c>
      <c r="F100" s="5" t="n">
        <v>10000</v>
      </c>
    </row>
    <row r="101" spans="1:13">
      <c r="A101" s="4" t="s">
        <v>681</v>
      </c>
    </row>
    <row r="102" spans="1:13">
      <c r="A102" s="3" t="s">
        <v>595</v>
      </c>
    </row>
    <row r="103" spans="1:13">
      <c r="A103" s="4" t="s">
        <v>675</v>
      </c>
      <c r="F103" s="5" t="n">
        <v>8000</v>
      </c>
    </row>
    <row r="104" spans="1:13">
      <c r="A104" s="4" t="s">
        <v>682</v>
      </c>
    </row>
    <row r="105" spans="1:13">
      <c r="A105" s="3" t="s">
        <v>595</v>
      </c>
    </row>
    <row r="106" spans="1:13">
      <c r="A106" s="4" t="s">
        <v>675</v>
      </c>
      <c r="F106" s="6" t="n">
        <v>2000</v>
      </c>
    </row>
    <row r="107" spans="1:13">
      <c r="A107" s="4" t="s">
        <v>613</v>
      </c>
    </row>
    <row r="108" spans="1:13">
      <c r="A108" s="3" t="s">
        <v>595</v>
      </c>
    </row>
    <row r="109" spans="1:13">
      <c r="A109" s="4" t="s">
        <v>601</v>
      </c>
      <c r="K109" s="4" t="s">
        <v>614</v>
      </c>
    </row>
    <row r="110" spans="1:13">
      <c r="A110" s="3" t="s">
        <v>635</v>
      </c>
    </row>
    <row r="111" spans="1:13">
      <c r="A111" s="4" t="s">
        <v>597</v>
      </c>
      <c r="K111" s="6" t="n">
        <v>100000</v>
      </c>
      <c r="M111" s="6" t="n">
        <v>100000</v>
      </c>
    </row>
    <row r="112" spans="1:13">
      <c r="A112" s="4" t="s">
        <v>683</v>
      </c>
    </row>
    <row r="113" spans="1:13">
      <c r="A113" s="3" t="s">
        <v>595</v>
      </c>
    </row>
    <row r="114" spans="1:13">
      <c r="A114" s="4" t="s">
        <v>673</v>
      </c>
      <c r="I114" s="6" t="n">
        <v>170000</v>
      </c>
    </row>
    <row r="115" spans="1:13">
      <c r="A115" s="4" t="s">
        <v>684</v>
      </c>
    </row>
    <row r="116" spans="1:13">
      <c r="A116" s="3" t="s">
        <v>595</v>
      </c>
    </row>
    <row r="117" spans="1:13">
      <c r="A117" s="4" t="s">
        <v>674</v>
      </c>
      <c r="I117" s="5" t="n">
        <v>4600</v>
      </c>
    </row>
    <row r="118" spans="1:13">
      <c r="A118" s="4" t="s">
        <v>685</v>
      </c>
    </row>
    <row r="119" spans="1:13">
      <c r="A119" s="3" t="s">
        <v>595</v>
      </c>
    </row>
    <row r="120" spans="1:13">
      <c r="A120" s="4" t="s">
        <v>674</v>
      </c>
      <c r="I120" s="5" t="n">
        <v>8400</v>
      </c>
    </row>
    <row r="121" spans="1:13">
      <c r="A121" s="4" t="s">
        <v>686</v>
      </c>
    </row>
    <row r="122" spans="1:13">
      <c r="A122" s="3" t="s">
        <v>595</v>
      </c>
    </row>
    <row r="123" spans="1:13">
      <c r="A123" s="4" t="s">
        <v>674</v>
      </c>
      <c r="I123" s="5" t="n">
        <v>3800</v>
      </c>
    </row>
    <row r="124" spans="1:13">
      <c r="A124" s="4" t="s">
        <v>687</v>
      </c>
    </row>
    <row r="125" spans="1:13">
      <c r="A125" s="3" t="s">
        <v>595</v>
      </c>
    </row>
    <row r="126" spans="1:13">
      <c r="A126" s="4" t="s">
        <v>674</v>
      </c>
      <c r="I126" s="5" t="n">
        <v>1200</v>
      </c>
    </row>
    <row r="127" spans="1:13">
      <c r="A127" s="4" t="s">
        <v>688</v>
      </c>
    </row>
    <row r="128" spans="1:13">
      <c r="A128" s="3" t="s">
        <v>595</v>
      </c>
    </row>
    <row r="129" spans="1:13">
      <c r="A129" s="4" t="s">
        <v>673</v>
      </c>
      <c r="I129" s="6" t="n">
        <v>77500</v>
      </c>
    </row>
    <row r="130" spans="1:13">
      <c r="A130" s="4" t="s">
        <v>601</v>
      </c>
      <c r="I130" s="4" t="s">
        <v>604</v>
      </c>
    </row>
    <row r="131" spans="1:13">
      <c r="A131" s="4" t="s">
        <v>689</v>
      </c>
    </row>
    <row r="132" spans="1:13">
      <c r="A132" s="3" t="s">
        <v>595</v>
      </c>
    </row>
    <row r="133" spans="1:13">
      <c r="A133" s="4" t="s">
        <v>673</v>
      </c>
      <c r="I133" s="6" t="n">
        <v>55000</v>
      </c>
    </row>
    <row r="134" spans="1:13">
      <c r="A134" s="4" t="s">
        <v>601</v>
      </c>
      <c r="I134" s="4" t="s">
        <v>606</v>
      </c>
    </row>
    <row r="135" spans="1:13">
      <c r="A135" s="4" t="s">
        <v>690</v>
      </c>
    </row>
    <row r="136" spans="1:13">
      <c r="A136" s="3" t="s">
        <v>595</v>
      </c>
    </row>
    <row r="137" spans="1:13">
      <c r="A137" s="4" t="s">
        <v>673</v>
      </c>
      <c r="I137" s="6" t="n">
        <v>37500</v>
      </c>
    </row>
    <row r="138" spans="1:13">
      <c r="A138" s="4" t="s">
        <v>601</v>
      </c>
      <c r="I138" s="4" t="s">
        <v>612</v>
      </c>
    </row>
    <row r="139" spans="1:13">
      <c r="A139" s="4" t="s">
        <v>691</v>
      </c>
    </row>
    <row r="140" spans="1:13">
      <c r="A140" s="3" t="s">
        <v>595</v>
      </c>
    </row>
    <row r="141" spans="1:13">
      <c r="A141" s="4" t="s">
        <v>673</v>
      </c>
      <c r="E141" s="6" t="n">
        <v>75000</v>
      </c>
    </row>
    <row r="142" spans="1:13">
      <c r="A142" s="4" t="s">
        <v>641</v>
      </c>
      <c r="E142" s="4" t="s">
        <v>677</v>
      </c>
    </row>
    <row r="143" spans="1:13">
      <c r="A143" s="4" t="s">
        <v>601</v>
      </c>
      <c r="E143" s="4" t="s">
        <v>616</v>
      </c>
    </row>
    <row r="144" spans="1:13">
      <c r="A144" s="4" t="s">
        <v>692</v>
      </c>
    </row>
    <row r="145" spans="1:13">
      <c r="A145" s="3" t="s">
        <v>595</v>
      </c>
    </row>
    <row r="146" spans="1:13">
      <c r="A146" s="4" t="s">
        <v>675</v>
      </c>
      <c r="E146" s="6" t="n">
        <v>1500</v>
      </c>
    </row>
    <row r="147" spans="1:13">
      <c r="A147" s="4" t="s">
        <v>693</v>
      </c>
    </row>
    <row r="148" spans="1:13">
      <c r="A148" s="3" t="s">
        <v>595</v>
      </c>
    </row>
    <row r="149" spans="1:13">
      <c r="A149" s="4" t="s">
        <v>675</v>
      </c>
      <c r="E149" s="5" t="n">
        <v>1800</v>
      </c>
    </row>
    <row r="150" spans="1:13">
      <c r="A150" s="4" t="s">
        <v>694</v>
      </c>
    </row>
    <row r="151" spans="1:13">
      <c r="A151" s="3" t="s">
        <v>595</v>
      </c>
    </row>
    <row r="152" spans="1:13">
      <c r="A152" s="4" t="s">
        <v>675</v>
      </c>
      <c r="E152" s="5" t="n">
        <v>1300</v>
      </c>
    </row>
    <row r="153" spans="1:13">
      <c r="A153" s="4" t="s">
        <v>695</v>
      </c>
    </row>
    <row r="154" spans="1:13">
      <c r="A154" s="3" t="s">
        <v>595</v>
      </c>
    </row>
    <row r="155" spans="1:13">
      <c r="A155" s="4" t="s">
        <v>675</v>
      </c>
      <c r="E155" s="6" t="n">
        <v>8000</v>
      </c>
    </row>
    <row r="156" spans="1:13">
      <c r="A156" s="4" t="s">
        <v>696</v>
      </c>
    </row>
    <row r="157" spans="1:13">
      <c r="A157" s="3" t="s">
        <v>595</v>
      </c>
    </row>
    <row r="158" spans="1:13">
      <c r="A158" s="4" t="s">
        <v>673</v>
      </c>
      <c r="B158" s="6" t="n">
        <v>75000</v>
      </c>
    </row>
    <row r="159" spans="1:13">
      <c r="A159" s="4" t="s">
        <v>641</v>
      </c>
      <c r="B159" s="4" t="s">
        <v>697</v>
      </c>
    </row>
    <row r="160" spans="1:13">
      <c r="A160" s="4" t="s">
        <v>601</v>
      </c>
      <c r="B160" s="4" t="s">
        <v>608</v>
      </c>
    </row>
    <row r="161" spans="1:13">
      <c r="A161" s="4" t="s">
        <v>698</v>
      </c>
    </row>
    <row r="162" spans="1:13">
      <c r="A162" s="3" t="s">
        <v>595</v>
      </c>
    </row>
    <row r="163" spans="1:13">
      <c r="A163" s="4" t="s">
        <v>674</v>
      </c>
      <c r="B163" s="6" t="n">
        <v>5800</v>
      </c>
    </row>
    <row r="164" spans="1:13">
      <c r="A164" s="4" t="s">
        <v>699</v>
      </c>
    </row>
    <row r="165" spans="1:13">
      <c r="A165" s="3" t="s">
        <v>595</v>
      </c>
    </row>
    <row r="166" spans="1:13">
      <c r="A166" s="4" t="s">
        <v>674</v>
      </c>
      <c r="B166" s="6" t="n">
        <v>11500</v>
      </c>
    </row>
    <row r="167" spans="1:13">
      <c r="A167" s="4" t="s">
        <v>700</v>
      </c>
    </row>
    <row r="168" spans="1:13">
      <c r="A168" s="3" t="s">
        <v>595</v>
      </c>
    </row>
    <row r="169" spans="1:13">
      <c r="A169" s="4" t="s">
        <v>673</v>
      </c>
      <c r="C169" s="6" t="n">
        <v>200000</v>
      </c>
    </row>
    <row r="170" spans="1:13">
      <c r="A170" s="4" t="s">
        <v>641</v>
      </c>
      <c r="C170" s="4" t="s">
        <v>701</v>
      </c>
    </row>
    <row r="171" spans="1:13">
      <c r="A171" s="4" t="s">
        <v>601</v>
      </c>
      <c r="C171" s="4" t="s">
        <v>610</v>
      </c>
    </row>
    <row r="172" spans="1:13">
      <c r="A172" s="3" t="s">
        <v>702</v>
      </c>
    </row>
    <row r="173" spans="1:13">
      <c r="A173" s="4" t="s">
        <v>703</v>
      </c>
      <c r="C173" s="6" t="n">
        <v>6000</v>
      </c>
    </row>
    <row r="174" spans="1:13">
      <c r="A174" s="4" t="s">
        <v>704</v>
      </c>
      <c r="C174" s="5" t="n">
        <v>9200</v>
      </c>
    </row>
    <row r="175" spans="1:13">
      <c r="A175" s="4" t="s">
        <v>705</v>
      </c>
      <c r="C175" s="6" t="n">
        <v>7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51</v>
      </c>
      <c r="C4" s="7" t="n">
        <v>39.9</v>
      </c>
      <c r="D4" s="7" t="n">
        <v>27.6</v>
      </c>
    </row>
    <row r="5" spans="1:4">
      <c r="A5" s="3" t="s">
        <v>709</v>
      </c>
    </row>
    <row r="6" spans="1:4">
      <c r="A6" s="5" t="n">
        <v>2017</v>
      </c>
      <c r="B6" s="8" t="n">
        <v>45.5</v>
      </c>
    </row>
    <row r="7" spans="1:4">
      <c r="A7" s="5" t="n">
        <v>2018</v>
      </c>
      <c r="B7" s="8" t="n">
        <v>37.3</v>
      </c>
    </row>
    <row r="8" spans="1:4">
      <c r="A8" s="5" t="n">
        <v>2019</v>
      </c>
      <c r="B8" s="8" t="n">
        <v>30.2</v>
      </c>
    </row>
    <row r="9" spans="1:4">
      <c r="A9" s="5" t="n">
        <v>2020</v>
      </c>
      <c r="B9" s="8" t="n">
        <v>24.9</v>
      </c>
    </row>
    <row r="10" spans="1:4">
      <c r="A10" s="5" t="n">
        <v>2021</v>
      </c>
      <c r="B10" s="8" t="n">
        <v>13.8</v>
      </c>
    </row>
    <row r="11" spans="1:4">
      <c r="A11" s="4" t="s">
        <v>576</v>
      </c>
      <c r="B11" s="8" t="n">
        <v>31.2</v>
      </c>
    </row>
    <row r="12" spans="1:4">
      <c r="A12" s="4" t="s">
        <v>710</v>
      </c>
      <c r="B12" s="8" t="n">
        <v>182.9</v>
      </c>
    </row>
    <row r="13" spans="1:4">
      <c r="A13" s="4" t="s">
        <v>711</v>
      </c>
    </row>
    <row r="14" spans="1:4">
      <c r="A14" s="3" t="s">
        <v>707</v>
      </c>
    </row>
    <row r="15" spans="1:4">
      <c r="A15" s="4" t="s">
        <v>712</v>
      </c>
      <c r="B15" s="7" t="n">
        <v>68.59999999999999</v>
      </c>
      <c r="C15" s="7" t="n">
        <v>65.59999999999999</v>
      </c>
      <c r="D15" s="7" t="n">
        <v>58.3</v>
      </c>
    </row>
    <row r="16" spans="1:4">
      <c r="A16" s="4" t="s">
        <v>636</v>
      </c>
    </row>
    <row r="17" spans="1:4">
      <c r="A17" s="3" t="s">
        <v>707</v>
      </c>
    </row>
    <row r="18" spans="1:4">
      <c r="A18" s="4" t="s">
        <v>713</v>
      </c>
      <c r="B18" s="4" t="s">
        <v>714</v>
      </c>
    </row>
    <row r="19" spans="1:4">
      <c r="A19" s="4" t="s">
        <v>638</v>
      </c>
    </row>
    <row r="20" spans="1:4">
      <c r="A20" s="3" t="s">
        <v>707</v>
      </c>
    </row>
    <row r="21" spans="1:4">
      <c r="A21" s="4" t="s">
        <v>713</v>
      </c>
      <c r="B21" s="4" t="s">
        <v>7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76</v>
      </c>
      <c r="J1" s="2" t="s">
        <v>1</v>
      </c>
    </row>
    <row r="2" spans="1:12">
      <c r="B2" s="2" t="s">
        <v>2</v>
      </c>
      <c r="C2" s="2" t="s">
        <v>477</v>
      </c>
      <c r="D2" s="2" t="s">
        <v>4</v>
      </c>
      <c r="E2" s="2" t="s">
        <v>478</v>
      </c>
      <c r="F2" s="2" t="s">
        <v>30</v>
      </c>
      <c r="G2" s="2" t="s">
        <v>479</v>
      </c>
      <c r="H2" s="2" t="s">
        <v>480</v>
      </c>
      <c r="I2" s="2" t="s">
        <v>481</v>
      </c>
      <c r="J2" s="2" t="s">
        <v>2</v>
      </c>
      <c r="K2" s="2" t="s">
        <v>30</v>
      </c>
      <c r="L2" s="2" t="s">
        <v>31</v>
      </c>
    </row>
    <row r="3" spans="1:12">
      <c r="A3" s="3" t="s">
        <v>717</v>
      </c>
    </row>
    <row r="4" spans="1:12">
      <c r="A4" s="4" t="s">
        <v>718</v>
      </c>
      <c r="J4" s="6" t="n">
        <v>10</v>
      </c>
      <c r="K4" s="7" t="n">
        <v>22.6</v>
      </c>
      <c r="L4" s="7" t="n">
        <v>45.5</v>
      </c>
    </row>
    <row r="5" spans="1:12">
      <c r="A5" s="4" t="s">
        <v>719</v>
      </c>
      <c r="J5" s="8" t="n">
        <v>-1.3</v>
      </c>
      <c r="K5" s="8" t="n">
        <v>2.9</v>
      </c>
      <c r="L5" s="8" t="n">
        <v>3.7</v>
      </c>
    </row>
    <row r="6" spans="1:12">
      <c r="A6" s="4" t="s">
        <v>155</v>
      </c>
      <c r="J6" s="8" t="n">
        <v>8.699999999999999</v>
      </c>
      <c r="K6" s="8" t="n">
        <v>25.5</v>
      </c>
      <c r="L6" s="8" t="n">
        <v>49.2</v>
      </c>
    </row>
    <row r="7" spans="1:12">
      <c r="A7" s="4" t="s">
        <v>720</v>
      </c>
      <c r="J7" s="8" t="n">
        <v>39.9</v>
      </c>
      <c r="K7" s="8" t="n">
        <v>49.3</v>
      </c>
      <c r="L7" s="8" t="n">
        <v>2.7</v>
      </c>
    </row>
    <row r="8" spans="1:12">
      <c r="A8" s="4" t="s">
        <v>721</v>
      </c>
      <c r="B8" s="7" t="n">
        <v>10.2</v>
      </c>
      <c r="C8" s="7" t="n">
        <v>15.2</v>
      </c>
      <c r="D8" s="7" t="n">
        <v>11.6</v>
      </c>
      <c r="E8" s="7" t="n">
        <v>11.6</v>
      </c>
      <c r="F8" s="7" t="n">
        <v>14.4</v>
      </c>
      <c r="G8" s="7" t="n">
        <v>25.6</v>
      </c>
      <c r="H8" s="7" t="n">
        <v>19.2</v>
      </c>
      <c r="I8" s="7" t="n">
        <v>15.6</v>
      </c>
      <c r="J8" s="7" t="n">
        <v>48.6</v>
      </c>
      <c r="K8" s="7" t="n">
        <v>74.8</v>
      </c>
      <c r="L8" s="7" t="n">
        <v>51.9</v>
      </c>
    </row>
    <row r="9" spans="1:12">
      <c r="A9" s="3" t="s">
        <v>722</v>
      </c>
    </row>
    <row r="10" spans="1:12">
      <c r="A10" s="4" t="s">
        <v>723</v>
      </c>
      <c r="J10" s="4" t="s">
        <v>387</v>
      </c>
      <c r="K10" s="4" t="s">
        <v>387</v>
      </c>
      <c r="L10" s="4" t="s">
        <v>387</v>
      </c>
    </row>
    <row r="11" spans="1:12">
      <c r="A11" s="4" t="s">
        <v>724</v>
      </c>
      <c r="J11" s="4" t="s">
        <v>725</v>
      </c>
      <c r="K11" s="4" t="s">
        <v>726</v>
      </c>
      <c r="L11" s="4" t="s">
        <v>727</v>
      </c>
    </row>
    <row r="12" spans="1:12">
      <c r="A12" s="4" t="s">
        <v>728</v>
      </c>
      <c r="J12" s="4" t="s">
        <v>663</v>
      </c>
      <c r="K12" s="4" t="s">
        <v>729</v>
      </c>
      <c r="L12" s="4" t="s">
        <v>730</v>
      </c>
    </row>
    <row r="13" spans="1:12">
      <c r="A13" s="4" t="s">
        <v>731</v>
      </c>
      <c r="J13" s="4" t="s">
        <v>732</v>
      </c>
      <c r="K13" s="4" t="s">
        <v>733</v>
      </c>
      <c r="L13" s="4" t="s">
        <v>732</v>
      </c>
    </row>
    <row r="14" spans="1:12">
      <c r="A14" s="4" t="s">
        <v>734</v>
      </c>
      <c r="J14" s="4" t="s">
        <v>735</v>
      </c>
      <c r="K14" s="4" t="s">
        <v>729</v>
      </c>
      <c r="L14" s="4" t="s">
        <v>736</v>
      </c>
    </row>
    <row r="15" spans="1:12">
      <c r="A15" s="4" t="s">
        <v>737</v>
      </c>
      <c r="J15" s="4" t="s">
        <v>738</v>
      </c>
      <c r="K15" s="4" t="s">
        <v>732</v>
      </c>
      <c r="L15" s="4" t="s">
        <v>739</v>
      </c>
    </row>
    <row r="16" spans="1:12">
      <c r="A16" s="4" t="s">
        <v>740</v>
      </c>
      <c r="J16" s="4" t="s">
        <v>656</v>
      </c>
      <c r="K16" s="4" t="s">
        <v>741</v>
      </c>
      <c r="L16" s="4" t="s">
        <v>742</v>
      </c>
    </row>
    <row r="17" spans="1:12">
      <c r="A17" s="4" t="s">
        <v>743</v>
      </c>
      <c r="J17" s="4" t="s">
        <v>744</v>
      </c>
      <c r="K17" s="4" t="s">
        <v>745</v>
      </c>
      <c r="L17" s="4" t="s">
        <v>746</v>
      </c>
    </row>
    <row r="18" spans="1:12">
      <c r="A18" s="4" t="s">
        <v>747</v>
      </c>
      <c r="J18" s="7" t="n">
        <v>0.4</v>
      </c>
      <c r="K18" s="7" t="n">
        <v>1.8</v>
      </c>
      <c r="L18" s="7" t="n">
        <v>4.1</v>
      </c>
    </row>
    <row r="19" spans="1:12">
      <c r="A19" s="3" t="s">
        <v>748</v>
      </c>
    </row>
    <row r="20" spans="1:12">
      <c r="A20" s="4" t="s">
        <v>749</v>
      </c>
      <c r="B20" s="8" t="n">
        <v>78.09999999999999</v>
      </c>
      <c r="F20" s="8" t="n">
        <v>79.09999999999999</v>
      </c>
      <c r="J20" s="8" t="n">
        <v>78.09999999999999</v>
      </c>
      <c r="K20" s="8" t="n">
        <v>79.09999999999999</v>
      </c>
    </row>
    <row r="21" spans="1:12">
      <c r="A21" s="4" t="s">
        <v>750</v>
      </c>
      <c r="B21" s="8" t="n">
        <v>52.1</v>
      </c>
      <c r="F21" s="5" t="n">
        <v>68</v>
      </c>
      <c r="J21" s="8" t="n">
        <v>52.1</v>
      </c>
      <c r="K21" s="5" t="n">
        <v>68</v>
      </c>
    </row>
    <row r="22" spans="1:12">
      <c r="A22" s="4" t="s">
        <v>751</v>
      </c>
      <c r="B22" s="8" t="n">
        <v>9.9</v>
      </c>
      <c r="F22" s="8" t="n">
        <v>15.4</v>
      </c>
      <c r="J22" s="8" t="n">
        <v>9.9</v>
      </c>
      <c r="K22" s="8" t="n">
        <v>15.4</v>
      </c>
    </row>
    <row r="23" spans="1:12">
      <c r="A23" s="4" t="s">
        <v>752</v>
      </c>
      <c r="B23" s="8" t="n">
        <v>7.9</v>
      </c>
      <c r="F23" s="8" t="n">
        <v>7.8</v>
      </c>
      <c r="J23" s="8" t="n">
        <v>7.9</v>
      </c>
      <c r="K23" s="8" t="n">
        <v>7.8</v>
      </c>
    </row>
    <row r="24" spans="1:12">
      <c r="A24" s="4" t="s">
        <v>753</v>
      </c>
      <c r="B24" s="8" t="n">
        <v>4.9</v>
      </c>
      <c r="F24" s="8" t="n">
        <v>5.7</v>
      </c>
      <c r="J24" s="8" t="n">
        <v>4.9</v>
      </c>
      <c r="K24" s="8" t="n">
        <v>5.7</v>
      </c>
    </row>
    <row r="25" spans="1:12">
      <c r="A25" s="4" t="s">
        <v>754</v>
      </c>
      <c r="B25" s="5" t="n">
        <v>31</v>
      </c>
      <c r="F25" s="8" t="n">
        <v>3.6</v>
      </c>
      <c r="J25" s="5" t="n">
        <v>31</v>
      </c>
      <c r="K25" s="8" t="n">
        <v>3.6</v>
      </c>
    </row>
    <row r="26" spans="1:12">
      <c r="A26" s="4" t="s">
        <v>400</v>
      </c>
      <c r="B26" s="8" t="n">
        <v>1.3</v>
      </c>
      <c r="F26" s="8" t="n">
        <v>2.4</v>
      </c>
      <c r="J26" s="8" t="n">
        <v>1.3</v>
      </c>
      <c r="K26" s="8" t="n">
        <v>2.4</v>
      </c>
    </row>
    <row r="27" spans="1:12">
      <c r="A27" s="4" t="s">
        <v>755</v>
      </c>
      <c r="B27" s="8" t="n">
        <v>2.4</v>
      </c>
      <c r="J27" s="8" t="n">
        <v>2.4</v>
      </c>
    </row>
    <row r="28" spans="1:12">
      <c r="A28" s="4" t="s">
        <v>409</v>
      </c>
      <c r="B28" s="8" t="n">
        <v>3.5</v>
      </c>
      <c r="F28" s="8" t="n">
        <v>1.9</v>
      </c>
      <c r="J28" s="8" t="n">
        <v>3.5</v>
      </c>
      <c r="K28" s="8" t="n">
        <v>1.9</v>
      </c>
    </row>
    <row r="29" spans="1:12">
      <c r="A29" s="4" t="s">
        <v>756</v>
      </c>
      <c r="B29" s="8" t="n">
        <v>191.1</v>
      </c>
      <c r="F29" s="8" t="n">
        <v>183.9</v>
      </c>
      <c r="J29" s="8" t="n">
        <v>191.1</v>
      </c>
      <c r="K29" s="8" t="n">
        <v>183.9</v>
      </c>
    </row>
    <row r="30" spans="1:12">
      <c r="A30" s="4" t="s">
        <v>757</v>
      </c>
      <c r="B30" s="8" t="n">
        <v>-11.9</v>
      </c>
      <c r="F30" s="8" t="n">
        <v>-12.6</v>
      </c>
      <c r="J30" s="8" t="n">
        <v>-11.9</v>
      </c>
      <c r="K30" s="8" t="n">
        <v>-12.6</v>
      </c>
    </row>
    <row r="31" spans="1:12">
      <c r="A31" s="4" t="s">
        <v>758</v>
      </c>
      <c r="B31" s="8" t="n">
        <v>179.2</v>
      </c>
      <c r="F31" s="8" t="n">
        <v>171.3</v>
      </c>
      <c r="J31" s="8" t="n">
        <v>179.2</v>
      </c>
      <c r="K31" s="8" t="n">
        <v>171.3</v>
      </c>
    </row>
    <row r="32" spans="1:12">
      <c r="A32" s="3" t="s">
        <v>759</v>
      </c>
    </row>
    <row r="33" spans="1:12">
      <c r="A33" s="4" t="s">
        <v>760</v>
      </c>
      <c r="B33" s="5" t="n">
        <v>339</v>
      </c>
      <c r="F33" s="8" t="n">
        <v>300.8</v>
      </c>
      <c r="J33" s="5" t="n">
        <v>339</v>
      </c>
      <c r="K33" s="8" t="n">
        <v>300.8</v>
      </c>
    </row>
    <row r="34" spans="1:12">
      <c r="A34" s="4" t="s">
        <v>761</v>
      </c>
      <c r="B34" s="8" t="n">
        <v>115.8</v>
      </c>
      <c r="F34" s="8" t="n">
        <v>95.59999999999999</v>
      </c>
      <c r="J34" s="8" t="n">
        <v>115.8</v>
      </c>
      <c r="K34" s="8" t="n">
        <v>95.59999999999999</v>
      </c>
    </row>
    <row r="35" spans="1:12">
      <c r="A35" s="4" t="s">
        <v>762</v>
      </c>
      <c r="B35" s="8" t="n">
        <v>53.8</v>
      </c>
      <c r="F35" s="5" t="n">
        <v>53</v>
      </c>
      <c r="J35" s="8" t="n">
        <v>53.8</v>
      </c>
      <c r="K35" s="5" t="n">
        <v>53</v>
      </c>
    </row>
    <row r="36" spans="1:12">
      <c r="A36" s="4" t="s">
        <v>763</v>
      </c>
      <c r="B36" s="8" t="n">
        <v>9.5</v>
      </c>
      <c r="F36" s="8" t="n">
        <v>11.8</v>
      </c>
      <c r="J36" s="8" t="n">
        <v>9.5</v>
      </c>
      <c r="K36" s="8" t="n">
        <v>11.8</v>
      </c>
    </row>
    <row r="37" spans="1:12">
      <c r="A37" s="4" t="s">
        <v>764</v>
      </c>
      <c r="B37" s="8" t="n">
        <v>9.9</v>
      </c>
      <c r="F37" s="8" t="n">
        <v>10.6</v>
      </c>
      <c r="J37" s="8" t="n">
        <v>9.9</v>
      </c>
      <c r="K37" s="8" t="n">
        <v>10.6</v>
      </c>
    </row>
    <row r="38" spans="1:12">
      <c r="A38" s="4" t="s">
        <v>765</v>
      </c>
      <c r="F38" s="5" t="n">
        <v>10</v>
      </c>
      <c r="K38" s="5" t="n">
        <v>10</v>
      </c>
    </row>
    <row r="39" spans="1:12">
      <c r="A39" s="4" t="s">
        <v>766</v>
      </c>
      <c r="B39" s="5" t="n">
        <v>528</v>
      </c>
      <c r="F39" s="8" t="n">
        <v>481.8</v>
      </c>
      <c r="J39" s="5" t="n">
        <v>528</v>
      </c>
      <c r="K39" s="8" t="n">
        <v>481.8</v>
      </c>
    </row>
    <row r="40" spans="1:12">
      <c r="A40" s="4" t="s">
        <v>767</v>
      </c>
      <c r="B40" s="7" t="n">
        <v>348.8</v>
      </c>
      <c r="F40" s="7" t="n">
        <v>310.5</v>
      </c>
      <c r="J40" s="7" t="n">
        <v>348.8</v>
      </c>
      <c r="K40" s="7" t="n">
        <v>31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3" t="s">
        <v>769</v>
      </c>
    </row>
    <row r="3" spans="1:3">
      <c r="A3" s="4" t="s">
        <v>770</v>
      </c>
      <c r="B3" s="6" t="n">
        <v>31</v>
      </c>
      <c r="C3" s="7" t="n">
        <v>3.6</v>
      </c>
    </row>
    <row r="4" spans="1:3">
      <c r="A4" s="4" t="s">
        <v>771</v>
      </c>
      <c r="B4" s="8" t="n">
        <v>11.9</v>
      </c>
      <c r="C4" s="8" t="n">
        <v>12.6</v>
      </c>
    </row>
    <row r="5" spans="1:3">
      <c r="A5" s="4" t="s">
        <v>772</v>
      </c>
    </row>
    <row r="6" spans="1:3">
      <c r="A6" s="3" t="s">
        <v>769</v>
      </c>
    </row>
    <row r="7" spans="1:3">
      <c r="A7" s="4" t="s">
        <v>773</v>
      </c>
      <c r="B7" s="5" t="n">
        <v>190</v>
      </c>
      <c r="C7" s="8" t="n">
        <v>194.2</v>
      </c>
    </row>
    <row r="8" spans="1:3">
      <c r="A8" s="4" t="s">
        <v>774</v>
      </c>
    </row>
    <row r="9" spans="1:3">
      <c r="A9" s="3" t="s">
        <v>769</v>
      </c>
    </row>
    <row r="10" spans="1:3">
      <c r="A10" s="4" t="s">
        <v>773</v>
      </c>
      <c r="B10" s="8" t="n">
        <v>192.8</v>
      </c>
      <c r="C10" s="8" t="n">
        <v>192.4</v>
      </c>
    </row>
    <row r="11" spans="1:3">
      <c r="A11" s="4" t="s">
        <v>775</v>
      </c>
    </row>
    <row r="12" spans="1:3">
      <c r="A12" s="3" t="s">
        <v>769</v>
      </c>
    </row>
    <row r="13" spans="1:3">
      <c r="A13" s="4" t="s">
        <v>773</v>
      </c>
      <c r="B13" s="7" t="n">
        <v>17.6</v>
      </c>
      <c r="C13" s="7" t="n">
        <v>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4" t="s">
        <v>777</v>
      </c>
      <c r="B3" s="7" t="n">
        <v>3.8</v>
      </c>
      <c r="C3" s="7" t="n">
        <v>4.8</v>
      </c>
      <c r="D3" s="7" t="n">
        <v>3.4</v>
      </c>
    </row>
    <row r="4" spans="1:4">
      <c r="A4" s="3" t="s">
        <v>778</v>
      </c>
    </row>
    <row r="5" spans="1:4">
      <c r="A5" s="4" t="s">
        <v>779</v>
      </c>
      <c r="B5" s="8" t="n">
        <v>22.1</v>
      </c>
      <c r="C5" s="8" t="n">
        <v>6.7</v>
      </c>
      <c r="D5" s="8" t="n">
        <v>7.2</v>
      </c>
    </row>
    <row r="6" spans="1:4">
      <c r="A6" s="4" t="s">
        <v>780</v>
      </c>
      <c r="C6" s="8" t="n">
        <v>1.5</v>
      </c>
      <c r="D6" s="8" t="n">
        <v>0.5</v>
      </c>
    </row>
    <row r="7" spans="1:4">
      <c r="A7" s="4" t="s">
        <v>780</v>
      </c>
      <c r="B7" s="8" t="n">
        <v>-1.1</v>
      </c>
    </row>
    <row r="8" spans="1:4">
      <c r="A8" s="4" t="s">
        <v>781</v>
      </c>
      <c r="C8" s="8" t="n">
        <v>14.4</v>
      </c>
    </row>
    <row r="9" spans="1:4">
      <c r="A9" s="4" t="s">
        <v>782</v>
      </c>
      <c r="B9" s="8" t="n">
        <v>-0.6</v>
      </c>
      <c r="C9" s="8" t="n">
        <v>-0.5</v>
      </c>
      <c r="D9" s="5" t="n">
        <v>-1</v>
      </c>
    </row>
    <row r="10" spans="1:4">
      <c r="A10" s="4" t="s">
        <v>783</v>
      </c>
      <c r="B10" s="8" t="n">
        <v>20.4</v>
      </c>
      <c r="C10" s="8" t="n">
        <v>22.1</v>
      </c>
      <c r="D10" s="8" t="n">
        <v>6.7</v>
      </c>
    </row>
    <row r="11" spans="1:4">
      <c r="A11" s="4" t="s">
        <v>784</v>
      </c>
      <c r="B11" s="8" t="n">
        <v>4.3</v>
      </c>
    </row>
    <row r="12" spans="1:4">
      <c r="A12" s="4" t="s">
        <v>785</v>
      </c>
      <c r="B12" s="8" t="n">
        <v>0.4</v>
      </c>
      <c r="C12" s="8" t="n">
        <v>0.4</v>
      </c>
    </row>
    <row r="13" spans="1:4">
      <c r="A13" s="4" t="s">
        <v>786</v>
      </c>
    </row>
    <row r="14" spans="1:4">
      <c r="A14" s="4" t="s">
        <v>777</v>
      </c>
      <c r="B14" s="7" t="n">
        <v>2.2</v>
      </c>
      <c r="C14" s="7" t="n">
        <v>2.6</v>
      </c>
      <c r="D14" s="7" t="n">
        <v>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7</v>
      </c>
      <c r="B1" s="2" t="s">
        <v>1</v>
      </c>
    </row>
    <row r="2" spans="1:3">
      <c r="B2" s="2" t="s">
        <v>2</v>
      </c>
      <c r="C2" s="2" t="s">
        <v>30</v>
      </c>
    </row>
    <row r="3" spans="1:3">
      <c r="A3" s="3" t="s">
        <v>83</v>
      </c>
    </row>
    <row r="4" spans="1:3">
      <c r="A4" s="4" t="s">
        <v>788</v>
      </c>
      <c r="B4" s="5" t="n">
        <v>2</v>
      </c>
    </row>
    <row r="5" spans="1:3">
      <c r="A5" s="4" t="s">
        <v>789</v>
      </c>
    </row>
    <row r="6" spans="1:3">
      <c r="A6" s="3" t="s">
        <v>83</v>
      </c>
    </row>
    <row r="7" spans="1:3">
      <c r="A7" s="4" t="s">
        <v>790</v>
      </c>
      <c r="B7" s="4" t="s">
        <v>391</v>
      </c>
    </row>
    <row r="8" spans="1:3">
      <c r="A8" s="4" t="s">
        <v>791</v>
      </c>
      <c r="B8" s="4" t="s">
        <v>391</v>
      </c>
      <c r="C8" s="4" t="s">
        <v>391</v>
      </c>
    </row>
    <row r="9" spans="1:3">
      <c r="A9" s="4" t="s">
        <v>792</v>
      </c>
      <c r="B9" s="4" t="s">
        <v>793</v>
      </c>
    </row>
    <row r="10" spans="1:3">
      <c r="A10" s="4" t="s">
        <v>794</v>
      </c>
      <c r="B10" s="4" t="s">
        <v>795</v>
      </c>
    </row>
    <row r="11" spans="1:3">
      <c r="A11" s="4" t="s">
        <v>796</v>
      </c>
      <c r="B11" s="4" t="s">
        <v>797</v>
      </c>
    </row>
    <row r="12" spans="1:3">
      <c r="A12" s="4" t="s">
        <v>798</v>
      </c>
      <c r="B12" s="4" t="s">
        <v>793</v>
      </c>
    </row>
    <row r="13" spans="1:3">
      <c r="A13" s="4" t="s">
        <v>799</v>
      </c>
    </row>
    <row r="14" spans="1:3">
      <c r="A14" s="3" t="s">
        <v>83</v>
      </c>
    </row>
    <row r="15" spans="1:3">
      <c r="A15" s="4" t="s">
        <v>790</v>
      </c>
      <c r="B15" s="4" t="s">
        <v>800</v>
      </c>
    </row>
    <row r="16" spans="1:3">
      <c r="A16" s="4" t="s">
        <v>791</v>
      </c>
      <c r="B16" s="4" t="s">
        <v>801</v>
      </c>
      <c r="C16" s="4" t="s">
        <v>801</v>
      </c>
    </row>
    <row r="17" spans="1:3">
      <c r="A17" s="4" t="s">
        <v>802</v>
      </c>
    </row>
    <row r="18" spans="1:3">
      <c r="A18" s="3" t="s">
        <v>83</v>
      </c>
    </row>
    <row r="19" spans="1:3">
      <c r="A19" s="4" t="s">
        <v>790</v>
      </c>
      <c r="B19" s="4" t="s">
        <v>803</v>
      </c>
    </row>
    <row r="20" spans="1:3">
      <c r="A20" s="4" t="s">
        <v>791</v>
      </c>
      <c r="B20" s="4" t="s">
        <v>804</v>
      </c>
      <c r="C20" s="4" t="s">
        <v>804</v>
      </c>
    </row>
    <row r="21" spans="1:3">
      <c r="A21" s="4" t="s">
        <v>805</v>
      </c>
    </row>
    <row r="22" spans="1:3">
      <c r="A22" s="3" t="s">
        <v>83</v>
      </c>
    </row>
    <row r="23" spans="1:3">
      <c r="A23" s="4" t="s">
        <v>790</v>
      </c>
      <c r="B23" s="4" t="s">
        <v>806</v>
      </c>
    </row>
    <row r="24" spans="1:3">
      <c r="A24" s="4" t="s">
        <v>791</v>
      </c>
      <c r="B24" s="4" t="s">
        <v>807</v>
      </c>
      <c r="C24" s="4" t="s">
        <v>808</v>
      </c>
    </row>
    <row r="25" spans="1:3">
      <c r="A25" s="4" t="s">
        <v>809</v>
      </c>
    </row>
    <row r="26" spans="1:3">
      <c r="A26" s="3" t="s">
        <v>83</v>
      </c>
    </row>
    <row r="27" spans="1:3">
      <c r="A27" s="4" t="s">
        <v>790</v>
      </c>
      <c r="B27" s="4" t="s">
        <v>810</v>
      </c>
    </row>
    <row r="28" spans="1:3">
      <c r="A28" s="4" t="s">
        <v>791</v>
      </c>
      <c r="B28" s="4" t="s">
        <v>811</v>
      </c>
      <c r="C28" s="4" t="s">
        <v>811</v>
      </c>
    </row>
    <row r="29" spans="1:3">
      <c r="A29" s="4" t="s">
        <v>812</v>
      </c>
    </row>
    <row r="30" spans="1:3">
      <c r="A30" s="3" t="s">
        <v>83</v>
      </c>
    </row>
    <row r="31" spans="1:3">
      <c r="A31" s="4" t="s">
        <v>790</v>
      </c>
      <c r="B31" s="4" t="s">
        <v>810</v>
      </c>
    </row>
    <row r="32" spans="1:3">
      <c r="A32" s="4" t="s">
        <v>791</v>
      </c>
      <c r="B32" s="4" t="s">
        <v>813</v>
      </c>
      <c r="C32" s="4" t="s">
        <v>6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0</v>
      </c>
      <c r="D1" s="2" t="s">
        <v>31</v>
      </c>
    </row>
    <row r="2" spans="1:4">
      <c r="A2" s="3" t="s">
        <v>815</v>
      </c>
    </row>
    <row r="3" spans="1:4">
      <c r="A3" s="4" t="s">
        <v>155</v>
      </c>
      <c r="B3" s="7" t="n">
        <v>178.8</v>
      </c>
      <c r="C3" s="7" t="n">
        <v>168.9</v>
      </c>
      <c r="D3" s="7" t="n">
        <v>178.9</v>
      </c>
    </row>
    <row r="4" spans="1:4">
      <c r="A4" s="4" t="s">
        <v>816</v>
      </c>
    </row>
    <row r="5" spans="1:4">
      <c r="A5" s="3" t="s">
        <v>815</v>
      </c>
    </row>
    <row r="6" spans="1:4">
      <c r="A6" s="4" t="s">
        <v>155</v>
      </c>
      <c r="B6" s="8" t="n">
        <v>0.1</v>
      </c>
      <c r="C6" s="8" t="n">
        <v>0.2</v>
      </c>
      <c r="D6" s="7" t="n">
        <v>0.3</v>
      </c>
    </row>
    <row r="7" spans="1:4">
      <c r="A7" s="4" t="s">
        <v>415</v>
      </c>
    </row>
    <row r="8" spans="1:4">
      <c r="A8" s="3" t="s">
        <v>815</v>
      </c>
    </row>
    <row r="9" spans="1:4">
      <c r="A9" s="4" t="s">
        <v>155</v>
      </c>
      <c r="B9" s="8" t="n">
        <v>178.8</v>
      </c>
      <c r="C9" s="8" t="n">
        <v>168.9</v>
      </c>
    </row>
    <row r="10" spans="1:4">
      <c r="A10" s="4" t="s">
        <v>817</v>
      </c>
    </row>
    <row r="11" spans="1:4">
      <c r="A11" s="3" t="s">
        <v>815</v>
      </c>
    </row>
    <row r="12" spans="1:4">
      <c r="A12" s="4" t="s">
        <v>155</v>
      </c>
      <c r="B12" s="8" t="n">
        <v>7.8</v>
      </c>
      <c r="C12" s="8" t="n">
        <v>6.9</v>
      </c>
    </row>
    <row r="13" spans="1:4">
      <c r="A13" s="4" t="s">
        <v>818</v>
      </c>
    </row>
    <row r="14" spans="1:4">
      <c r="A14" s="3" t="s">
        <v>815</v>
      </c>
    </row>
    <row r="15" spans="1:4">
      <c r="A15" s="4" t="s">
        <v>155</v>
      </c>
      <c r="B15" s="8" t="n">
        <v>67.09999999999999</v>
      </c>
      <c r="C15" s="8" t="n">
        <v>64.5</v>
      </c>
    </row>
    <row r="16" spans="1:4">
      <c r="A16" s="4" t="s">
        <v>819</v>
      </c>
    </row>
    <row r="17" spans="1:4">
      <c r="A17" s="3" t="s">
        <v>815</v>
      </c>
    </row>
    <row r="18" spans="1:4">
      <c r="A18" s="4" t="s">
        <v>155</v>
      </c>
      <c r="B18" s="8" t="n">
        <v>38.9</v>
      </c>
      <c r="C18" s="8" t="n">
        <v>34.7</v>
      </c>
    </row>
    <row r="19" spans="1:4">
      <c r="A19" s="4" t="s">
        <v>820</v>
      </c>
    </row>
    <row r="20" spans="1:4">
      <c r="A20" s="3" t="s">
        <v>815</v>
      </c>
    </row>
    <row r="21" spans="1:4">
      <c r="A21" s="4" t="s">
        <v>155</v>
      </c>
      <c r="B21" s="8" t="n">
        <v>16.9</v>
      </c>
      <c r="C21" s="8" t="n">
        <v>16.5</v>
      </c>
    </row>
    <row r="22" spans="1:4">
      <c r="A22" s="4" t="s">
        <v>821</v>
      </c>
    </row>
    <row r="23" spans="1:4">
      <c r="A23" s="3" t="s">
        <v>815</v>
      </c>
    </row>
    <row r="24" spans="1:4">
      <c r="A24" s="4" t="s">
        <v>155</v>
      </c>
      <c r="B24" s="8" t="n">
        <v>6.9</v>
      </c>
      <c r="C24" s="8" t="n">
        <v>6.1</v>
      </c>
    </row>
    <row r="25" spans="1:4">
      <c r="A25" s="4" t="s">
        <v>822</v>
      </c>
    </row>
    <row r="26" spans="1:4">
      <c r="A26" s="3" t="s">
        <v>815</v>
      </c>
    </row>
    <row r="27" spans="1:4">
      <c r="A27" s="4" t="s">
        <v>155</v>
      </c>
      <c r="B27" s="8" t="n">
        <v>8.9</v>
      </c>
      <c r="C27" s="8" t="n">
        <v>5.6</v>
      </c>
    </row>
    <row r="28" spans="1:4">
      <c r="A28" s="4" t="s">
        <v>823</v>
      </c>
    </row>
    <row r="29" spans="1:4">
      <c r="A29" s="3" t="s">
        <v>815</v>
      </c>
    </row>
    <row r="30" spans="1:4">
      <c r="A30" s="4" t="s">
        <v>155</v>
      </c>
      <c r="B30" s="8" t="n">
        <v>9.300000000000001</v>
      </c>
      <c r="C30" s="8" t="n">
        <v>5.3</v>
      </c>
    </row>
    <row r="31" spans="1:4">
      <c r="A31" s="4" t="s">
        <v>824</v>
      </c>
    </row>
    <row r="32" spans="1:4">
      <c r="A32" s="3" t="s">
        <v>815</v>
      </c>
    </row>
    <row r="33" spans="1:4">
      <c r="A33" s="4" t="s">
        <v>155</v>
      </c>
      <c r="B33" s="8" t="n">
        <v>5.3</v>
      </c>
      <c r="C33" s="8" t="n">
        <v>2.4</v>
      </c>
    </row>
    <row r="34" spans="1:4">
      <c r="A34" s="4" t="s">
        <v>825</v>
      </c>
    </row>
    <row r="35" spans="1:4">
      <c r="A35" s="3" t="s">
        <v>815</v>
      </c>
    </row>
    <row r="36" spans="1:4">
      <c r="A36" s="4" t="s">
        <v>155</v>
      </c>
      <c r="B36" s="8" t="n">
        <v>6.3</v>
      </c>
      <c r="C36" s="5" t="n">
        <v>6</v>
      </c>
    </row>
    <row r="37" spans="1:4">
      <c r="A37" s="4" t="s">
        <v>826</v>
      </c>
    </row>
    <row r="38" spans="1:4">
      <c r="A38" s="3" t="s">
        <v>815</v>
      </c>
    </row>
    <row r="39" spans="1:4">
      <c r="A39" s="4" t="s">
        <v>155</v>
      </c>
      <c r="B39" s="8" t="n">
        <v>0.5</v>
      </c>
      <c r="C39" s="8" t="n">
        <v>10.4</v>
      </c>
    </row>
    <row r="40" spans="1:4">
      <c r="A40" s="4" t="s">
        <v>827</v>
      </c>
    </row>
    <row r="41" spans="1:4">
      <c r="A41" s="3" t="s">
        <v>815</v>
      </c>
    </row>
    <row r="42" spans="1:4">
      <c r="A42" s="4" t="s">
        <v>155</v>
      </c>
      <c r="B42" s="8" t="n">
        <v>10.8</v>
      </c>
      <c r="C42" s="8" t="n">
        <v>10.3</v>
      </c>
    </row>
    <row r="43" spans="1:4">
      <c r="A43" s="4" t="s">
        <v>828</v>
      </c>
    </row>
    <row r="44" spans="1:4">
      <c r="A44" s="3" t="s">
        <v>815</v>
      </c>
    </row>
    <row r="45" spans="1:4">
      <c r="A45" s="4" t="s">
        <v>155</v>
      </c>
      <c r="B45" s="8" t="n">
        <v>0.1</v>
      </c>
      <c r="C45" s="8" t="n">
        <v>0.2</v>
      </c>
    </row>
    <row r="46" spans="1:4">
      <c r="A46" s="4" t="s">
        <v>829</v>
      </c>
    </row>
    <row r="47" spans="1:4">
      <c r="A47" s="3" t="s">
        <v>815</v>
      </c>
    </row>
    <row r="48" spans="1:4">
      <c r="A48" s="4" t="s">
        <v>155</v>
      </c>
      <c r="B48" s="8" t="n">
        <v>71.59999999999999</v>
      </c>
      <c r="C48" s="8" t="n">
        <v>94.59999999999999</v>
      </c>
    </row>
    <row r="49" spans="1:4">
      <c r="A49" s="4" t="s">
        <v>830</v>
      </c>
    </row>
    <row r="50" spans="1:4">
      <c r="A50" s="3" t="s">
        <v>815</v>
      </c>
    </row>
    <row r="51" spans="1:4">
      <c r="A51" s="4" t="s">
        <v>155</v>
      </c>
      <c r="B51" s="8" t="n">
        <v>7.8</v>
      </c>
      <c r="C51" s="8" t="n">
        <v>6.9</v>
      </c>
    </row>
    <row r="52" spans="1:4">
      <c r="A52" s="4" t="s">
        <v>831</v>
      </c>
    </row>
    <row r="53" spans="1:4">
      <c r="A53" s="3" t="s">
        <v>815</v>
      </c>
    </row>
    <row r="54" spans="1:4">
      <c r="A54" s="4" t="s">
        <v>155</v>
      </c>
      <c r="B54" s="8" t="n">
        <v>31.6</v>
      </c>
      <c r="C54" s="8" t="n">
        <v>48.6</v>
      </c>
    </row>
    <row r="55" spans="1:4">
      <c r="A55" s="4" t="s">
        <v>832</v>
      </c>
    </row>
    <row r="56" spans="1:4">
      <c r="A56" s="3" t="s">
        <v>815</v>
      </c>
    </row>
    <row r="57" spans="1:4">
      <c r="A57" s="4" t="s">
        <v>155</v>
      </c>
      <c r="B57" s="8" t="n">
        <v>31.7</v>
      </c>
      <c r="C57" s="8" t="n">
        <v>28.7</v>
      </c>
    </row>
    <row r="58" spans="1:4">
      <c r="A58" s="4" t="s">
        <v>833</v>
      </c>
    </row>
    <row r="59" spans="1:4">
      <c r="A59" s="3" t="s">
        <v>815</v>
      </c>
    </row>
    <row r="60" spans="1:4">
      <c r="A60" s="4" t="s">
        <v>155</v>
      </c>
      <c r="B60" s="8" t="n">
        <v>0.5</v>
      </c>
      <c r="C60" s="8" t="n">
        <v>10.4</v>
      </c>
    </row>
    <row r="61" spans="1:4">
      <c r="A61" s="4" t="s">
        <v>834</v>
      </c>
    </row>
    <row r="62" spans="1:4">
      <c r="A62" s="3" t="s">
        <v>815</v>
      </c>
    </row>
    <row r="63" spans="1:4">
      <c r="A63" s="4" t="s">
        <v>155</v>
      </c>
      <c r="B63" s="8" t="n">
        <v>96.3</v>
      </c>
      <c r="C63" s="8" t="n">
        <v>63.8</v>
      </c>
    </row>
    <row r="64" spans="1:4">
      <c r="A64" s="4" t="s">
        <v>835</v>
      </c>
    </row>
    <row r="65" spans="1:4">
      <c r="A65" s="3" t="s">
        <v>815</v>
      </c>
    </row>
    <row r="66" spans="1:4">
      <c r="A66" s="4" t="s">
        <v>155</v>
      </c>
      <c r="B66" s="8" t="n">
        <v>35.5</v>
      </c>
      <c r="C66" s="8" t="n">
        <v>15.9</v>
      </c>
    </row>
    <row r="67" spans="1:4">
      <c r="A67" s="4" t="s">
        <v>836</v>
      </c>
    </row>
    <row r="68" spans="1:4">
      <c r="A68" s="3" t="s">
        <v>815</v>
      </c>
    </row>
    <row r="69" spans="1:4">
      <c r="A69" s="4" t="s">
        <v>155</v>
      </c>
      <c r="B69" s="8" t="n">
        <v>7.2</v>
      </c>
      <c r="C69" s="5" t="n">
        <v>6</v>
      </c>
    </row>
    <row r="70" spans="1:4">
      <c r="A70" s="4" t="s">
        <v>837</v>
      </c>
    </row>
    <row r="71" spans="1:4">
      <c r="A71" s="3" t="s">
        <v>815</v>
      </c>
    </row>
    <row r="72" spans="1:4">
      <c r="A72" s="4" t="s">
        <v>155</v>
      </c>
      <c r="B72" s="8" t="n">
        <v>16.9</v>
      </c>
      <c r="C72" s="8" t="n">
        <v>16.5</v>
      </c>
    </row>
    <row r="73" spans="1:4">
      <c r="A73" s="4" t="s">
        <v>838</v>
      </c>
    </row>
    <row r="74" spans="1:4">
      <c r="A74" s="3" t="s">
        <v>815</v>
      </c>
    </row>
    <row r="75" spans="1:4">
      <c r="A75" s="4" t="s">
        <v>155</v>
      </c>
      <c r="B75" s="8" t="n">
        <v>6.9</v>
      </c>
      <c r="C75" s="8" t="n">
        <v>6.1</v>
      </c>
    </row>
    <row r="76" spans="1:4">
      <c r="A76" s="4" t="s">
        <v>839</v>
      </c>
    </row>
    <row r="77" spans="1:4">
      <c r="A77" s="3" t="s">
        <v>815</v>
      </c>
    </row>
    <row r="78" spans="1:4">
      <c r="A78" s="4" t="s">
        <v>155</v>
      </c>
      <c r="B78" s="8" t="n">
        <v>8.9</v>
      </c>
      <c r="C78" s="8" t="n">
        <v>5.6</v>
      </c>
    </row>
    <row r="79" spans="1:4">
      <c r="A79" s="4" t="s">
        <v>840</v>
      </c>
    </row>
    <row r="80" spans="1:4">
      <c r="A80" s="3" t="s">
        <v>815</v>
      </c>
    </row>
    <row r="81" spans="1:4">
      <c r="A81" s="4" t="s">
        <v>155</v>
      </c>
      <c r="B81" s="8" t="n">
        <v>9.300000000000001</v>
      </c>
      <c r="C81" s="8" t="n">
        <v>5.3</v>
      </c>
    </row>
    <row r="82" spans="1:4">
      <c r="A82" s="4" t="s">
        <v>841</v>
      </c>
    </row>
    <row r="83" spans="1:4">
      <c r="A83" s="3" t="s">
        <v>815</v>
      </c>
    </row>
    <row r="84" spans="1:4">
      <c r="A84" s="4" t="s">
        <v>155</v>
      </c>
      <c r="B84" s="8" t="n">
        <v>5.3</v>
      </c>
      <c r="C84" s="8" t="n">
        <v>2.4</v>
      </c>
    </row>
    <row r="85" spans="1:4">
      <c r="A85" s="4" t="s">
        <v>842</v>
      </c>
    </row>
    <row r="86" spans="1:4">
      <c r="A86" s="3" t="s">
        <v>815</v>
      </c>
    </row>
    <row r="87" spans="1:4">
      <c r="A87" s="4" t="s">
        <v>155</v>
      </c>
      <c r="B87" s="8" t="n">
        <v>6.3</v>
      </c>
      <c r="C87" s="5" t="n">
        <v>6</v>
      </c>
    </row>
    <row r="88" spans="1:4">
      <c r="A88" s="4" t="s">
        <v>843</v>
      </c>
    </row>
    <row r="89" spans="1:4">
      <c r="A89" s="3" t="s">
        <v>815</v>
      </c>
    </row>
    <row r="90" spans="1:4">
      <c r="A90" s="4" t="s">
        <v>155</v>
      </c>
      <c r="B90" s="8" t="n">
        <v>10.9</v>
      </c>
      <c r="C90" s="8" t="n">
        <v>10.5</v>
      </c>
    </row>
    <row r="91" spans="1:4">
      <c r="A91" s="4" t="s">
        <v>844</v>
      </c>
    </row>
    <row r="92" spans="1:4">
      <c r="A92" s="3" t="s">
        <v>815</v>
      </c>
    </row>
    <row r="93" spans="1:4">
      <c r="A93" s="4" t="s">
        <v>155</v>
      </c>
      <c r="B93" s="8" t="n">
        <v>10.8</v>
      </c>
      <c r="C93" s="8" t="n">
        <v>10.3</v>
      </c>
    </row>
    <row r="94" spans="1:4">
      <c r="A94" s="4" t="s">
        <v>845</v>
      </c>
    </row>
    <row r="95" spans="1:4">
      <c r="A95" s="3" t="s">
        <v>815</v>
      </c>
    </row>
    <row r="96" spans="1:4">
      <c r="A96" s="4" t="s">
        <v>155</v>
      </c>
      <c r="B96" s="7" t="n">
        <v>0.1</v>
      </c>
      <c r="C96" s="7"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0</v>
      </c>
    </row>
    <row r="3" spans="1:3">
      <c r="A3" s="3" t="s">
        <v>847</v>
      </c>
    </row>
    <row r="4" spans="1:3">
      <c r="A4" s="4" t="s">
        <v>464</v>
      </c>
      <c r="B4" s="7" t="n">
        <v>168.9</v>
      </c>
      <c r="C4" s="7" t="n">
        <v>178.9</v>
      </c>
    </row>
    <row r="5" spans="1:3">
      <c r="A5" s="3" t="s">
        <v>848</v>
      </c>
    </row>
    <row r="6" spans="1:3">
      <c r="A6" s="4" t="s">
        <v>467</v>
      </c>
      <c r="B6" s="8" t="n">
        <v>178.8</v>
      </c>
      <c r="C6" s="8" t="n">
        <v>168.9</v>
      </c>
    </row>
    <row r="7" spans="1:3">
      <c r="A7" s="4" t="s">
        <v>816</v>
      </c>
    </row>
    <row r="8" spans="1:3">
      <c r="A8" s="3" t="s">
        <v>847</v>
      </c>
    </row>
    <row r="9" spans="1:3">
      <c r="A9" s="4" t="s">
        <v>464</v>
      </c>
      <c r="B9" s="8" t="n">
        <v>0.2</v>
      </c>
      <c r="C9" s="8" t="n">
        <v>0.3</v>
      </c>
    </row>
    <row r="10" spans="1:3">
      <c r="A10" s="3" t="s">
        <v>848</v>
      </c>
    </row>
    <row r="11" spans="1:3">
      <c r="A11" s="4" t="s">
        <v>849</v>
      </c>
      <c r="B11" s="8" t="n">
        <v>-0.1</v>
      </c>
      <c r="C11" s="8" t="n">
        <v>-0.1</v>
      </c>
    </row>
    <row r="12" spans="1:3">
      <c r="A12" s="4" t="s">
        <v>850</v>
      </c>
      <c r="B12" s="8" t="n">
        <v>0.1</v>
      </c>
    </row>
    <row r="13" spans="1:3">
      <c r="A13" s="4" t="s">
        <v>851</v>
      </c>
      <c r="B13" s="8" t="n">
        <v>-0.1</v>
      </c>
    </row>
    <row r="14" spans="1:3">
      <c r="A14" s="4" t="s">
        <v>467</v>
      </c>
      <c r="B14" s="8" t="n">
        <v>0.1</v>
      </c>
      <c r="C14" s="8" t="n">
        <v>0.2</v>
      </c>
    </row>
    <row r="15" spans="1:3">
      <c r="A15" s="4" t="s">
        <v>852</v>
      </c>
    </row>
    <row r="16" spans="1:3">
      <c r="A16" s="3" t="s">
        <v>847</v>
      </c>
    </row>
    <row r="17" spans="1:3">
      <c r="A17" s="4" t="s">
        <v>464</v>
      </c>
      <c r="B17" s="8" t="n">
        <v>10.5</v>
      </c>
      <c r="C17" s="8" t="n">
        <v>9.6</v>
      </c>
    </row>
    <row r="18" spans="1:3">
      <c r="A18" s="3" t="s">
        <v>848</v>
      </c>
    </row>
    <row r="19" spans="1:3">
      <c r="A19" s="4" t="s">
        <v>849</v>
      </c>
      <c r="B19" s="8" t="n">
        <v>0.5</v>
      </c>
      <c r="C19" s="5" t="n">
        <v>1</v>
      </c>
    </row>
    <row r="20" spans="1:3">
      <c r="A20" s="4" t="s">
        <v>850</v>
      </c>
      <c r="B20" s="8" t="n">
        <v>0.6</v>
      </c>
      <c r="C20" s="8" t="n">
        <v>0.4</v>
      </c>
    </row>
    <row r="21" spans="1:3">
      <c r="A21" s="4" t="s">
        <v>851</v>
      </c>
      <c r="B21" s="8" t="n">
        <v>-0.7</v>
      </c>
      <c r="C21" s="8" t="n">
        <v>-0.5</v>
      </c>
    </row>
    <row r="22" spans="1:3">
      <c r="A22" s="4" t="s">
        <v>467</v>
      </c>
      <c r="B22" s="8" t="n">
        <v>10.9</v>
      </c>
      <c r="C22" s="8" t="n">
        <v>10.5</v>
      </c>
    </row>
    <row r="23" spans="1:3">
      <c r="A23" s="4" t="s">
        <v>853</v>
      </c>
    </row>
    <row r="24" spans="1:3">
      <c r="A24" s="3" t="s">
        <v>847</v>
      </c>
    </row>
    <row r="25" spans="1:3">
      <c r="A25" s="4" t="s">
        <v>464</v>
      </c>
      <c r="B25" s="8" t="n">
        <v>10.3</v>
      </c>
      <c r="C25" s="8" t="n">
        <v>9.300000000000001</v>
      </c>
    </row>
    <row r="26" spans="1:3">
      <c r="A26" s="3" t="s">
        <v>848</v>
      </c>
    </row>
    <row r="27" spans="1:3">
      <c r="A27" s="4" t="s">
        <v>849</v>
      </c>
      <c r="B27" s="8" t="n">
        <v>0.6</v>
      </c>
      <c r="C27" s="8" t="n">
        <v>1.1</v>
      </c>
    </row>
    <row r="28" spans="1:3">
      <c r="A28" s="4" t="s">
        <v>850</v>
      </c>
      <c r="B28" s="8" t="n">
        <v>0.5</v>
      </c>
      <c r="C28" s="8" t="n">
        <v>0.4</v>
      </c>
    </row>
    <row r="29" spans="1:3">
      <c r="A29" s="4" t="s">
        <v>851</v>
      </c>
      <c r="B29" s="8" t="n">
        <v>-0.6</v>
      </c>
      <c r="C29" s="8" t="n">
        <v>-0.5</v>
      </c>
    </row>
    <row r="30" spans="1:3">
      <c r="A30" s="4" t="s">
        <v>467</v>
      </c>
      <c r="B30" s="7" t="n">
        <v>10.8</v>
      </c>
      <c r="C30" s="7" t="n">
        <v>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4</v>
      </c>
      <c r="B1" s="2" t="s">
        <v>1</v>
      </c>
    </row>
    <row r="2" spans="1:4">
      <c r="B2" s="2" t="s">
        <v>2</v>
      </c>
      <c r="C2" s="2" t="s">
        <v>30</v>
      </c>
      <c r="D2" s="2" t="s">
        <v>31</v>
      </c>
    </row>
    <row r="3" spans="1:4">
      <c r="A3" s="4" t="s">
        <v>789</v>
      </c>
    </row>
    <row r="4" spans="1:4">
      <c r="A4" s="3" t="s">
        <v>855</v>
      </c>
    </row>
    <row r="5" spans="1:4">
      <c r="A5" s="4" t="s">
        <v>856</v>
      </c>
      <c r="B5" s="7" t="n">
        <v>220.2</v>
      </c>
      <c r="C5" s="7" t="n">
        <v>237.4</v>
      </c>
    </row>
    <row r="6" spans="1:4">
      <c r="A6" s="4" t="s">
        <v>857</v>
      </c>
      <c r="B6" s="8" t="n">
        <v>3.9</v>
      </c>
      <c r="C6" s="8" t="n">
        <v>3.3</v>
      </c>
      <c r="D6" s="7" t="n">
        <v>3.3</v>
      </c>
    </row>
    <row r="7" spans="1:4">
      <c r="A7" s="4" t="s">
        <v>858</v>
      </c>
      <c r="B7" s="8" t="n">
        <v>9.699999999999999</v>
      </c>
      <c r="C7" s="8" t="n">
        <v>9.5</v>
      </c>
      <c r="D7" s="8" t="n">
        <v>9.4</v>
      </c>
    </row>
    <row r="8" spans="1:4">
      <c r="A8" s="4" t="s">
        <v>859</v>
      </c>
      <c r="B8" s="8" t="n">
        <v>4.2</v>
      </c>
      <c r="C8" s="8" t="n">
        <v>-17.9</v>
      </c>
    </row>
    <row r="9" spans="1:4">
      <c r="A9" s="4" t="s">
        <v>860</v>
      </c>
      <c r="B9" s="8" t="n">
        <v>-11.1</v>
      </c>
      <c r="C9" s="8" t="n">
        <v>-10.9</v>
      </c>
    </row>
    <row r="10" spans="1:4">
      <c r="A10" s="4" t="s">
        <v>861</v>
      </c>
      <c r="B10" s="8" t="n">
        <v>-1.5</v>
      </c>
      <c r="C10" s="8" t="n">
        <v>-1.2</v>
      </c>
    </row>
    <row r="11" spans="1:4">
      <c r="A11" s="4" t="s">
        <v>862</v>
      </c>
      <c r="B11" s="8" t="n">
        <v>225.4</v>
      </c>
      <c r="C11" s="8" t="n">
        <v>220.2</v>
      </c>
      <c r="D11" s="8" t="n">
        <v>237.4</v>
      </c>
    </row>
    <row r="12" spans="1:4">
      <c r="A12" s="3" t="s">
        <v>847</v>
      </c>
    </row>
    <row r="13" spans="1:4">
      <c r="A13" s="4" t="s">
        <v>464</v>
      </c>
      <c r="B13" s="8" t="n">
        <v>168.9</v>
      </c>
      <c r="C13" s="8" t="n">
        <v>178.9</v>
      </c>
    </row>
    <row r="14" spans="1:4">
      <c r="A14" s="4" t="s">
        <v>863</v>
      </c>
      <c r="B14" s="5" t="n">
        <v>15</v>
      </c>
      <c r="C14" s="8" t="n">
        <v>-2.6</v>
      </c>
    </row>
    <row r="15" spans="1:4">
      <c r="A15" s="4" t="s">
        <v>864</v>
      </c>
      <c r="B15" s="8" t="n">
        <v>7.5</v>
      </c>
      <c r="C15" s="8" t="n">
        <v>4.7</v>
      </c>
      <c r="D15" s="8" t="n">
        <v>6.5</v>
      </c>
    </row>
    <row r="16" spans="1:4">
      <c r="A16" s="4" t="s">
        <v>860</v>
      </c>
      <c r="B16" s="8" t="n">
        <v>-11.1</v>
      </c>
      <c r="C16" s="8" t="n">
        <v>-10.9</v>
      </c>
    </row>
    <row r="17" spans="1:4">
      <c r="A17" s="4" t="s">
        <v>861</v>
      </c>
      <c r="B17" s="8" t="n">
        <v>-1.5</v>
      </c>
      <c r="C17" s="8" t="n">
        <v>-1.2</v>
      </c>
    </row>
    <row r="18" spans="1:4">
      <c r="A18" s="4" t="s">
        <v>467</v>
      </c>
      <c r="B18" s="8" t="n">
        <v>178.8</v>
      </c>
      <c r="C18" s="8" t="n">
        <v>168.9</v>
      </c>
      <c r="D18" s="8" t="n">
        <v>178.9</v>
      </c>
    </row>
    <row r="19" spans="1:4">
      <c r="A19" s="4" t="s">
        <v>865</v>
      </c>
      <c r="B19" s="8" t="n">
        <v>-46.6</v>
      </c>
      <c r="C19" s="8" t="n">
        <v>-51.3</v>
      </c>
    </row>
    <row r="20" spans="1:4">
      <c r="A20" s="4" t="s">
        <v>866</v>
      </c>
    </row>
    <row r="21" spans="1:4">
      <c r="A21" s="3" t="s">
        <v>855</v>
      </c>
    </row>
    <row r="22" spans="1:4">
      <c r="A22" s="4" t="s">
        <v>856</v>
      </c>
      <c r="B22" s="8" t="n">
        <v>60.5</v>
      </c>
      <c r="C22" s="8" t="n">
        <v>62.6</v>
      </c>
    </row>
    <row r="23" spans="1:4">
      <c r="A23" s="4" t="s">
        <v>857</v>
      </c>
      <c r="B23" s="8" t="n">
        <v>1.5</v>
      </c>
      <c r="C23" s="8" t="n">
        <v>1.5</v>
      </c>
      <c r="D23" s="8" t="n">
        <v>1.1</v>
      </c>
    </row>
    <row r="24" spans="1:4">
      <c r="A24" s="4" t="s">
        <v>858</v>
      </c>
      <c r="B24" s="8" t="n">
        <v>2.7</v>
      </c>
      <c r="C24" s="8" t="n">
        <v>2.5</v>
      </c>
      <c r="D24" s="8" t="n">
        <v>2.6</v>
      </c>
    </row>
    <row r="25" spans="1:4">
      <c r="A25" s="4" t="s">
        <v>867</v>
      </c>
      <c r="B25" s="5" t="n">
        <v>1</v>
      </c>
      <c r="C25" s="8" t="n">
        <v>0.9</v>
      </c>
    </row>
    <row r="26" spans="1:4">
      <c r="A26" s="4" t="s">
        <v>859</v>
      </c>
      <c r="B26" s="8" t="n">
        <v>1.9</v>
      </c>
      <c r="C26" s="8" t="n">
        <v>-3.1</v>
      </c>
    </row>
    <row r="27" spans="1:4">
      <c r="A27" s="4" t="s">
        <v>860</v>
      </c>
      <c r="B27" s="5" t="n">
        <v>-4</v>
      </c>
      <c r="C27" s="8" t="n">
        <v>-3.9</v>
      </c>
    </row>
    <row r="28" spans="1:4">
      <c r="A28" s="4" t="s">
        <v>862</v>
      </c>
      <c r="B28" s="8" t="n">
        <v>63.6</v>
      </c>
      <c r="C28" s="8" t="n">
        <v>60.5</v>
      </c>
      <c r="D28" s="7" t="n">
        <v>62.6</v>
      </c>
    </row>
    <row r="29" spans="1:4">
      <c r="A29" s="3" t="s">
        <v>847</v>
      </c>
    </row>
    <row r="30" spans="1:4">
      <c r="A30" s="4" t="s">
        <v>867</v>
      </c>
      <c r="B30" s="5" t="n">
        <v>1</v>
      </c>
      <c r="C30" s="8" t="n">
        <v>0.9</v>
      </c>
    </row>
    <row r="31" spans="1:4">
      <c r="A31" s="4" t="s">
        <v>864</v>
      </c>
      <c r="B31" s="5" t="n">
        <v>3</v>
      </c>
      <c r="C31" s="5" t="n">
        <v>3</v>
      </c>
    </row>
    <row r="32" spans="1:4">
      <c r="A32" s="4" t="s">
        <v>860</v>
      </c>
      <c r="B32" s="5" t="n">
        <v>-4</v>
      </c>
      <c r="C32" s="8" t="n">
        <v>-3.9</v>
      </c>
    </row>
    <row r="33" spans="1:4">
      <c r="A33" s="4" t="s">
        <v>865</v>
      </c>
      <c r="B33" s="7" t="n">
        <v>-63.6</v>
      </c>
      <c r="C33" s="7" t="n">
        <v>-6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50</v>
      </c>
      <c r="B1" s="2" t="s">
        <v>151</v>
      </c>
      <c r="C1" s="2" t="s">
        <v>152</v>
      </c>
      <c r="D1" s="2" t="s">
        <v>153</v>
      </c>
      <c r="E1" s="2" t="s">
        <v>154</v>
      </c>
      <c r="F1" s="2" t="s">
        <v>155</v>
      </c>
    </row>
    <row r="2" spans="1:6">
      <c r="A2" s="4" t="s">
        <v>156</v>
      </c>
      <c r="B2" s="7" t="n">
        <v>32.1</v>
      </c>
      <c r="C2" s="7" t="n">
        <v>261.9</v>
      </c>
      <c r="D2" s="7" t="n">
        <v>-23.5</v>
      </c>
      <c r="E2" s="7" t="n">
        <v>67.7</v>
      </c>
      <c r="F2" s="7" t="n">
        <v>338.2</v>
      </c>
    </row>
    <row r="3" spans="1:6">
      <c r="A3" s="4" t="s">
        <v>157</v>
      </c>
      <c r="B3" s="8" t="n">
        <v>42.8</v>
      </c>
    </row>
    <row r="4" spans="1:6">
      <c r="A4" s="3" t="s">
        <v>158</v>
      </c>
    </row>
    <row r="5" spans="1:6">
      <c r="A5" s="4" t="s">
        <v>103</v>
      </c>
      <c r="E5" s="8" t="n">
        <v>70.8</v>
      </c>
      <c r="F5" s="8" t="n">
        <v>70.8</v>
      </c>
    </row>
    <row r="6" spans="1:6">
      <c r="A6" s="4" t="s">
        <v>159</v>
      </c>
      <c r="D6" s="8" t="n">
        <v>-29.8</v>
      </c>
      <c r="F6" s="8" t="n">
        <v>-29.8</v>
      </c>
    </row>
    <row r="7" spans="1:6">
      <c r="A7" s="4" t="s">
        <v>160</v>
      </c>
      <c r="C7" s="8" t="n">
        <v>0.8</v>
      </c>
      <c r="F7" s="8" t="n">
        <v>0.8</v>
      </c>
    </row>
    <row r="8" spans="1:6">
      <c r="A8" s="4" t="s">
        <v>161</v>
      </c>
      <c r="C8" s="8" t="n">
        <v>8.699999999999999</v>
      </c>
      <c r="F8" s="8" t="n">
        <v>8.699999999999999</v>
      </c>
    </row>
    <row r="9" spans="1:6">
      <c r="A9" s="4" t="s">
        <v>162</v>
      </c>
      <c r="B9" s="7" t="n">
        <v>0.3</v>
      </c>
      <c r="C9" s="8" t="n">
        <v>3.5</v>
      </c>
      <c r="F9" s="8" t="n">
        <v>3.8</v>
      </c>
    </row>
    <row r="10" spans="1:6">
      <c r="A10" s="4" t="s">
        <v>163</v>
      </c>
      <c r="B10" s="8" t="n">
        <v>0.4</v>
      </c>
    </row>
    <row r="11" spans="1:6">
      <c r="A11" s="4" t="s">
        <v>164</v>
      </c>
      <c r="E11" s="8" t="n">
        <v>-28.7</v>
      </c>
      <c r="F11" s="8" t="n">
        <v>-28.7</v>
      </c>
    </row>
    <row r="12" spans="1:6">
      <c r="A12" s="4" t="s">
        <v>165</v>
      </c>
      <c r="B12" s="7" t="n">
        <v>32.4</v>
      </c>
      <c r="C12" s="8" t="n">
        <v>274.9</v>
      </c>
      <c r="D12" s="8" t="n">
        <v>-53.3</v>
      </c>
      <c r="E12" s="8" t="n">
        <v>109.8</v>
      </c>
      <c r="F12" s="8" t="n">
        <v>363.8</v>
      </c>
    </row>
    <row r="13" spans="1:6">
      <c r="A13" s="4" t="s">
        <v>166</v>
      </c>
      <c r="B13" s="8" t="n">
        <v>43.2</v>
      </c>
    </row>
    <row r="14" spans="1:6">
      <c r="A14" s="3" t="s">
        <v>158</v>
      </c>
    </row>
    <row r="15" spans="1:6">
      <c r="A15" s="4" t="s">
        <v>103</v>
      </c>
      <c r="E15" s="5" t="n">
        <v>103</v>
      </c>
      <c r="F15" s="5" t="n">
        <v>103</v>
      </c>
    </row>
    <row r="16" spans="1:6">
      <c r="A16" s="4" t="s">
        <v>159</v>
      </c>
      <c r="D16" s="8" t="n">
        <v>6.4</v>
      </c>
      <c r="F16" s="8" t="n">
        <v>6.4</v>
      </c>
    </row>
    <row r="17" spans="1:6">
      <c r="A17" s="4" t="s">
        <v>160</v>
      </c>
      <c r="C17" s="8" t="n">
        <v>2.6</v>
      </c>
      <c r="F17" s="8" t="n">
        <v>2.6</v>
      </c>
    </row>
    <row r="18" spans="1:6">
      <c r="A18" s="4" t="s">
        <v>161</v>
      </c>
      <c r="C18" s="8" t="n">
        <v>12.2</v>
      </c>
      <c r="F18" s="8" t="n">
        <v>12.2</v>
      </c>
    </row>
    <row r="19" spans="1:6">
      <c r="A19" s="4" t="s">
        <v>162</v>
      </c>
      <c r="B19" s="7" t="n">
        <v>0.3</v>
      </c>
      <c r="C19" s="5" t="n">
        <v>-1</v>
      </c>
      <c r="F19" s="8" t="n">
        <v>-0.7</v>
      </c>
    </row>
    <row r="20" spans="1:6">
      <c r="A20" s="4" t="s">
        <v>163</v>
      </c>
      <c r="B20" s="8" t="n">
        <v>0.4</v>
      </c>
    </row>
    <row r="21" spans="1:6">
      <c r="A21" s="4" t="s">
        <v>167</v>
      </c>
      <c r="B21" s="7" t="n">
        <v>-0.1</v>
      </c>
      <c r="C21" s="8" t="n">
        <v>-0.8</v>
      </c>
      <c r="E21" s="5" t="n">
        <v>-5</v>
      </c>
      <c r="F21" s="8" t="n">
        <v>-5.9</v>
      </c>
    </row>
    <row r="22" spans="1:6">
      <c r="A22" s="4" t="s">
        <v>168</v>
      </c>
      <c r="B22" s="8" t="n">
        <v>-0.1</v>
      </c>
    </row>
    <row r="23" spans="1:6">
      <c r="A23" s="4" t="s">
        <v>164</v>
      </c>
      <c r="E23" s="8" t="n">
        <v>-30.8</v>
      </c>
      <c r="F23" s="8" t="n">
        <v>-30.8</v>
      </c>
    </row>
    <row r="24" spans="1:6">
      <c r="A24" s="4" t="s">
        <v>169</v>
      </c>
      <c r="B24" s="7" t="n">
        <v>32.6</v>
      </c>
      <c r="C24" s="8" t="n">
        <v>287.9</v>
      </c>
      <c r="D24" s="8" t="n">
        <v>-46.9</v>
      </c>
      <c r="E24" s="5" t="n">
        <v>177</v>
      </c>
      <c r="F24" s="7" t="n">
        <v>450.6</v>
      </c>
    </row>
    <row r="25" spans="1:6">
      <c r="A25" s="4" t="s">
        <v>170</v>
      </c>
      <c r="B25" s="8" t="n">
        <v>43.5</v>
      </c>
      <c r="F25" s="8" t="n">
        <v>43.5</v>
      </c>
    </row>
    <row r="26" spans="1:6">
      <c r="A26" s="3" t="s">
        <v>158</v>
      </c>
    </row>
    <row r="27" spans="1:6">
      <c r="A27" s="4" t="s">
        <v>103</v>
      </c>
      <c r="E27" s="8" t="n">
        <v>80.5</v>
      </c>
      <c r="F27" s="7" t="n">
        <v>80.5</v>
      </c>
    </row>
    <row r="28" spans="1:6">
      <c r="A28" s="4" t="s">
        <v>159</v>
      </c>
      <c r="D28" s="8" t="n">
        <v>0.8</v>
      </c>
      <c r="F28" s="8" t="n">
        <v>0.8</v>
      </c>
    </row>
    <row r="29" spans="1:6">
      <c r="A29" s="4" t="s">
        <v>160</v>
      </c>
      <c r="C29" s="8" t="n">
        <v>2.2</v>
      </c>
      <c r="F29" s="8" t="n">
        <v>2.2</v>
      </c>
    </row>
    <row r="30" spans="1:6">
      <c r="A30" s="4" t="s">
        <v>161</v>
      </c>
      <c r="C30" s="8" t="n">
        <v>11.2</v>
      </c>
      <c r="F30" s="8" t="n">
        <v>11.2</v>
      </c>
    </row>
    <row r="31" spans="1:6">
      <c r="A31" s="4" t="s">
        <v>162</v>
      </c>
      <c r="B31" s="7" t="n">
        <v>0.2</v>
      </c>
      <c r="C31" s="8" t="n">
        <v>-4.9</v>
      </c>
      <c r="F31" s="8" t="n">
        <v>-4.7</v>
      </c>
    </row>
    <row r="32" spans="1:6">
      <c r="A32" s="4" t="s">
        <v>163</v>
      </c>
      <c r="B32" s="8" t="n">
        <v>0.3</v>
      </c>
    </row>
    <row r="33" spans="1:6">
      <c r="A33" s="4" t="s">
        <v>167</v>
      </c>
      <c r="B33" s="7" t="n">
        <v>-0.7</v>
      </c>
      <c r="C33" s="8" t="n">
        <v>-6.6</v>
      </c>
      <c r="E33" s="8" t="n">
        <v>-29.6</v>
      </c>
      <c r="F33" s="8" t="n">
        <v>-36.9</v>
      </c>
    </row>
    <row r="34" spans="1:6">
      <c r="A34" s="4" t="s">
        <v>168</v>
      </c>
      <c r="B34" s="8" t="n">
        <v>-0.9</v>
      </c>
    </row>
    <row r="35" spans="1:6">
      <c r="A35" s="4" t="s">
        <v>164</v>
      </c>
      <c r="E35" s="8" t="n">
        <v>-32.2</v>
      </c>
      <c r="F35" s="8" t="n">
        <v>-32.2</v>
      </c>
    </row>
    <row r="36" spans="1:6">
      <c r="A36" s="4" t="s">
        <v>171</v>
      </c>
      <c r="B36" s="7" t="n">
        <v>32.1</v>
      </c>
      <c r="C36" s="7" t="n">
        <v>289.8</v>
      </c>
      <c r="D36" s="7" t="n">
        <v>-46.1</v>
      </c>
      <c r="E36" s="7" t="n">
        <v>195.7</v>
      </c>
      <c r="F36" s="7" t="n">
        <v>471.5</v>
      </c>
    </row>
    <row r="37" spans="1:6">
      <c r="A37" s="4" t="s">
        <v>172</v>
      </c>
      <c r="B37" s="8" t="n">
        <v>42.9</v>
      </c>
      <c r="F37" s="8" t="n">
        <v>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3</v>
      </c>
    </row>
    <row r="4" spans="1:4">
      <c r="A4" s="4" t="s">
        <v>869</v>
      </c>
      <c r="B4" s="7" t="n">
        <v>-108.5</v>
      </c>
      <c r="C4" s="7" t="n">
        <v>-109.3</v>
      </c>
    </row>
    <row r="5" spans="1:4">
      <c r="A5" s="4" t="s">
        <v>789</v>
      </c>
    </row>
    <row r="6" spans="1:4">
      <c r="A6" s="3" t="s">
        <v>83</v>
      </c>
    </row>
    <row r="7" spans="1:4">
      <c r="A7" s="4" t="s">
        <v>870</v>
      </c>
      <c r="B7" s="5" t="n">
        <v>1</v>
      </c>
    </row>
    <row r="8" spans="1:4">
      <c r="A8" s="4" t="s">
        <v>869</v>
      </c>
      <c r="B8" s="8" t="n">
        <v>-47.6</v>
      </c>
      <c r="C8" s="8" t="n">
        <v>-51.3</v>
      </c>
    </row>
    <row r="9" spans="1:4">
      <c r="A9" s="4" t="s">
        <v>155</v>
      </c>
      <c r="B9" s="8" t="n">
        <v>-46.6</v>
      </c>
      <c r="C9" s="8" t="n">
        <v>-51.3</v>
      </c>
    </row>
    <row r="10" spans="1:4">
      <c r="A10" s="4" t="s">
        <v>871</v>
      </c>
      <c r="B10" s="8" t="n">
        <v>-49.1</v>
      </c>
      <c r="C10" s="8" t="n">
        <v>-50.8</v>
      </c>
    </row>
    <row r="11" spans="1:4">
      <c r="A11" s="4" t="s">
        <v>872</v>
      </c>
      <c r="B11" s="8" t="n">
        <v>7.7</v>
      </c>
      <c r="C11" s="8" t="n">
        <v>9.1</v>
      </c>
    </row>
    <row r="12" spans="1:4">
      <c r="A12" s="4" t="s">
        <v>155</v>
      </c>
      <c r="B12" s="8" t="n">
        <v>-41.4</v>
      </c>
      <c r="C12" s="8" t="n">
        <v>-41.7</v>
      </c>
    </row>
    <row r="13" spans="1:4">
      <c r="A13" s="4" t="s">
        <v>873</v>
      </c>
      <c r="B13" s="8" t="n">
        <v>225.4</v>
      </c>
      <c r="C13" s="8" t="n">
        <v>220.2</v>
      </c>
      <c r="D13" s="7" t="n">
        <v>237.4</v>
      </c>
    </row>
    <row r="14" spans="1:4">
      <c r="A14" s="4" t="s">
        <v>874</v>
      </c>
      <c r="B14" s="8" t="n">
        <v>178.8</v>
      </c>
      <c r="C14" s="8" t="n">
        <v>168.9</v>
      </c>
      <c r="D14" s="8" t="n">
        <v>178.9</v>
      </c>
    </row>
    <row r="15" spans="1:4">
      <c r="A15" s="4" t="s">
        <v>875</v>
      </c>
      <c r="B15" s="8" t="n">
        <v>1.7</v>
      </c>
    </row>
    <row r="16" spans="1:4">
      <c r="A16" s="4" t="s">
        <v>866</v>
      </c>
    </row>
    <row r="17" spans="1:4">
      <c r="A17" s="3" t="s">
        <v>83</v>
      </c>
    </row>
    <row r="18" spans="1:4">
      <c r="A18" s="4" t="s">
        <v>540</v>
      </c>
      <c r="B18" s="8" t="n">
        <v>-2.7</v>
      </c>
      <c r="C18" s="8" t="n">
        <v>-2.5</v>
      </c>
    </row>
    <row r="19" spans="1:4">
      <c r="A19" s="4" t="s">
        <v>869</v>
      </c>
      <c r="B19" s="8" t="n">
        <v>-60.9</v>
      </c>
      <c r="C19" s="5" t="n">
        <v>-58</v>
      </c>
    </row>
    <row r="20" spans="1:4">
      <c r="A20" s="4" t="s">
        <v>155</v>
      </c>
      <c r="B20" s="8" t="n">
        <v>-63.6</v>
      </c>
      <c r="C20" s="8" t="n">
        <v>-60.5</v>
      </c>
    </row>
    <row r="21" spans="1:4">
      <c r="A21" s="4" t="s">
        <v>871</v>
      </c>
      <c r="B21" s="8" t="n">
        <v>-4.4</v>
      </c>
      <c r="C21" s="8" t="n">
        <v>-4.7</v>
      </c>
    </row>
    <row r="22" spans="1:4">
      <c r="A22" s="4" t="s">
        <v>155</v>
      </c>
      <c r="B22" s="8" t="n">
        <v>-4.4</v>
      </c>
      <c r="C22" s="8" t="n">
        <v>-4.7</v>
      </c>
    </row>
    <row r="23" spans="1:4">
      <c r="A23" s="4" t="s">
        <v>873</v>
      </c>
      <c r="B23" s="8" t="n">
        <v>63.6</v>
      </c>
      <c r="C23" s="8" t="n">
        <v>60.5</v>
      </c>
      <c r="D23" s="7" t="n">
        <v>62.6</v>
      </c>
    </row>
    <row r="24" spans="1:4">
      <c r="A24" s="4" t="s">
        <v>876</v>
      </c>
    </row>
    <row r="25" spans="1:4">
      <c r="A25" s="3" t="s">
        <v>83</v>
      </c>
    </row>
    <row r="26" spans="1:4">
      <c r="A26" s="4" t="s">
        <v>540</v>
      </c>
      <c r="B26" s="5" t="n">
        <v>-1</v>
      </c>
      <c r="C26" s="8" t="n">
        <v>-1.2</v>
      </c>
    </row>
    <row r="27" spans="1:4">
      <c r="A27" s="4" t="s">
        <v>869</v>
      </c>
      <c r="B27" s="8" t="n">
        <v>-3.3</v>
      </c>
      <c r="C27" s="8" t="n">
        <v>-3.1</v>
      </c>
    </row>
    <row r="28" spans="1:4">
      <c r="A28" s="4" t="s">
        <v>155</v>
      </c>
      <c r="B28" s="8" t="n">
        <v>-4.3</v>
      </c>
      <c r="C28" s="8" t="n">
        <v>-4.3</v>
      </c>
    </row>
    <row r="29" spans="1:4">
      <c r="A29" s="4" t="s">
        <v>871</v>
      </c>
      <c r="B29" s="8" t="n">
        <v>-0.8</v>
      </c>
      <c r="C29" s="8" t="n">
        <v>-0.8</v>
      </c>
    </row>
    <row r="30" spans="1:4">
      <c r="A30" s="4" t="s">
        <v>872</v>
      </c>
      <c r="B30" s="8" t="n">
        <v>0.4</v>
      </c>
      <c r="C30" s="8" t="n">
        <v>0.6</v>
      </c>
    </row>
    <row r="31" spans="1:4">
      <c r="A31" s="4" t="s">
        <v>155</v>
      </c>
      <c r="B31" s="8" t="n">
        <v>-0.4</v>
      </c>
      <c r="C31" s="8" t="n">
        <v>-0.2</v>
      </c>
    </row>
    <row r="32" spans="1:4">
      <c r="A32" s="4" t="s">
        <v>875</v>
      </c>
      <c r="B32" s="8" t="n">
        <v>0.1</v>
      </c>
    </row>
    <row r="33" spans="1:4">
      <c r="A33" s="4" t="s">
        <v>471</v>
      </c>
    </row>
    <row r="34" spans="1:4">
      <c r="A34" s="3" t="s">
        <v>83</v>
      </c>
    </row>
    <row r="35" spans="1:4">
      <c r="A35" s="4" t="s">
        <v>875</v>
      </c>
      <c r="B35" s="7" t="n">
        <v>0.9</v>
      </c>
    </row>
    <row r="36" spans="1:4">
      <c r="A36" s="4" t="s">
        <v>877</v>
      </c>
      <c r="B36" s="4" t="s">
        <v>428</v>
      </c>
    </row>
    <row r="37" spans="1:4">
      <c r="A37" s="4" t="s">
        <v>878</v>
      </c>
    </row>
    <row r="38" spans="1:4">
      <c r="A38" s="3" t="s">
        <v>83</v>
      </c>
    </row>
    <row r="39" spans="1:4">
      <c r="A39" s="4" t="s">
        <v>873</v>
      </c>
      <c r="B39" s="7" t="n">
        <v>223.2</v>
      </c>
      <c r="C39" s="5" t="n">
        <v>218</v>
      </c>
    </row>
    <row r="40" spans="1:4">
      <c r="A40" s="4" t="s">
        <v>879</v>
      </c>
      <c r="B40" s="8" t="n">
        <v>222.9</v>
      </c>
      <c r="C40" s="8" t="n">
        <v>217.7</v>
      </c>
    </row>
    <row r="41" spans="1:4">
      <c r="A41" s="4" t="s">
        <v>874</v>
      </c>
      <c r="B41" s="7" t="n">
        <v>175.9</v>
      </c>
      <c r="C41" s="7" t="n">
        <v>16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882</v>
      </c>
      <c r="B4" s="7" t="n">
        <v>-0.7</v>
      </c>
      <c r="C4" s="7" t="n">
        <v>-5.1</v>
      </c>
      <c r="D4" s="7" t="n">
        <v>31.4</v>
      </c>
    </row>
    <row r="5" spans="1:4">
      <c r="A5" s="4" t="s">
        <v>883</v>
      </c>
      <c r="B5" s="8" t="n">
        <v>-1.2</v>
      </c>
      <c r="C5" s="8" t="n">
        <v>-1.8</v>
      </c>
      <c r="D5" s="8" t="n">
        <v>-2.5</v>
      </c>
    </row>
    <row r="6" spans="1:4">
      <c r="A6" s="4" t="s">
        <v>465</v>
      </c>
      <c r="B6" s="8" t="n">
        <v>1.3</v>
      </c>
      <c r="C6" s="8" t="n">
        <v>1.3</v>
      </c>
      <c r="D6" s="8" t="n">
        <v>1.3</v>
      </c>
    </row>
    <row r="7" spans="1:4">
      <c r="A7" s="3" t="s">
        <v>884</v>
      </c>
    </row>
    <row r="8" spans="1:4">
      <c r="A8" s="4" t="s">
        <v>885</v>
      </c>
      <c r="B8" s="8" t="n">
        <v>0.9</v>
      </c>
      <c r="C8" s="8" t="n">
        <v>0.9</v>
      </c>
      <c r="D8" s="8" t="n">
        <v>0.7</v>
      </c>
    </row>
    <row r="9" spans="1:4">
      <c r="A9" s="4" t="s">
        <v>886</v>
      </c>
      <c r="B9" s="8" t="n">
        <v>11.5</v>
      </c>
      <c r="C9" s="8" t="n">
        <v>9.4</v>
      </c>
      <c r="D9" s="5" t="n">
        <v>10</v>
      </c>
    </row>
    <row r="10" spans="1:4">
      <c r="A10" s="4" t="s">
        <v>887</v>
      </c>
      <c r="B10" s="8" t="n">
        <v>-0.7</v>
      </c>
      <c r="C10" s="8" t="n">
        <v>-0.7</v>
      </c>
      <c r="D10" s="8" t="n">
        <v>-0.5</v>
      </c>
    </row>
    <row r="11" spans="1:4">
      <c r="A11" s="4" t="s">
        <v>888</v>
      </c>
      <c r="B11" s="7" t="n">
        <v>-8.300000000000001</v>
      </c>
      <c r="C11" s="7" t="n">
        <v>-7.4</v>
      </c>
      <c r="D11" s="8" t="n">
        <v>-7.8</v>
      </c>
    </row>
    <row r="12" spans="1:4">
      <c r="A12" s="3" t="s">
        <v>889</v>
      </c>
    </row>
    <row r="13" spans="1:4">
      <c r="A13" s="4" t="s">
        <v>890</v>
      </c>
      <c r="B13" s="4" t="s">
        <v>891</v>
      </c>
      <c r="C13" s="4" t="s">
        <v>891</v>
      </c>
    </row>
    <row r="14" spans="1:4">
      <c r="A14" s="4" t="s">
        <v>789</v>
      </c>
    </row>
    <row r="15" spans="1:4">
      <c r="A15" s="3" t="s">
        <v>892</v>
      </c>
    </row>
    <row r="16" spans="1:4">
      <c r="A16" s="4" t="s">
        <v>857</v>
      </c>
      <c r="B16" s="7" t="n">
        <v>3.9</v>
      </c>
      <c r="C16" s="7" t="n">
        <v>3.3</v>
      </c>
      <c r="D16" s="8" t="n">
        <v>3.3</v>
      </c>
    </row>
    <row r="17" spans="1:4">
      <c r="A17" s="4" t="s">
        <v>858</v>
      </c>
      <c r="B17" s="8" t="n">
        <v>9.699999999999999</v>
      </c>
      <c r="C17" s="8" t="n">
        <v>9.5</v>
      </c>
      <c r="D17" s="8" t="n">
        <v>9.4</v>
      </c>
    </row>
    <row r="18" spans="1:4">
      <c r="A18" s="4" t="s">
        <v>893</v>
      </c>
      <c r="B18" s="8" t="n">
        <v>-13.4</v>
      </c>
      <c r="C18" s="5" t="n">
        <v>-14</v>
      </c>
      <c r="D18" s="8" t="n">
        <v>-14.1</v>
      </c>
    </row>
    <row r="19" spans="1:4">
      <c r="A19" s="4" t="s">
        <v>883</v>
      </c>
      <c r="B19" s="8" t="n">
        <v>5.5</v>
      </c>
      <c r="C19" s="8" t="n">
        <v>6.4</v>
      </c>
      <c r="D19" s="5" t="n">
        <v>3</v>
      </c>
    </row>
    <row r="20" spans="1:4">
      <c r="A20" s="4" t="s">
        <v>465</v>
      </c>
      <c r="B20" s="8" t="n">
        <v>-2.3</v>
      </c>
      <c r="C20" s="8" t="n">
        <v>-2.3</v>
      </c>
      <c r="D20" s="8" t="n">
        <v>-2.3</v>
      </c>
    </row>
    <row r="21" spans="1:4">
      <c r="A21" s="4" t="s">
        <v>894</v>
      </c>
      <c r="B21" s="8" t="n">
        <v>3.4</v>
      </c>
      <c r="C21" s="8" t="n">
        <v>2.9</v>
      </c>
      <c r="D21" s="8" t="n">
        <v>-0.7</v>
      </c>
    </row>
    <row r="22" spans="1:4">
      <c r="A22" s="3" t="s">
        <v>881</v>
      </c>
    </row>
    <row r="23" spans="1:4">
      <c r="A23" s="4" t="s">
        <v>895</v>
      </c>
      <c r="B23" s="8" t="n">
        <v>1.6</v>
      </c>
      <c r="C23" s="5" t="n">
        <v>-1</v>
      </c>
      <c r="D23" s="8" t="n">
        <v>25.4</v>
      </c>
    </row>
    <row r="24" spans="1:4">
      <c r="A24" s="4" t="s">
        <v>882</v>
      </c>
      <c r="C24" s="8" t="n">
        <v>0.1</v>
      </c>
    </row>
    <row r="25" spans="1:4">
      <c r="A25" s="4" t="s">
        <v>883</v>
      </c>
      <c r="B25" s="8" t="n">
        <v>-3.3</v>
      </c>
      <c r="C25" s="8" t="n">
        <v>-3.9</v>
      </c>
      <c r="D25" s="8" t="n">
        <v>-1.8</v>
      </c>
    </row>
    <row r="26" spans="1:4">
      <c r="A26" s="4" t="s">
        <v>465</v>
      </c>
      <c r="B26" s="8" t="n">
        <v>1.4</v>
      </c>
      <c r="C26" s="8" t="n">
        <v>1.4</v>
      </c>
      <c r="D26" s="8" t="n">
        <v>1.4</v>
      </c>
    </row>
    <row r="27" spans="1:4">
      <c r="A27" s="4" t="s">
        <v>896</v>
      </c>
      <c r="B27" s="8" t="n">
        <v>-0.3</v>
      </c>
      <c r="C27" s="8" t="n">
        <v>-3.4</v>
      </c>
      <c r="D27" s="5" t="n">
        <v>25</v>
      </c>
    </row>
    <row r="28" spans="1:4">
      <c r="A28" s="4" t="s">
        <v>897</v>
      </c>
      <c r="B28" s="7" t="n">
        <v>3.1</v>
      </c>
      <c r="C28" s="7" t="n">
        <v>-0.5</v>
      </c>
      <c r="D28" s="7" t="n">
        <v>24.3</v>
      </c>
    </row>
    <row r="29" spans="1:4">
      <c r="A29" s="3" t="s">
        <v>898</v>
      </c>
    </row>
    <row r="30" spans="1:4">
      <c r="A30" s="4" t="s">
        <v>899</v>
      </c>
      <c r="B30" s="4" t="s">
        <v>900</v>
      </c>
      <c r="C30" s="4" t="s">
        <v>901</v>
      </c>
      <c r="D30" s="4" t="s">
        <v>902</v>
      </c>
    </row>
    <row r="31" spans="1:4">
      <c r="A31" s="4" t="s">
        <v>903</v>
      </c>
      <c r="B31" s="4" t="s">
        <v>904</v>
      </c>
      <c r="C31" s="4" t="s">
        <v>904</v>
      </c>
      <c r="D31" s="4" t="s">
        <v>905</v>
      </c>
    </row>
    <row r="32" spans="1:4">
      <c r="A32" s="4" t="s">
        <v>906</v>
      </c>
      <c r="B32" s="4" t="s">
        <v>907</v>
      </c>
      <c r="C32" s="4" t="s">
        <v>907</v>
      </c>
      <c r="D32" s="4" t="s">
        <v>907</v>
      </c>
    </row>
    <row r="33" spans="1:4">
      <c r="A33" s="4" t="s">
        <v>908</v>
      </c>
      <c r="D33" s="7" t="n">
        <v>17.6</v>
      </c>
    </row>
    <row r="34" spans="1:4">
      <c r="A34" s="4" t="s">
        <v>909</v>
      </c>
      <c r="D34" s="8" t="n">
        <v>17.6</v>
      </c>
    </row>
    <row r="35" spans="1:4">
      <c r="A35" s="3" t="s">
        <v>889</v>
      </c>
    </row>
    <row r="36" spans="1:4">
      <c r="A36" s="4" t="s">
        <v>910</v>
      </c>
      <c r="B36" s="7" t="n">
        <v>225.4</v>
      </c>
      <c r="C36" s="7" t="n">
        <v>220.2</v>
      </c>
      <c r="D36" s="8" t="n">
        <v>237.4</v>
      </c>
    </row>
    <row r="37" spans="1:4">
      <c r="A37" s="4" t="s">
        <v>911</v>
      </c>
      <c r="B37" s="8" t="n">
        <v>-49.1</v>
      </c>
      <c r="C37" s="8" t="n">
        <v>-50.8</v>
      </c>
    </row>
    <row r="38" spans="1:4">
      <c r="A38" s="4" t="s">
        <v>912</v>
      </c>
      <c r="B38" s="8" t="n">
        <v>7.7</v>
      </c>
      <c r="C38" s="8" t="n">
        <v>9.1</v>
      </c>
    </row>
    <row r="39" spans="1:4">
      <c r="A39" s="4" t="s">
        <v>913</v>
      </c>
      <c r="B39" s="8" t="n">
        <v>-41.4</v>
      </c>
      <c r="C39" s="8" t="n">
        <v>-41.7</v>
      </c>
    </row>
    <row r="40" spans="1:4">
      <c r="A40" s="4" t="s">
        <v>866</v>
      </c>
    </row>
    <row r="41" spans="1:4">
      <c r="A41" s="3" t="s">
        <v>892</v>
      </c>
    </row>
    <row r="42" spans="1:4">
      <c r="A42" s="4" t="s">
        <v>857</v>
      </c>
      <c r="B42" s="8" t="n">
        <v>1.5</v>
      </c>
      <c r="C42" s="8" t="n">
        <v>1.5</v>
      </c>
      <c r="D42" s="8" t="n">
        <v>1.1</v>
      </c>
    </row>
    <row r="43" spans="1:4">
      <c r="A43" s="4" t="s">
        <v>858</v>
      </c>
      <c r="B43" s="8" t="n">
        <v>2.7</v>
      </c>
      <c r="C43" s="8" t="n">
        <v>2.5</v>
      </c>
      <c r="D43" s="8" t="n">
        <v>2.6</v>
      </c>
    </row>
    <row r="44" spans="1:4">
      <c r="A44" s="4" t="s">
        <v>883</v>
      </c>
      <c r="B44" s="8" t="n">
        <v>1.2</v>
      </c>
      <c r="C44" s="8" t="n">
        <v>2.2</v>
      </c>
      <c r="D44" s="8" t="n">
        <v>0.6</v>
      </c>
    </row>
    <row r="45" spans="1:4">
      <c r="A45" s="4" t="s">
        <v>894</v>
      </c>
      <c r="B45" s="8" t="n">
        <v>5.4</v>
      </c>
      <c r="C45" s="8" t="n">
        <v>6.2</v>
      </c>
      <c r="D45" s="8" t="n">
        <v>4.3</v>
      </c>
    </row>
    <row r="46" spans="1:4">
      <c r="A46" s="4" t="s">
        <v>540</v>
      </c>
      <c r="B46" s="8" t="n">
        <v>2.7</v>
      </c>
      <c r="C46" s="8" t="n">
        <v>2.5</v>
      </c>
    </row>
    <row r="47" spans="1:4">
      <c r="A47" s="3" t="s">
        <v>881</v>
      </c>
    </row>
    <row r="48" spans="1:4">
      <c r="A48" s="4" t="s">
        <v>895</v>
      </c>
      <c r="B48" s="8" t="n">
        <v>1.2</v>
      </c>
      <c r="C48" s="8" t="n">
        <v>-1.9</v>
      </c>
      <c r="D48" s="8" t="n">
        <v>5.9</v>
      </c>
    </row>
    <row r="49" spans="1:4">
      <c r="A49" s="4" t="s">
        <v>883</v>
      </c>
      <c r="B49" s="8" t="n">
        <v>-0.8</v>
      </c>
      <c r="C49" s="8" t="n">
        <v>-1.3</v>
      </c>
      <c r="D49" s="8" t="n">
        <v>-0.4</v>
      </c>
    </row>
    <row r="50" spans="1:4">
      <c r="A50" s="4" t="s">
        <v>896</v>
      </c>
      <c r="B50" s="8" t="n">
        <v>0.4</v>
      </c>
      <c r="C50" s="8" t="n">
        <v>-3.2</v>
      </c>
      <c r="D50" s="8" t="n">
        <v>5.5</v>
      </c>
    </row>
    <row r="51" spans="1:4">
      <c r="A51" s="4" t="s">
        <v>897</v>
      </c>
      <c r="B51" s="7" t="n">
        <v>5.8</v>
      </c>
      <c r="C51" s="6" t="n">
        <v>3</v>
      </c>
      <c r="D51" s="7" t="n">
        <v>9.800000000000001</v>
      </c>
    </row>
    <row r="52" spans="1:4">
      <c r="A52" s="3" t="s">
        <v>898</v>
      </c>
    </row>
    <row r="53" spans="1:4">
      <c r="A53" s="4" t="s">
        <v>899</v>
      </c>
      <c r="B53" s="4" t="s">
        <v>914</v>
      </c>
      <c r="C53" s="4" t="s">
        <v>914</v>
      </c>
      <c r="D53" s="4" t="s">
        <v>915</v>
      </c>
    </row>
    <row r="54" spans="1:4">
      <c r="A54" s="4" t="s">
        <v>906</v>
      </c>
      <c r="B54" s="4" t="s">
        <v>907</v>
      </c>
      <c r="C54" s="4" t="s">
        <v>907</v>
      </c>
      <c r="D54" s="4" t="s">
        <v>907</v>
      </c>
    </row>
    <row r="55" spans="1:4">
      <c r="A55" s="4" t="s">
        <v>916</v>
      </c>
      <c r="D55" s="4" t="s">
        <v>917</v>
      </c>
    </row>
    <row r="56" spans="1:4">
      <c r="A56" s="4" t="s">
        <v>918</v>
      </c>
      <c r="B56" s="4" t="s">
        <v>919</v>
      </c>
      <c r="C56" s="4" t="s">
        <v>920</v>
      </c>
    </row>
    <row r="57" spans="1:4">
      <c r="A57" s="4" t="s">
        <v>921</v>
      </c>
      <c r="B57" s="4" t="s">
        <v>922</v>
      </c>
      <c r="C57" s="4" t="s">
        <v>923</v>
      </c>
    </row>
    <row r="58" spans="1:4">
      <c r="A58" s="4" t="s">
        <v>924</v>
      </c>
      <c r="B58" s="4" t="s">
        <v>900</v>
      </c>
      <c r="C58" s="4" t="s">
        <v>900</v>
      </c>
      <c r="D58" s="4" t="s">
        <v>901</v>
      </c>
    </row>
    <row r="59" spans="1:4">
      <c r="A59" s="3" t="s">
        <v>889</v>
      </c>
    </row>
    <row r="60" spans="1:4">
      <c r="A60" s="4" t="s">
        <v>910</v>
      </c>
      <c r="B60" s="7" t="n">
        <v>63.6</v>
      </c>
      <c r="C60" s="7" t="n">
        <v>60.5</v>
      </c>
      <c r="D60" s="7" t="n">
        <v>62.6</v>
      </c>
    </row>
    <row r="61" spans="1:4">
      <c r="A61" s="4" t="s">
        <v>911</v>
      </c>
      <c r="B61" s="8" t="n">
        <v>-4.4</v>
      </c>
      <c r="C61" s="8" t="n">
        <v>-4.7</v>
      </c>
    </row>
    <row r="62" spans="1:4">
      <c r="A62" s="4" t="s">
        <v>913</v>
      </c>
      <c r="B62" s="8" t="n">
        <v>-4.4</v>
      </c>
      <c r="C62" s="8" t="n">
        <v>-4.7</v>
      </c>
    </row>
    <row r="63" spans="1:4">
      <c r="A63" s="4" t="s">
        <v>878</v>
      </c>
    </row>
    <row r="64" spans="1:4">
      <c r="A64" s="3" t="s">
        <v>889</v>
      </c>
    </row>
    <row r="65" spans="1:4">
      <c r="A65" s="4" t="s">
        <v>910</v>
      </c>
      <c r="B65" s="8" t="n">
        <v>223.2</v>
      </c>
      <c r="C65" s="5" t="n">
        <v>218</v>
      </c>
    </row>
    <row r="66" spans="1:4">
      <c r="A66" s="4" t="s">
        <v>876</v>
      </c>
    </row>
    <row r="67" spans="1:4">
      <c r="A67" s="3" t="s">
        <v>892</v>
      </c>
    </row>
    <row r="68" spans="1:4">
      <c r="A68" s="4" t="s">
        <v>540</v>
      </c>
      <c r="B68" s="5" t="n">
        <v>1</v>
      </c>
      <c r="C68" s="8" t="n">
        <v>1.2</v>
      </c>
    </row>
    <row r="69" spans="1:4">
      <c r="A69" s="3" t="s">
        <v>889</v>
      </c>
    </row>
    <row r="70" spans="1:4">
      <c r="A70" s="4" t="s">
        <v>911</v>
      </c>
      <c r="B70" s="8" t="n">
        <v>-0.8</v>
      </c>
      <c r="C70" s="8" t="n">
        <v>-0.8</v>
      </c>
    </row>
    <row r="71" spans="1:4">
      <c r="A71" s="4" t="s">
        <v>912</v>
      </c>
      <c r="B71" s="8" t="n">
        <v>0.4</v>
      </c>
      <c r="C71" s="8" t="n">
        <v>0.6</v>
      </c>
    </row>
    <row r="72" spans="1:4">
      <c r="A72" s="4" t="s">
        <v>913</v>
      </c>
      <c r="B72" s="7" t="n">
        <v>-0.4</v>
      </c>
      <c r="C72" s="7" t="n">
        <v>-0.2</v>
      </c>
    </row>
    <row r="73" spans="1:4">
      <c r="A73" s="4" t="s">
        <v>471</v>
      </c>
    </row>
    <row r="74" spans="1:4">
      <c r="A74" s="3" t="s">
        <v>898</v>
      </c>
    </row>
    <row r="75" spans="1:4">
      <c r="A75" s="4" t="s">
        <v>908</v>
      </c>
      <c r="D75" s="8" t="n">
        <v>3.9</v>
      </c>
    </row>
    <row r="76" spans="1:4">
      <c r="A76" s="4" t="s">
        <v>909</v>
      </c>
      <c r="D76" s="7" t="n">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632</v>
      </c>
    </row>
    <row r="2" spans="1:2">
      <c r="A2" s="3" t="s">
        <v>494</v>
      </c>
    </row>
    <row r="3" spans="1:2">
      <c r="A3" s="5" t="n">
        <v>2017</v>
      </c>
      <c r="B3" s="7" t="n">
        <v>4.1</v>
      </c>
    </row>
    <row r="4" spans="1:2">
      <c r="A4" s="5" t="n">
        <v>2018</v>
      </c>
      <c r="B4" s="8" t="n">
        <v>4.1</v>
      </c>
    </row>
    <row r="5" spans="1:2">
      <c r="A5" s="5" t="n">
        <v>2019</v>
      </c>
      <c r="B5" s="8" t="n">
        <v>4.1</v>
      </c>
    </row>
    <row r="6" spans="1:2">
      <c r="A6" s="5" t="n">
        <v>2020</v>
      </c>
      <c r="B6" s="8" t="n">
        <v>4.1</v>
      </c>
    </row>
    <row r="7" spans="1:2">
      <c r="A7" s="5" t="n">
        <v>2021</v>
      </c>
      <c r="B7" s="8" t="n">
        <v>4.1</v>
      </c>
    </row>
    <row r="8" spans="1:2">
      <c r="A8" s="4" t="s">
        <v>926</v>
      </c>
      <c r="B8" s="8" t="n">
        <v>76.3</v>
      </c>
    </row>
    <row r="9" spans="1:2">
      <c r="A9" s="4" t="s">
        <v>927</v>
      </c>
      <c r="B9" s="8" t="n">
        <v>96.8</v>
      </c>
    </row>
    <row r="10" spans="1:2">
      <c r="A10" s="4" t="s">
        <v>789</v>
      </c>
    </row>
    <row r="11" spans="1:2">
      <c r="A11" s="3" t="s">
        <v>494</v>
      </c>
    </row>
    <row r="12" spans="1:2">
      <c r="A12" s="5" t="n">
        <v>2017</v>
      </c>
      <c r="B12" s="8" t="n">
        <v>12.4</v>
      </c>
    </row>
    <row r="13" spans="1:2">
      <c r="A13" s="5" t="n">
        <v>2018</v>
      </c>
      <c r="B13" s="8" t="n">
        <v>12.8</v>
      </c>
    </row>
    <row r="14" spans="1:2">
      <c r="A14" s="5" t="n">
        <v>2019</v>
      </c>
      <c r="B14" s="8" t="n">
        <v>13.1</v>
      </c>
    </row>
    <row r="15" spans="1:2">
      <c r="A15" s="5" t="n">
        <v>2020</v>
      </c>
      <c r="B15" s="8" t="n">
        <v>13.4</v>
      </c>
    </row>
    <row r="16" spans="1:2">
      <c r="A16" s="5" t="n">
        <v>2021</v>
      </c>
      <c r="B16" s="8" t="n">
        <v>13.7</v>
      </c>
    </row>
    <row r="17" spans="1:2">
      <c r="A17" s="4" t="s">
        <v>926</v>
      </c>
      <c r="B17" s="5" t="n">
        <v>73</v>
      </c>
    </row>
    <row r="18" spans="1:2">
      <c r="A18" s="4" t="s">
        <v>927</v>
      </c>
      <c r="B18" s="8" t="n">
        <v>138.4</v>
      </c>
    </row>
    <row r="19" spans="1:2">
      <c r="A19" s="4" t="s">
        <v>876</v>
      </c>
    </row>
    <row r="20" spans="1:2">
      <c r="A20" s="3" t="s">
        <v>494</v>
      </c>
    </row>
    <row r="21" spans="1:2">
      <c r="A21" s="5" t="n">
        <v>2017</v>
      </c>
      <c r="B21" s="5" t="n">
        <v>1</v>
      </c>
    </row>
    <row r="22" spans="1:2">
      <c r="A22" s="5" t="n">
        <v>2018</v>
      </c>
      <c r="B22" s="8" t="n">
        <v>1.1</v>
      </c>
    </row>
    <row r="23" spans="1:2">
      <c r="A23" s="5" t="n">
        <v>2019</v>
      </c>
      <c r="B23" s="8" t="n">
        <v>0.2</v>
      </c>
    </row>
    <row r="24" spans="1:2">
      <c r="A24" s="5" t="n">
        <v>2020</v>
      </c>
      <c r="B24" s="8" t="n">
        <v>0.5</v>
      </c>
    </row>
    <row r="25" spans="1:2">
      <c r="A25" s="4" t="s">
        <v>926</v>
      </c>
      <c r="B25" s="8" t="n">
        <v>2.7</v>
      </c>
    </row>
    <row r="26" spans="1:2">
      <c r="A26" s="4" t="s">
        <v>927</v>
      </c>
      <c r="B26" s="8" t="n">
        <v>5.5</v>
      </c>
    </row>
    <row r="27" spans="1:2">
      <c r="A27" s="4" t="s">
        <v>471</v>
      </c>
    </row>
    <row r="28" spans="1:2">
      <c r="A28" s="3" t="s">
        <v>494</v>
      </c>
    </row>
    <row r="29" spans="1:2">
      <c r="A29" s="5" t="n">
        <v>2017</v>
      </c>
      <c r="B29" s="8" t="n">
        <v>2.7</v>
      </c>
    </row>
    <row r="30" spans="1:2">
      <c r="A30" s="5" t="n">
        <v>2018</v>
      </c>
      <c r="B30" s="8" t="n">
        <v>2.8</v>
      </c>
    </row>
    <row r="31" spans="1:2">
      <c r="A31" s="5" t="n">
        <v>2019</v>
      </c>
      <c r="B31" s="8" t="n">
        <v>2.9</v>
      </c>
    </row>
    <row r="32" spans="1:2">
      <c r="A32" s="5" t="n">
        <v>2020</v>
      </c>
      <c r="B32" s="5" t="n">
        <v>3</v>
      </c>
    </row>
    <row r="33" spans="1:2">
      <c r="A33" s="5" t="n">
        <v>2021</v>
      </c>
      <c r="B33" s="8" t="n">
        <v>3.1</v>
      </c>
    </row>
    <row r="34" spans="1:2">
      <c r="A34" s="4" t="s">
        <v>926</v>
      </c>
      <c r="B34" s="8" t="n">
        <v>16.7</v>
      </c>
    </row>
    <row r="35" spans="1:2">
      <c r="A35" s="4" t="s">
        <v>927</v>
      </c>
      <c r="B35" s="7" t="n">
        <v>3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4" t="s">
        <v>929</v>
      </c>
    </row>
    <row r="4" spans="1:4">
      <c r="A4" s="3" t="s">
        <v>930</v>
      </c>
    </row>
    <row r="5" spans="1:4">
      <c r="A5" s="4" t="s">
        <v>931</v>
      </c>
      <c r="B5" s="4" t="s">
        <v>811</v>
      </c>
    </row>
    <row r="6" spans="1:4">
      <c r="A6" s="4" t="s">
        <v>932</v>
      </c>
      <c r="B6" s="7" t="n">
        <v>2.1</v>
      </c>
      <c r="C6" s="6" t="n">
        <v>2</v>
      </c>
      <c r="D6" s="7" t="n">
        <v>1.6</v>
      </c>
    </row>
    <row r="7" spans="1:4">
      <c r="A7" s="4" t="s">
        <v>933</v>
      </c>
    </row>
    <row r="8" spans="1:4">
      <c r="A8" s="3" t="s">
        <v>930</v>
      </c>
    </row>
    <row r="9" spans="1:4">
      <c r="A9" s="4" t="s">
        <v>934</v>
      </c>
      <c r="B9" s="6" t="n">
        <v>0</v>
      </c>
      <c r="C9" s="7" t="n">
        <v>1.9</v>
      </c>
      <c r="D9" s="7"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v>
      </c>
      <c r="C2" s="2" t="s">
        <v>30</v>
      </c>
      <c r="D2" s="2" t="s">
        <v>31</v>
      </c>
      <c r="E2" s="2" t="s">
        <v>936</v>
      </c>
    </row>
    <row r="3" spans="1:5">
      <c r="A3" s="3" t="s">
        <v>937</v>
      </c>
    </row>
    <row r="4" spans="1:5">
      <c r="A4" s="4" t="s">
        <v>938</v>
      </c>
      <c r="B4" s="7" t="n">
        <v>220.8</v>
      </c>
    </row>
    <row r="5" spans="1:5">
      <c r="A5" s="4" t="s">
        <v>939</v>
      </c>
      <c r="B5" s="8" t="n">
        <v>64.2</v>
      </c>
    </row>
    <row r="6" spans="1:5">
      <c r="A6" s="4" t="s">
        <v>636</v>
      </c>
    </row>
    <row r="7" spans="1:5">
      <c r="A7" s="3" t="s">
        <v>937</v>
      </c>
    </row>
    <row r="8" spans="1:5">
      <c r="A8" s="4" t="s">
        <v>940</v>
      </c>
      <c r="E8" s="4" t="s">
        <v>941</v>
      </c>
    </row>
    <row r="9" spans="1:5">
      <c r="A9" s="4" t="s">
        <v>942</v>
      </c>
    </row>
    <row r="10" spans="1:5">
      <c r="A10" s="3" t="s">
        <v>937</v>
      </c>
    </row>
    <row r="11" spans="1:5">
      <c r="A11" s="4" t="s">
        <v>943</v>
      </c>
      <c r="B11" s="7" t="n">
        <v>22.7</v>
      </c>
      <c r="C11" s="7" t="n">
        <v>17.8</v>
      </c>
      <c r="D11" s="7" t="n">
        <v>13.1</v>
      </c>
    </row>
    <row r="12" spans="1:5">
      <c r="A12" s="4" t="s">
        <v>944</v>
      </c>
    </row>
    <row r="13" spans="1:5">
      <c r="A13" s="3" t="s">
        <v>937</v>
      </c>
    </row>
    <row r="14" spans="1:5">
      <c r="A14" s="4" t="s">
        <v>945</v>
      </c>
      <c r="B14" s="4" t="s">
        <v>946</v>
      </c>
    </row>
    <row r="15" spans="1:5">
      <c r="A15" s="4" t="s">
        <v>947</v>
      </c>
    </row>
    <row r="16" spans="1:5">
      <c r="A16" s="3" t="s">
        <v>937</v>
      </c>
    </row>
    <row r="17" spans="1:5">
      <c r="A17" s="4" t="s">
        <v>945</v>
      </c>
      <c r="B17" s="4" t="s">
        <v>948</v>
      </c>
    </row>
    <row r="18" spans="1:5">
      <c r="A18" s="4" t="s">
        <v>949</v>
      </c>
    </row>
    <row r="19" spans="1:5">
      <c r="A19" s="3" t="s">
        <v>937</v>
      </c>
    </row>
    <row r="20" spans="1:5">
      <c r="A20" s="4" t="s">
        <v>945</v>
      </c>
      <c r="B20" s="4" t="s">
        <v>946</v>
      </c>
    </row>
    <row r="21" spans="1:5">
      <c r="A21" s="4" t="s">
        <v>950</v>
      </c>
    </row>
    <row r="22" spans="1:5">
      <c r="A22" s="3" t="s">
        <v>937</v>
      </c>
    </row>
    <row r="23" spans="1:5">
      <c r="A23" s="4" t="s">
        <v>943</v>
      </c>
      <c r="B23" s="7" t="n">
        <v>5.3</v>
      </c>
      <c r="C23" s="8" t="n">
        <v>4.9</v>
      </c>
      <c r="D23" s="8" t="n">
        <v>5.1</v>
      </c>
    </row>
    <row r="24" spans="1:5">
      <c r="A24" s="4" t="s">
        <v>951</v>
      </c>
    </row>
    <row r="25" spans="1:5">
      <c r="A25" s="3" t="s">
        <v>937</v>
      </c>
    </row>
    <row r="26" spans="1:5">
      <c r="A26" s="4" t="s">
        <v>943</v>
      </c>
      <c r="B26" s="8" t="n">
        <v>3.5</v>
      </c>
      <c r="C26" s="8" t="n">
        <v>2.8</v>
      </c>
      <c r="D26" s="8" t="n">
        <v>2.9</v>
      </c>
    </row>
    <row r="27" spans="1:5">
      <c r="A27" s="4" t="s">
        <v>952</v>
      </c>
    </row>
    <row r="28" spans="1:5">
      <c r="A28" s="3" t="s">
        <v>937</v>
      </c>
    </row>
    <row r="29" spans="1:5">
      <c r="A29" s="4" t="s">
        <v>943</v>
      </c>
      <c r="B29" s="8" t="n">
        <v>3.1</v>
      </c>
      <c r="C29" s="8" t="n">
        <v>2.2</v>
      </c>
      <c r="D29" s="8" t="n">
        <v>1.9</v>
      </c>
    </row>
    <row r="30" spans="1:5">
      <c r="A30" s="4" t="s">
        <v>953</v>
      </c>
    </row>
    <row r="31" spans="1:5">
      <c r="A31" s="3" t="s">
        <v>937</v>
      </c>
    </row>
    <row r="32" spans="1:5">
      <c r="A32" s="4" t="s">
        <v>943</v>
      </c>
      <c r="B32" s="8" t="n">
        <v>1.8</v>
      </c>
      <c r="C32" s="8" t="n">
        <v>1.7</v>
      </c>
      <c r="D32" s="5" t="n">
        <v>1</v>
      </c>
    </row>
    <row r="33" spans="1:5">
      <c r="A33" s="4" t="s">
        <v>954</v>
      </c>
    </row>
    <row r="34" spans="1:5">
      <c r="A34" s="3" t="s">
        <v>937</v>
      </c>
    </row>
    <row r="35" spans="1:5">
      <c r="A35" s="4" t="s">
        <v>943</v>
      </c>
      <c r="B35" s="8" t="n">
        <v>0.2</v>
      </c>
      <c r="C35" s="8" t="n">
        <v>0.1</v>
      </c>
      <c r="D35" s="8" t="n">
        <v>0.1</v>
      </c>
    </row>
    <row r="36" spans="1:5">
      <c r="A36" s="4" t="s">
        <v>955</v>
      </c>
    </row>
    <row r="37" spans="1:5">
      <c r="A37" s="3" t="s">
        <v>937</v>
      </c>
    </row>
    <row r="38" spans="1:5">
      <c r="A38" s="4" t="s">
        <v>943</v>
      </c>
      <c r="B38" s="8" t="n">
        <v>0.6</v>
      </c>
    </row>
    <row r="39" spans="1:5">
      <c r="A39" s="4" t="s">
        <v>956</v>
      </c>
    </row>
    <row r="40" spans="1:5">
      <c r="A40" s="3" t="s">
        <v>937</v>
      </c>
    </row>
    <row r="41" spans="1:5">
      <c r="A41" s="4" t="s">
        <v>943</v>
      </c>
      <c r="B41" s="8" t="n">
        <v>2.6</v>
      </c>
      <c r="C41" s="8" t="n">
        <v>1.5</v>
      </c>
    </row>
    <row r="42" spans="1:5">
      <c r="A42" s="4" t="s">
        <v>957</v>
      </c>
    </row>
    <row r="43" spans="1:5">
      <c r="A43" s="3" t="s">
        <v>937</v>
      </c>
    </row>
    <row r="44" spans="1:5">
      <c r="A44" s="4" t="s">
        <v>943</v>
      </c>
      <c r="B44" s="8" t="n">
        <v>0.1</v>
      </c>
      <c r="C44" s="8" t="n">
        <v>0.5</v>
      </c>
    </row>
    <row r="45" spans="1:5">
      <c r="A45" s="4" t="s">
        <v>958</v>
      </c>
    </row>
    <row r="46" spans="1:5">
      <c r="A46" s="3" t="s">
        <v>937</v>
      </c>
    </row>
    <row r="47" spans="1:5">
      <c r="A47" s="4" t="s">
        <v>943</v>
      </c>
      <c r="B47" s="8" t="n">
        <v>1.3</v>
      </c>
      <c r="C47" s="8" t="n">
        <v>0.8</v>
      </c>
    </row>
    <row r="48" spans="1:5">
      <c r="A48" s="4" t="s">
        <v>959</v>
      </c>
    </row>
    <row r="49" spans="1:5">
      <c r="A49" s="3" t="s">
        <v>937</v>
      </c>
    </row>
    <row r="50" spans="1:5">
      <c r="A50" s="4" t="s">
        <v>943</v>
      </c>
      <c r="B50" s="8" t="n">
        <v>0.1</v>
      </c>
      <c r="C50" s="8" t="n">
        <v>0.1</v>
      </c>
    </row>
    <row r="51" spans="1:5">
      <c r="A51" s="4" t="s">
        <v>960</v>
      </c>
    </row>
    <row r="52" spans="1:5">
      <c r="A52" s="3" t="s">
        <v>937</v>
      </c>
    </row>
    <row r="53" spans="1:5">
      <c r="A53" s="4" t="s">
        <v>943</v>
      </c>
      <c r="B53" s="8" t="n">
        <v>22.5</v>
      </c>
      <c r="C53" s="8" t="n">
        <v>18.1</v>
      </c>
      <c r="D53" s="8" t="n">
        <v>11.1</v>
      </c>
    </row>
    <row r="54" spans="1:5">
      <c r="A54" s="4" t="s">
        <v>961</v>
      </c>
    </row>
    <row r="55" spans="1:5">
      <c r="A55" s="3" t="s">
        <v>937</v>
      </c>
    </row>
    <row r="56" spans="1:5">
      <c r="A56" s="4" t="s">
        <v>943</v>
      </c>
      <c r="B56" s="8" t="n">
        <v>4.9</v>
      </c>
      <c r="C56" s="8" t="n">
        <v>3.8</v>
      </c>
      <c r="D56" s="8" t="n">
        <v>3.1</v>
      </c>
    </row>
    <row r="57" spans="1:5">
      <c r="A57" s="4" t="s">
        <v>962</v>
      </c>
    </row>
    <row r="58" spans="1:5">
      <c r="A58" s="3" t="s">
        <v>937</v>
      </c>
    </row>
    <row r="59" spans="1:5">
      <c r="A59" s="4" t="s">
        <v>943</v>
      </c>
      <c r="B59" s="8" t="n">
        <v>0.3</v>
      </c>
      <c r="C59" s="8" t="n">
        <v>0.2</v>
      </c>
      <c r="D59" s="8" t="n">
        <v>0.2</v>
      </c>
    </row>
    <row r="60" spans="1:5">
      <c r="A60" s="4" t="s">
        <v>963</v>
      </c>
    </row>
    <row r="61" spans="1:5">
      <c r="A61" s="3" t="s">
        <v>937</v>
      </c>
    </row>
    <row r="62" spans="1:5">
      <c r="A62" s="4" t="s">
        <v>943</v>
      </c>
      <c r="B62" s="8" t="n">
        <v>3.1</v>
      </c>
      <c r="C62" s="8" t="n">
        <v>2.9</v>
      </c>
      <c r="D62" s="8" t="n">
        <v>2.7</v>
      </c>
    </row>
    <row r="63" spans="1:5">
      <c r="A63" s="4" t="s">
        <v>964</v>
      </c>
    </row>
    <row r="64" spans="1:5">
      <c r="A64" s="3" t="s">
        <v>937</v>
      </c>
    </row>
    <row r="65" spans="1:5">
      <c r="A65" s="4" t="s">
        <v>943</v>
      </c>
      <c r="B65" s="8" t="n">
        <v>2.9</v>
      </c>
      <c r="C65" s="8" t="n">
        <v>2.2</v>
      </c>
      <c r="D65" s="8" t="n">
        <v>1.8</v>
      </c>
    </row>
    <row r="66" spans="1:5">
      <c r="A66" s="4" t="s">
        <v>965</v>
      </c>
    </row>
    <row r="67" spans="1:5">
      <c r="A67" s="3" t="s">
        <v>937</v>
      </c>
    </row>
    <row r="68" spans="1:5">
      <c r="A68" s="4" t="s">
        <v>943</v>
      </c>
      <c r="B68" s="8" t="n">
        <v>1.4</v>
      </c>
      <c r="C68" s="8" t="n">
        <v>1.3</v>
      </c>
      <c r="D68" s="8" t="n">
        <v>1.2</v>
      </c>
    </row>
    <row r="69" spans="1:5">
      <c r="A69" s="4" t="s">
        <v>966</v>
      </c>
    </row>
    <row r="70" spans="1:5">
      <c r="A70" s="3" t="s">
        <v>937</v>
      </c>
    </row>
    <row r="71" spans="1:5">
      <c r="A71" s="4" t="s">
        <v>943</v>
      </c>
      <c r="B71" s="8" t="n">
        <v>0.7</v>
      </c>
      <c r="C71" s="8" t="n">
        <v>0.5</v>
      </c>
      <c r="D71" s="8" t="n">
        <v>0.5</v>
      </c>
    </row>
    <row r="72" spans="1:5">
      <c r="A72" s="4" t="s">
        <v>967</v>
      </c>
    </row>
    <row r="73" spans="1:5">
      <c r="A73" s="3" t="s">
        <v>937</v>
      </c>
    </row>
    <row r="74" spans="1:5">
      <c r="A74" s="4" t="s">
        <v>943</v>
      </c>
      <c r="B74" s="8" t="n">
        <v>2.9</v>
      </c>
      <c r="C74" s="8" t="n">
        <v>2.3</v>
      </c>
      <c r="D74" s="8" t="n">
        <v>1.6</v>
      </c>
    </row>
    <row r="75" spans="1:5">
      <c r="A75" s="4" t="s">
        <v>968</v>
      </c>
    </row>
    <row r="76" spans="1:5">
      <c r="A76" s="3" t="s">
        <v>937</v>
      </c>
    </row>
    <row r="77" spans="1:5">
      <c r="A77" s="4" t="s">
        <v>943</v>
      </c>
      <c r="B77" s="8" t="n">
        <v>3.1</v>
      </c>
      <c r="C77" s="8" t="n">
        <v>1.8</v>
      </c>
    </row>
    <row r="78" spans="1:5">
      <c r="A78" s="4" t="s">
        <v>969</v>
      </c>
    </row>
    <row r="79" spans="1:5">
      <c r="A79" s="3" t="s">
        <v>937</v>
      </c>
    </row>
    <row r="80" spans="1:5">
      <c r="A80" s="4" t="s">
        <v>943</v>
      </c>
      <c r="B80" s="5" t="n">
        <v>2</v>
      </c>
      <c r="C80" s="8" t="n">
        <v>1.2</v>
      </c>
    </row>
    <row r="81" spans="1:5">
      <c r="A81" s="4" t="s">
        <v>970</v>
      </c>
    </row>
    <row r="82" spans="1:5">
      <c r="A82" s="3" t="s">
        <v>937</v>
      </c>
    </row>
    <row r="83" spans="1:5">
      <c r="A83" s="4" t="s">
        <v>943</v>
      </c>
      <c r="B83" s="8" t="n">
        <v>0.2</v>
      </c>
      <c r="C83" s="8" t="n">
        <v>1.3</v>
      </c>
    </row>
    <row r="84" spans="1:5">
      <c r="A84" s="4" t="s">
        <v>971</v>
      </c>
    </row>
    <row r="85" spans="1:5">
      <c r="A85" s="3" t="s">
        <v>937</v>
      </c>
    </row>
    <row r="86" spans="1:5">
      <c r="A86" s="4" t="s">
        <v>943</v>
      </c>
      <c r="B86" s="5" t="n">
        <v>1</v>
      </c>
      <c r="C86" s="8" t="n">
        <v>0.6</v>
      </c>
    </row>
    <row r="87" spans="1:5">
      <c r="A87" s="4" t="s">
        <v>972</v>
      </c>
    </row>
    <row r="88" spans="1:5">
      <c r="A88" s="3" t="s">
        <v>937</v>
      </c>
    </row>
    <row r="89" spans="1:5">
      <c r="A89" s="4" t="s">
        <v>943</v>
      </c>
      <c r="C89" s="7" t="n">
        <v>3.2</v>
      </c>
    </row>
    <row r="90" spans="1:5">
      <c r="A90" s="4" t="s">
        <v>973</v>
      </c>
    </row>
    <row r="91" spans="1:5">
      <c r="A91" s="3" t="s">
        <v>937</v>
      </c>
    </row>
    <row r="92" spans="1:5">
      <c r="A92" s="4" t="s">
        <v>943</v>
      </c>
      <c r="B92" s="7" t="n">
        <v>4.1</v>
      </c>
      <c r="D92" s="7" t="n">
        <v>2.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4</v>
      </c>
      <c r="B1" s="2" t="s">
        <v>1</v>
      </c>
    </row>
    <row r="2" spans="1:4">
      <c r="B2" s="2" t="s">
        <v>975</v>
      </c>
      <c r="C2" s="2" t="s">
        <v>418</v>
      </c>
      <c r="D2" s="2" t="s">
        <v>419</v>
      </c>
    </row>
    <row r="3" spans="1:4">
      <c r="A3" s="3" t="s">
        <v>930</v>
      </c>
    </row>
    <row r="4" spans="1:4">
      <c r="A4" s="4" t="s">
        <v>976</v>
      </c>
      <c r="B4" s="5" t="n">
        <v>6</v>
      </c>
    </row>
    <row r="5" spans="1:4">
      <c r="A5" s="4" t="s">
        <v>977</v>
      </c>
      <c r="B5" s="7" t="n">
        <v>5.3</v>
      </c>
      <c r="C5" s="7" t="n">
        <v>3.8</v>
      </c>
      <c r="D5"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8</v>
      </c>
      <c r="B1" s="2" t="s">
        <v>2</v>
      </c>
      <c r="C1" s="2" t="s">
        <v>30</v>
      </c>
    </row>
    <row r="2" spans="1:3">
      <c r="A2" s="3" t="s">
        <v>494</v>
      </c>
    </row>
    <row r="3" spans="1:3">
      <c r="A3" s="5" t="n">
        <v>2017</v>
      </c>
      <c r="B3" s="7" t="n">
        <v>4.1</v>
      </c>
    </row>
    <row r="4" spans="1:3">
      <c r="A4" s="5" t="n">
        <v>2018</v>
      </c>
      <c r="B4" s="8" t="n">
        <v>4.1</v>
      </c>
    </row>
    <row r="5" spans="1:3">
      <c r="A5" s="5" t="n">
        <v>2019</v>
      </c>
      <c r="B5" s="8" t="n">
        <v>4.1</v>
      </c>
    </row>
    <row r="6" spans="1:3">
      <c r="A6" s="5" t="n">
        <v>2020</v>
      </c>
      <c r="B6" s="8" t="n">
        <v>4.1</v>
      </c>
    </row>
    <row r="7" spans="1:3">
      <c r="A7" s="5" t="n">
        <v>2021</v>
      </c>
      <c r="B7" s="8" t="n">
        <v>4.1</v>
      </c>
    </row>
    <row r="8" spans="1:3">
      <c r="A8" s="4" t="s">
        <v>576</v>
      </c>
      <c r="B8" s="8" t="n">
        <v>76.3</v>
      </c>
    </row>
    <row r="9" spans="1:3">
      <c r="A9" s="4" t="s">
        <v>927</v>
      </c>
      <c r="B9" s="8" t="n">
        <v>96.8</v>
      </c>
    </row>
    <row r="10" spans="1:3">
      <c r="A10" s="4" t="s">
        <v>979</v>
      </c>
      <c r="B10" s="8" t="n">
        <v>-32.6</v>
      </c>
    </row>
    <row r="11" spans="1:3">
      <c r="A11" s="4" t="s">
        <v>980</v>
      </c>
      <c r="B11" s="8" t="n">
        <v>64.2</v>
      </c>
    </row>
    <row r="12" spans="1:3">
      <c r="A12" s="4" t="s">
        <v>981</v>
      </c>
      <c r="B12" s="8" t="n">
        <v>-4.1</v>
      </c>
      <c r="C12" s="7" t="n">
        <v>-4.1</v>
      </c>
    </row>
    <row r="13" spans="1:3">
      <c r="A13" s="4" t="s">
        <v>982</v>
      </c>
      <c r="B13" s="8" t="n">
        <v>60.1</v>
      </c>
    </row>
    <row r="14" spans="1:3">
      <c r="A14" s="4" t="s">
        <v>288</v>
      </c>
    </row>
    <row r="15" spans="1:3">
      <c r="A15" s="3" t="s">
        <v>983</v>
      </c>
    </row>
    <row r="16" spans="1:3">
      <c r="A16" s="4" t="s">
        <v>524</v>
      </c>
      <c r="B16"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1"/>
  </cols>
  <sheetData>
    <row r="1" spans="1:2">
      <c r="A1" s="1" t="s">
        <v>984</v>
      </c>
      <c r="B1" s="2" t="s">
        <v>1</v>
      </c>
    </row>
    <row r="2" spans="1:2">
      <c r="B2" s="2" t="s">
        <v>985</v>
      </c>
    </row>
    <row r="3" spans="1:2">
      <c r="A3" s="4" t="s">
        <v>786</v>
      </c>
    </row>
    <row r="4" spans="1:2">
      <c r="A4" s="3" t="s">
        <v>986</v>
      </c>
    </row>
    <row r="5" spans="1:2">
      <c r="A5" s="4" t="s">
        <v>987</v>
      </c>
      <c r="B5" s="5" t="n">
        <v>461</v>
      </c>
    </row>
    <row r="6" spans="1:2">
      <c r="A6" s="4" t="s">
        <v>988</v>
      </c>
      <c r="B6" s="5" t="n">
        <v>128</v>
      </c>
    </row>
    <row r="7" spans="1:2">
      <c r="A7" s="4" t="s">
        <v>989</v>
      </c>
      <c r="B7" s="5" t="n">
        <v>9</v>
      </c>
    </row>
    <row r="8" spans="1:2">
      <c r="A8" s="4" t="s">
        <v>990</v>
      </c>
      <c r="B8" s="5" t="n">
        <v>324</v>
      </c>
    </row>
    <row r="9" spans="1:2">
      <c r="A9" s="4" t="s">
        <v>991</v>
      </c>
      <c r="B9" s="5" t="n">
        <v>324</v>
      </c>
    </row>
    <row r="10" spans="1:2">
      <c r="A10" s="3" t="s">
        <v>992</v>
      </c>
    </row>
    <row r="11" spans="1:2">
      <c r="A11" s="4" t="s">
        <v>993</v>
      </c>
      <c r="B11" s="9" t="n">
        <v>21.9</v>
      </c>
    </row>
    <row r="12" spans="1:2">
      <c r="A12" s="4" t="s">
        <v>994</v>
      </c>
      <c r="B12" s="10" t="n">
        <v>22.53</v>
      </c>
    </row>
    <row r="13" spans="1:2">
      <c r="A13" s="4" t="s">
        <v>995</v>
      </c>
      <c r="B13" s="10" t="n">
        <v>20.84</v>
      </c>
    </row>
    <row r="14" spans="1:2">
      <c r="A14" s="4" t="s">
        <v>996</v>
      </c>
      <c r="B14" s="10" t="n">
        <v>21.67</v>
      </c>
    </row>
    <row r="15" spans="1:2">
      <c r="A15" s="4" t="s">
        <v>997</v>
      </c>
      <c r="B15" s="9" t="n">
        <v>21.67</v>
      </c>
    </row>
    <row r="16" spans="1:2">
      <c r="A16" s="4" t="s">
        <v>998</v>
      </c>
      <c r="B16" s="4" t="s">
        <v>999</v>
      </c>
    </row>
    <row r="17" spans="1:2">
      <c r="A17" s="4" t="s">
        <v>1000</v>
      </c>
      <c r="B17" s="4" t="s">
        <v>999</v>
      </c>
    </row>
    <row r="18" spans="1:2">
      <c r="A18" s="4" t="s">
        <v>1001</v>
      </c>
      <c r="B18" s="6" t="n">
        <v>4437</v>
      </c>
    </row>
    <row r="19" spans="1:2">
      <c r="A19" s="4" t="s">
        <v>1002</v>
      </c>
      <c r="B19" s="6" t="n">
        <v>4437</v>
      </c>
    </row>
    <row r="20" spans="1:2">
      <c r="A20" s="4" t="s">
        <v>1003</v>
      </c>
    </row>
    <row r="21" spans="1:2">
      <c r="A21" s="3" t="s">
        <v>161</v>
      </c>
    </row>
    <row r="22" spans="1:2">
      <c r="A22" s="4" t="s">
        <v>1004</v>
      </c>
      <c r="B22" s="9" t="n">
        <v>34.7</v>
      </c>
    </row>
    <row r="23" spans="1:2">
      <c r="A23" s="4" t="s">
        <v>1005</v>
      </c>
    </row>
    <row r="24" spans="1:2">
      <c r="A24" s="3" t="s">
        <v>161</v>
      </c>
    </row>
    <row r="25" spans="1:2">
      <c r="A25" s="4" t="s">
        <v>1006</v>
      </c>
      <c r="B25" s="4" t="s">
        <v>714</v>
      </c>
    </row>
    <row r="26" spans="1:2">
      <c r="A26" s="4" t="s">
        <v>1007</v>
      </c>
    </row>
    <row r="27" spans="1:2">
      <c r="A27" s="3" t="s">
        <v>161</v>
      </c>
    </row>
    <row r="28" spans="1:2">
      <c r="A28" s="4" t="s">
        <v>1006</v>
      </c>
      <c r="B28" s="4" t="s">
        <v>459</v>
      </c>
    </row>
    <row r="29" spans="1:2">
      <c r="A29" s="4" t="s">
        <v>1008</v>
      </c>
    </row>
    <row r="30" spans="1:2">
      <c r="A30" s="3" t="s">
        <v>161</v>
      </c>
    </row>
    <row r="31" spans="1:2">
      <c r="A31" s="4" t="s">
        <v>1009</v>
      </c>
      <c r="B31" s="5" t="n">
        <v>2500</v>
      </c>
    </row>
    <row r="32" spans="1:2">
      <c r="A32" s="4" t="s">
        <v>1010</v>
      </c>
      <c r="B32" s="5" t="n">
        <v>4</v>
      </c>
    </row>
    <row r="33" spans="1:2">
      <c r="A33" s="4" t="s">
        <v>1011</v>
      </c>
      <c r="B33" s="5" t="n">
        <v>3</v>
      </c>
    </row>
    <row r="34" spans="1:2">
      <c r="A34" s="4" t="s">
        <v>1012</v>
      </c>
    </row>
    <row r="35" spans="1:2">
      <c r="A35" s="3" t="s">
        <v>161</v>
      </c>
    </row>
    <row r="36" spans="1:2">
      <c r="A36" s="4" t="s">
        <v>1013</v>
      </c>
      <c r="B36" s="4" t="s">
        <v>391</v>
      </c>
    </row>
    <row r="37" spans="1:2">
      <c r="A37" s="4" t="s">
        <v>1014</v>
      </c>
      <c r="B37" s="4" t="s">
        <v>459</v>
      </c>
    </row>
    <row r="38" spans="1:2">
      <c r="A38" s="4" t="s">
        <v>1015</v>
      </c>
      <c r="B38" s="4" t="s">
        <v>1016</v>
      </c>
    </row>
    <row r="39" spans="1:2">
      <c r="A39" s="4" t="s">
        <v>1017</v>
      </c>
    </row>
    <row r="40" spans="1:2">
      <c r="A40" s="3" t="s">
        <v>986</v>
      </c>
    </row>
    <row r="41" spans="1:2">
      <c r="A41" s="4" t="s">
        <v>987</v>
      </c>
      <c r="B41" s="5" t="n">
        <v>403</v>
      </c>
    </row>
    <row r="42" spans="1:2">
      <c r="A42" s="4" t="s">
        <v>988</v>
      </c>
      <c r="B42" s="5" t="n">
        <v>75</v>
      </c>
    </row>
    <row r="43" spans="1:2">
      <c r="A43" s="4" t="s">
        <v>989</v>
      </c>
      <c r="B43" s="5" t="n">
        <v>9</v>
      </c>
    </row>
    <row r="44" spans="1:2">
      <c r="A44" s="4" t="s">
        <v>990</v>
      </c>
      <c r="B44" s="5" t="n">
        <v>319</v>
      </c>
    </row>
    <row r="45" spans="1:2">
      <c r="A45" s="4" t="s">
        <v>991</v>
      </c>
      <c r="B45" s="5" t="n">
        <v>319</v>
      </c>
    </row>
    <row r="46" spans="1:2">
      <c r="A46" s="4" t="s">
        <v>1018</v>
      </c>
    </row>
    <row r="47" spans="1:2">
      <c r="A47" s="3" t="s">
        <v>161</v>
      </c>
    </row>
    <row r="48" spans="1:2">
      <c r="A48" s="4" t="s">
        <v>1006</v>
      </c>
      <c r="B48" s="4" t="s">
        <v>459</v>
      </c>
    </row>
    <row r="49" spans="1:2">
      <c r="A49" s="4" t="s">
        <v>1019</v>
      </c>
    </row>
    <row r="50" spans="1:2">
      <c r="A50" s="3" t="s">
        <v>161</v>
      </c>
    </row>
    <row r="51" spans="1:2">
      <c r="A51" s="4" t="s">
        <v>1006</v>
      </c>
      <c r="B51" s="4" t="s">
        <v>459</v>
      </c>
    </row>
    <row r="52" spans="1:2">
      <c r="A52" s="4" t="s">
        <v>1020</v>
      </c>
    </row>
    <row r="53" spans="1:2">
      <c r="A53" s="3" t="s">
        <v>986</v>
      </c>
    </row>
    <row r="54" spans="1:2">
      <c r="A54" s="4" t="s">
        <v>987</v>
      </c>
      <c r="B54" s="5" t="n">
        <v>42</v>
      </c>
    </row>
    <row r="55" spans="1:2">
      <c r="A55" s="4" t="s">
        <v>988</v>
      </c>
      <c r="B55" s="5" t="n">
        <v>37</v>
      </c>
    </row>
    <row r="56" spans="1:2">
      <c r="A56" s="4" t="s">
        <v>990</v>
      </c>
      <c r="B56" s="5" t="n">
        <v>5</v>
      </c>
    </row>
    <row r="57" spans="1:2">
      <c r="A57" s="4" t="s">
        <v>991</v>
      </c>
      <c r="B57" s="5" t="n">
        <v>5</v>
      </c>
    </row>
    <row r="58" spans="1:2">
      <c r="A58" s="4" t="s">
        <v>1021</v>
      </c>
    </row>
    <row r="59" spans="1:2">
      <c r="A59" s="3" t="s">
        <v>986</v>
      </c>
    </row>
    <row r="60" spans="1:2">
      <c r="A60" s="4" t="s">
        <v>987</v>
      </c>
      <c r="B60" s="5" t="n">
        <v>16</v>
      </c>
    </row>
    <row r="61" spans="1:2">
      <c r="A61" s="4" t="s">
        <v>988</v>
      </c>
      <c r="B61" s="5" t="n">
        <v>16</v>
      </c>
    </row>
    <row r="62" spans="1:2">
      <c r="A62" s="4" t="s">
        <v>990</v>
      </c>
      <c r="B62"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022</v>
      </c>
      <c r="B1" s="2" t="s">
        <v>1</v>
      </c>
    </row>
    <row r="2" spans="1:2">
      <c r="B2" s="2" t="s">
        <v>1023</v>
      </c>
    </row>
    <row r="3" spans="1:2">
      <c r="A3" s="3" t="s">
        <v>1024</v>
      </c>
    </row>
    <row r="4" spans="1:2">
      <c r="A4" s="4" t="s">
        <v>987</v>
      </c>
      <c r="B4" s="5" t="n">
        <v>678</v>
      </c>
    </row>
    <row r="5" spans="1:2">
      <c r="A5" s="4" t="s">
        <v>1025</v>
      </c>
      <c r="B5" s="5" t="n">
        <v>463</v>
      </c>
    </row>
    <row r="6" spans="1:2">
      <c r="A6" s="4" t="s">
        <v>1026</v>
      </c>
      <c r="B6" s="5" t="n">
        <v>-416</v>
      </c>
    </row>
    <row r="7" spans="1:2">
      <c r="A7" s="4" t="s">
        <v>1027</v>
      </c>
      <c r="B7" s="5" t="n">
        <v>-5</v>
      </c>
    </row>
    <row r="8" spans="1:2">
      <c r="A8" s="4" t="s">
        <v>990</v>
      </c>
      <c r="B8" s="5" t="n">
        <v>720</v>
      </c>
    </row>
    <row r="9" spans="1:2">
      <c r="A9" s="3" t="s">
        <v>1028</v>
      </c>
    </row>
    <row r="10" spans="1:2">
      <c r="A10" s="4" t="s">
        <v>1029</v>
      </c>
      <c r="B10" s="9" t="n">
        <v>29.21</v>
      </c>
    </row>
    <row r="11" spans="1:2">
      <c r="A11" s="4" t="s">
        <v>1030</v>
      </c>
      <c r="B11" s="10" t="n">
        <v>34.7</v>
      </c>
    </row>
    <row r="12" spans="1:2">
      <c r="A12" s="4" t="s">
        <v>1031</v>
      </c>
      <c r="B12" s="10" t="n">
        <v>27.85</v>
      </c>
    </row>
    <row r="13" spans="1:2">
      <c r="A13" s="4" t="s">
        <v>1032</v>
      </c>
      <c r="B13" s="10" t="n">
        <v>34.36</v>
      </c>
    </row>
    <row r="14" spans="1:2">
      <c r="A14" s="4" t="s">
        <v>1033</v>
      </c>
      <c r="B14" s="9" t="n">
        <v>33.35</v>
      </c>
    </row>
    <row r="15" spans="1:2">
      <c r="A15" s="4" t="s">
        <v>1034</v>
      </c>
    </row>
    <row r="16" spans="1:2">
      <c r="A16" s="3" t="s">
        <v>1024</v>
      </c>
    </row>
    <row r="17" spans="1:2">
      <c r="A17" s="4" t="s">
        <v>987</v>
      </c>
      <c r="B17" s="5" t="n">
        <v>678</v>
      </c>
    </row>
    <row r="18" spans="1:2">
      <c r="A18" s="4" t="s">
        <v>1025</v>
      </c>
      <c r="B18" s="5" t="n">
        <v>444</v>
      </c>
    </row>
    <row r="19" spans="1:2">
      <c r="A19" s="4" t="s">
        <v>1026</v>
      </c>
      <c r="B19" s="5" t="n">
        <v>-416</v>
      </c>
    </row>
    <row r="20" spans="1:2">
      <c r="A20" s="4" t="s">
        <v>1027</v>
      </c>
      <c r="B20" s="5" t="n">
        <v>-5</v>
      </c>
    </row>
    <row r="21" spans="1:2">
      <c r="A21" s="4" t="s">
        <v>990</v>
      </c>
      <c r="B21" s="5" t="n">
        <v>701</v>
      </c>
    </row>
    <row r="22" spans="1:2">
      <c r="A22" s="4" t="s">
        <v>1008</v>
      </c>
    </row>
    <row r="23" spans="1:2">
      <c r="A23" s="3" t="s">
        <v>1024</v>
      </c>
    </row>
    <row r="24" spans="1:2">
      <c r="A24" s="4" t="s">
        <v>1025</v>
      </c>
      <c r="B24" s="5" t="n">
        <v>19</v>
      </c>
    </row>
    <row r="25" spans="1:2">
      <c r="A25" s="4" t="s">
        <v>990</v>
      </c>
      <c r="B25" s="5" t="n">
        <v>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1035</v>
      </c>
      <c r="B1" s="2" t="s">
        <v>1</v>
      </c>
    </row>
    <row r="2" spans="1:4">
      <c r="B2" s="2" t="s">
        <v>2</v>
      </c>
      <c r="C2" s="2" t="s">
        <v>30</v>
      </c>
      <c r="D2" s="2" t="s">
        <v>31</v>
      </c>
    </row>
    <row r="3" spans="1:4">
      <c r="A3" s="3" t="s">
        <v>1036</v>
      </c>
    </row>
    <row r="4" spans="1:4">
      <c r="A4" s="4" t="s">
        <v>1037</v>
      </c>
      <c r="B4" s="7" t="n">
        <v>9.800000000000001</v>
      </c>
      <c r="C4" s="7" t="n">
        <v>12.2</v>
      </c>
      <c r="D4" s="7" t="n">
        <v>8.699999999999999</v>
      </c>
    </row>
    <row r="5" spans="1:4">
      <c r="A5" s="4" t="s">
        <v>1038</v>
      </c>
      <c r="B5" s="8" t="n">
        <v>-3.8</v>
      </c>
      <c r="C5" s="8" t="n">
        <v>-4.8</v>
      </c>
      <c r="D5" s="8" t="n">
        <v>-3.4</v>
      </c>
    </row>
    <row r="6" spans="1:4">
      <c r="A6" s="4" t="s">
        <v>1039</v>
      </c>
      <c r="B6" s="5" t="n">
        <v>6</v>
      </c>
      <c r="C6" s="8" t="n">
        <v>7.4</v>
      </c>
      <c r="D6" s="8" t="n">
        <v>5.3</v>
      </c>
    </row>
    <row r="7" spans="1:4">
      <c r="A7" s="4" t="s">
        <v>1040</v>
      </c>
      <c r="B7" s="8" t="n">
        <v>1.2</v>
      </c>
      <c r="C7" s="8" t="n">
        <v>2.2</v>
      </c>
      <c r="D7" s="8" t="n">
        <v>5.8</v>
      </c>
    </row>
    <row r="8" spans="1:4">
      <c r="A8" s="4" t="s">
        <v>1041</v>
      </c>
      <c r="B8" s="5" t="n">
        <v>2</v>
      </c>
      <c r="C8" s="8" t="n">
        <v>9.199999999999999</v>
      </c>
      <c r="D8" s="8" t="n">
        <v>3.4</v>
      </c>
    </row>
    <row r="9" spans="1:4">
      <c r="A9" s="4" t="s">
        <v>1042</v>
      </c>
      <c r="B9" s="8" t="n">
        <v>5.9</v>
      </c>
      <c r="C9" s="8" t="n">
        <v>3.4</v>
      </c>
      <c r="D9" s="8" t="n">
        <v>1.9</v>
      </c>
    </row>
    <row r="10" spans="1:4">
      <c r="A10" s="4" t="s">
        <v>1043</v>
      </c>
      <c r="B10" s="8" t="n">
        <v>15.8</v>
      </c>
      <c r="C10" s="8" t="n">
        <v>8.6</v>
      </c>
      <c r="D10" s="5" t="n">
        <v>5</v>
      </c>
    </row>
    <row r="11" spans="1:4">
      <c r="A11" s="4" t="s">
        <v>1044</v>
      </c>
    </row>
    <row r="12" spans="1:4">
      <c r="A12" s="3" t="s">
        <v>1036</v>
      </c>
    </row>
    <row r="13" spans="1:4">
      <c r="A13" s="4" t="s">
        <v>1037</v>
      </c>
      <c r="B13" s="8" t="n">
        <v>9.800000000000001</v>
      </c>
      <c r="C13" s="8" t="n">
        <v>12.2</v>
      </c>
      <c r="D13" s="8" t="n">
        <v>8.4</v>
      </c>
    </row>
    <row r="14" spans="1:4">
      <c r="A14" s="4" t="s">
        <v>1045</v>
      </c>
    </row>
    <row r="15" spans="1:4">
      <c r="A15" s="3" t="s">
        <v>1036</v>
      </c>
    </row>
    <row r="16" spans="1:4">
      <c r="A16" s="4" t="s">
        <v>1046</v>
      </c>
      <c r="B16" s="7" t="n">
        <v>11.3</v>
      </c>
    </row>
    <row r="17" spans="1:4">
      <c r="A17" s="4" t="s">
        <v>1047</v>
      </c>
      <c r="B17" s="4" t="s">
        <v>1048</v>
      </c>
    </row>
    <row r="18" spans="1:4">
      <c r="A18" s="4" t="s">
        <v>786</v>
      </c>
    </row>
    <row r="19" spans="1:4">
      <c r="A19" s="3" t="s">
        <v>1036</v>
      </c>
    </row>
    <row r="20" spans="1:4">
      <c r="A20" s="4" t="s">
        <v>1037</v>
      </c>
      <c r="D20" s="8" t="n">
        <v>0.3</v>
      </c>
    </row>
    <row r="21" spans="1:4">
      <c r="A21" s="4" t="s">
        <v>1038</v>
      </c>
      <c r="B21" s="7" t="n">
        <v>-2.2</v>
      </c>
      <c r="C21" s="7" t="n">
        <v>-2.6</v>
      </c>
      <c r="D21" s="7" t="n">
        <v>-0.8</v>
      </c>
    </row>
    <row r="22" spans="1:4">
      <c r="A22" s="4" t="s">
        <v>1046</v>
      </c>
      <c r="B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5"/>
  </cols>
  <sheetData>
    <row r="1" spans="1:2">
      <c r="A1" s="1" t="s">
        <v>1049</v>
      </c>
      <c r="B1" s="2" t="s">
        <v>1</v>
      </c>
    </row>
    <row r="2" spans="1:2">
      <c r="B2" s="2" t="s">
        <v>417</v>
      </c>
    </row>
    <row r="3" spans="1:2">
      <c r="A3" s="3" t="s">
        <v>1050</v>
      </c>
    </row>
    <row r="4" spans="1:2">
      <c r="A4" s="4" t="s">
        <v>1051</v>
      </c>
      <c r="B4" s="7" t="n">
        <v>11.2</v>
      </c>
    </row>
    <row r="5" spans="1:2">
      <c r="A5" s="4" t="s">
        <v>939</v>
      </c>
      <c r="B5" s="8" t="n">
        <v>64.2</v>
      </c>
    </row>
    <row r="6" spans="1:2">
      <c r="A6" s="4" t="s">
        <v>1052</v>
      </c>
      <c r="B6" s="8" t="n">
        <v>803.9</v>
      </c>
    </row>
    <row r="7" spans="1:2">
      <c r="A7" s="4" t="s">
        <v>1053</v>
      </c>
      <c r="B7" s="7" t="n">
        <v>26.9</v>
      </c>
    </row>
    <row r="8" spans="1:2">
      <c r="A8" s="4" t="s">
        <v>1054</v>
      </c>
      <c r="B8" s="5" t="n">
        <v>4</v>
      </c>
    </row>
    <row r="9" spans="1:2">
      <c r="A9" s="4" t="s">
        <v>1055</v>
      </c>
    </row>
    <row r="10" spans="1:2">
      <c r="A10" s="3" t="s">
        <v>1056</v>
      </c>
    </row>
    <row r="11" spans="1:2">
      <c r="A11" s="4" t="s">
        <v>1057</v>
      </c>
      <c r="B11" s="7" t="n">
        <v>0.7</v>
      </c>
    </row>
    <row r="12" spans="1:2">
      <c r="A12" s="4" t="s">
        <v>1058</v>
      </c>
    </row>
    <row r="13" spans="1:2">
      <c r="A13" s="3" t="s">
        <v>1050</v>
      </c>
    </row>
    <row r="14" spans="1:2">
      <c r="A14" s="4" t="s">
        <v>939</v>
      </c>
      <c r="B14" s="8" t="n">
        <v>220.8</v>
      </c>
    </row>
    <row r="15" spans="1:2">
      <c r="A15" s="4" t="s">
        <v>1059</v>
      </c>
    </row>
    <row r="16" spans="1:2">
      <c r="A16" s="3" t="s">
        <v>1050</v>
      </c>
    </row>
    <row r="17" spans="1:2">
      <c r="A17" s="4" t="s">
        <v>1060</v>
      </c>
      <c r="B17" s="7" t="n">
        <v>3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1</v>
      </c>
      <c r="B1" s="2" t="s">
        <v>476</v>
      </c>
      <c r="J1" s="2" t="s">
        <v>1</v>
      </c>
    </row>
    <row r="2" spans="1:12">
      <c r="B2" s="2" t="s">
        <v>632</v>
      </c>
      <c r="C2" s="2" t="s">
        <v>1062</v>
      </c>
      <c r="D2" s="2" t="s">
        <v>1063</v>
      </c>
      <c r="E2" s="2" t="s">
        <v>1064</v>
      </c>
      <c r="F2" s="2" t="s">
        <v>418</v>
      </c>
      <c r="G2" s="2" t="s">
        <v>1065</v>
      </c>
      <c r="H2" s="2" t="s">
        <v>1066</v>
      </c>
      <c r="I2" s="2" t="s">
        <v>1067</v>
      </c>
      <c r="J2" s="2" t="s">
        <v>1068</v>
      </c>
      <c r="K2" s="2" t="s">
        <v>418</v>
      </c>
      <c r="L2" s="2" t="s">
        <v>419</v>
      </c>
    </row>
    <row r="3" spans="1:12">
      <c r="A3" s="3" t="s">
        <v>1069</v>
      </c>
    </row>
    <row r="4" spans="1:12">
      <c r="A4" s="4" t="s">
        <v>393</v>
      </c>
      <c r="J4" s="4" t="s">
        <v>394</v>
      </c>
      <c r="K4" s="4" t="s">
        <v>395</v>
      </c>
      <c r="L4" s="4" t="s">
        <v>395</v>
      </c>
    </row>
    <row r="5" spans="1:12">
      <c r="A5" s="4" t="s">
        <v>382</v>
      </c>
      <c r="J5" s="5" t="n">
        <v>2</v>
      </c>
    </row>
    <row r="6" spans="1:12">
      <c r="A6" s="4" t="s">
        <v>1070</v>
      </c>
      <c r="B6" s="7" t="n">
        <v>519.3</v>
      </c>
      <c r="C6" s="7" t="n">
        <v>500.4</v>
      </c>
      <c r="D6" s="7" t="n">
        <v>467.7</v>
      </c>
      <c r="E6" s="7" t="n">
        <v>454.2</v>
      </c>
      <c r="F6" s="7" t="n">
        <v>494.8</v>
      </c>
      <c r="G6" s="7" t="n">
        <v>544.3</v>
      </c>
      <c r="H6" s="7" t="n">
        <v>447.6</v>
      </c>
      <c r="I6" s="7" t="n">
        <v>398.2</v>
      </c>
      <c r="J6" s="7" t="n">
        <v>1941.6</v>
      </c>
      <c r="K6" s="7" t="n">
        <v>1884.9</v>
      </c>
      <c r="L6" s="7" t="n">
        <v>1714.2</v>
      </c>
    </row>
    <row r="7" spans="1:12">
      <c r="A7" s="4" t="s">
        <v>41</v>
      </c>
      <c r="B7" s="8" t="n">
        <v>36.3</v>
      </c>
      <c r="C7" s="8" t="n">
        <v>46.2</v>
      </c>
      <c r="D7" s="8" t="n">
        <v>36.1</v>
      </c>
      <c r="E7" s="8" t="n">
        <v>34.6</v>
      </c>
      <c r="F7" s="8" t="n">
        <v>45.9</v>
      </c>
      <c r="G7" s="8" t="n">
        <v>71.8</v>
      </c>
      <c r="H7" s="8" t="n">
        <v>33.7</v>
      </c>
      <c r="I7" s="8" t="n">
        <v>44.9</v>
      </c>
      <c r="J7" s="8" t="n">
        <v>153.2</v>
      </c>
      <c r="K7" s="8" t="n">
        <v>196.3</v>
      </c>
      <c r="L7" s="5" t="n">
        <v>140</v>
      </c>
    </row>
    <row r="8" spans="1:12">
      <c r="A8" s="4" t="s">
        <v>1071</v>
      </c>
      <c r="B8" s="8" t="n">
        <v>-6.7</v>
      </c>
      <c r="C8" s="5" t="n">
        <v>-6</v>
      </c>
      <c r="D8" s="8" t="n">
        <v>-6.5</v>
      </c>
      <c r="E8" s="8" t="n">
        <v>-4.9</v>
      </c>
      <c r="F8" s="8" t="n">
        <v>-4.9</v>
      </c>
      <c r="G8" s="8" t="n">
        <v>-4.7</v>
      </c>
      <c r="H8" s="8" t="n">
        <v>-4.6</v>
      </c>
      <c r="I8" s="8" t="n">
        <v>-4.3</v>
      </c>
      <c r="J8" s="8" t="n">
        <v>-24.1</v>
      </c>
      <c r="K8" s="8" t="n">
        <v>-18.5</v>
      </c>
      <c r="L8" s="8" t="n">
        <v>-17.3</v>
      </c>
    </row>
    <row r="9" spans="1:12">
      <c r="A9" s="4" t="s">
        <v>43</v>
      </c>
      <c r="B9" s="8" t="n">
        <v>29.6</v>
      </c>
      <c r="C9" s="8" t="n">
        <v>40.2</v>
      </c>
      <c r="D9" s="8" t="n">
        <v>29.6</v>
      </c>
      <c r="E9" s="8" t="n">
        <v>29.7</v>
      </c>
      <c r="F9" s="5" t="n">
        <v>41</v>
      </c>
      <c r="G9" s="8" t="n">
        <v>67.09999999999999</v>
      </c>
      <c r="H9" s="8" t="n">
        <v>29.1</v>
      </c>
      <c r="I9" s="8" t="n">
        <v>40.6</v>
      </c>
      <c r="J9" s="8" t="n">
        <v>129.1</v>
      </c>
      <c r="K9" s="8" t="n">
        <v>177.8</v>
      </c>
      <c r="L9" s="8" t="n">
        <v>122.7</v>
      </c>
    </row>
    <row r="10" spans="1:12">
      <c r="A10" s="4" t="s">
        <v>44</v>
      </c>
      <c r="B10" s="8" t="n">
        <v>-10.2</v>
      </c>
      <c r="C10" s="8" t="n">
        <v>-15.2</v>
      </c>
      <c r="D10" s="8" t="n">
        <v>-11.6</v>
      </c>
      <c r="E10" s="8" t="n">
        <v>-11.6</v>
      </c>
      <c r="F10" s="8" t="n">
        <v>-14.4</v>
      </c>
      <c r="G10" s="8" t="n">
        <v>-25.6</v>
      </c>
      <c r="H10" s="8" t="n">
        <v>-19.2</v>
      </c>
      <c r="I10" s="8" t="n">
        <v>-15.6</v>
      </c>
      <c r="J10" s="8" t="n">
        <v>-48.6</v>
      </c>
      <c r="K10" s="8" t="n">
        <v>-74.8</v>
      </c>
      <c r="L10" s="8" t="n">
        <v>-51.9</v>
      </c>
    </row>
    <row r="11" spans="1:12">
      <c r="A11" s="4" t="s">
        <v>45</v>
      </c>
      <c r="B11" s="8" t="n">
        <v>19.4</v>
      </c>
      <c r="C11" s="5" t="n">
        <v>25</v>
      </c>
      <c r="D11" s="5" t="n">
        <v>18</v>
      </c>
      <c r="E11" s="8" t="n">
        <v>18.1</v>
      </c>
      <c r="F11" s="8" t="n">
        <v>26.6</v>
      </c>
      <c r="G11" s="8" t="n">
        <v>41.5</v>
      </c>
      <c r="H11" s="8" t="n">
        <v>9.9</v>
      </c>
      <c r="I11" s="5" t="n">
        <v>25</v>
      </c>
      <c r="J11" s="8" t="n">
        <v>80.5</v>
      </c>
      <c r="K11" s="5" t="n">
        <v>103</v>
      </c>
      <c r="L11" s="8" t="n">
        <v>70.8</v>
      </c>
    </row>
    <row r="12" spans="1:12">
      <c r="A12" s="4" t="s">
        <v>1072</v>
      </c>
      <c r="B12" s="8" t="n">
        <v>2015.5</v>
      </c>
      <c r="F12" s="8" t="n">
        <v>1669.8</v>
      </c>
      <c r="J12" s="8" t="n">
        <v>2015.5</v>
      </c>
      <c r="K12" s="8" t="n">
        <v>1669.8</v>
      </c>
      <c r="L12" s="8" t="n">
        <v>1401.8</v>
      </c>
    </row>
    <row r="13" spans="1:12">
      <c r="A13" s="4" t="s">
        <v>1073</v>
      </c>
      <c r="J13" s="8" t="n">
        <v>179.4</v>
      </c>
      <c r="K13" s="8" t="n">
        <v>67.8</v>
      </c>
      <c r="L13" s="8" t="n">
        <v>27.9</v>
      </c>
    </row>
    <row r="14" spans="1:12">
      <c r="A14" s="4" t="s">
        <v>1074</v>
      </c>
      <c r="J14" s="8" t="n">
        <v>97.09999999999999</v>
      </c>
      <c r="K14" s="8" t="n">
        <v>83.40000000000001</v>
      </c>
      <c r="L14" s="8" t="n">
        <v>69.7</v>
      </c>
    </row>
    <row r="15" spans="1:12">
      <c r="A15" s="4" t="s">
        <v>114</v>
      </c>
      <c r="J15" s="8" t="n">
        <v>-38.9</v>
      </c>
      <c r="K15" s="8" t="n">
        <v>-23.1</v>
      </c>
      <c r="L15" s="8" t="n">
        <v>-21.1</v>
      </c>
    </row>
    <row r="16" spans="1:12">
      <c r="A16" s="4" t="s">
        <v>1075</v>
      </c>
      <c r="J16" s="6" t="n">
        <v>136</v>
      </c>
      <c r="K16" s="7" t="n">
        <v>106.5</v>
      </c>
      <c r="L16" s="7" t="n">
        <v>90.8</v>
      </c>
    </row>
    <row r="17" spans="1:12">
      <c r="A17" s="4" t="s">
        <v>33</v>
      </c>
    </row>
    <row r="18" spans="1:12">
      <c r="A18" s="3" t="s">
        <v>1069</v>
      </c>
    </row>
    <row r="19" spans="1:12">
      <c r="A19" s="4" t="s">
        <v>393</v>
      </c>
      <c r="J19" s="4" t="s">
        <v>394</v>
      </c>
      <c r="K19" s="4" t="s">
        <v>395</v>
      </c>
      <c r="L19" s="4" t="s">
        <v>395</v>
      </c>
    </row>
    <row r="20" spans="1:12">
      <c r="A20" s="4" t="s">
        <v>1070</v>
      </c>
      <c r="B20" s="8" t="n">
        <v>406.1</v>
      </c>
      <c r="C20" s="5" t="n">
        <v>398</v>
      </c>
      <c r="D20" s="8" t="n">
        <v>370.9</v>
      </c>
      <c r="E20" s="8" t="n">
        <v>366.1</v>
      </c>
      <c r="F20" s="5" t="n">
        <v>401</v>
      </c>
      <c r="G20" s="8" t="n">
        <v>444.8</v>
      </c>
      <c r="H20" s="8" t="n">
        <v>346.7</v>
      </c>
      <c r="I20" s="8" t="n">
        <v>305.5</v>
      </c>
      <c r="J20" s="7" t="n">
        <v>1541.1</v>
      </c>
      <c r="K20" s="6" t="n">
        <v>1498</v>
      </c>
      <c r="L20" s="7" t="n">
        <v>1278.4</v>
      </c>
    </row>
    <row r="21" spans="1:12">
      <c r="A21" s="4" t="s">
        <v>41</v>
      </c>
      <c r="B21" s="8" t="n">
        <v>31.7</v>
      </c>
      <c r="C21" s="8" t="n">
        <v>42.7</v>
      </c>
      <c r="D21" s="8" t="n">
        <v>33.9</v>
      </c>
      <c r="E21" s="5" t="n">
        <v>33</v>
      </c>
      <c r="F21" s="8" t="n">
        <v>43.6</v>
      </c>
      <c r="G21" s="8" t="n">
        <v>68.90000000000001</v>
      </c>
      <c r="H21" s="8" t="n">
        <v>31.4</v>
      </c>
      <c r="I21" s="8" t="n">
        <v>43.9</v>
      </c>
      <c r="J21" s="8" t="n">
        <v>141.3</v>
      </c>
      <c r="K21" s="8" t="n">
        <v>187.8</v>
      </c>
      <c r="L21" s="8" t="n">
        <v>131.1</v>
      </c>
    </row>
    <row r="22" spans="1:12">
      <c r="A22" s="4" t="s">
        <v>1072</v>
      </c>
      <c r="B22" s="8" t="n">
        <v>1722.2</v>
      </c>
      <c r="F22" s="5" t="n">
        <v>1601</v>
      </c>
      <c r="J22" s="8" t="n">
        <v>1722.2</v>
      </c>
      <c r="K22" s="5" t="n">
        <v>1601</v>
      </c>
      <c r="L22" s="8" t="n">
        <v>1313.9</v>
      </c>
    </row>
    <row r="23" spans="1:12">
      <c r="A23" s="4" t="s">
        <v>1073</v>
      </c>
      <c r="J23" s="8" t="n">
        <v>179.1</v>
      </c>
      <c r="K23" s="8" t="n">
        <v>67.5</v>
      </c>
      <c r="L23" s="8" t="n">
        <v>27.8</v>
      </c>
    </row>
    <row r="24" spans="1:12">
      <c r="A24" s="4" t="s">
        <v>1074</v>
      </c>
      <c r="J24" s="8" t="n">
        <v>92.59999999999999</v>
      </c>
      <c r="K24" s="8" t="n">
        <v>81.40000000000001</v>
      </c>
      <c r="L24" s="8" t="n">
        <v>66.59999999999999</v>
      </c>
    </row>
    <row r="25" spans="1:12">
      <c r="A25" s="4" t="s">
        <v>114</v>
      </c>
      <c r="J25" s="8" t="n">
        <v>38.9</v>
      </c>
      <c r="K25" s="8" t="n">
        <v>23.1</v>
      </c>
      <c r="L25" s="8" t="n">
        <v>21.1</v>
      </c>
    </row>
    <row r="26" spans="1:12">
      <c r="A26" s="4" t="s">
        <v>385</v>
      </c>
    </row>
    <row r="27" spans="1:12">
      <c r="A27" s="3" t="s">
        <v>1069</v>
      </c>
    </row>
    <row r="28" spans="1:12">
      <c r="A28" s="4" t="s">
        <v>1076</v>
      </c>
      <c r="B28" s="8" t="n">
        <v>15.8</v>
      </c>
      <c r="F28" s="8" t="n">
        <v>16.5</v>
      </c>
      <c r="J28" s="8" t="n">
        <v>15.8</v>
      </c>
      <c r="K28" s="8" t="n">
        <v>16.5</v>
      </c>
      <c r="L28" s="8" t="n">
        <v>6.6</v>
      </c>
    </row>
    <row r="29" spans="1:12">
      <c r="A29" s="4" t="s">
        <v>1077</v>
      </c>
      <c r="B29" s="8" t="n">
        <v>82.40000000000001</v>
      </c>
      <c r="F29" s="8" t="n">
        <v>66.40000000000001</v>
      </c>
      <c r="J29" s="8" t="n">
        <v>82.40000000000001</v>
      </c>
      <c r="K29" s="8" t="n">
        <v>66.40000000000001</v>
      </c>
      <c r="L29" s="8" t="n">
        <v>64.40000000000001</v>
      </c>
    </row>
    <row r="30" spans="1:12">
      <c r="A30" s="4" t="s">
        <v>34</v>
      </c>
    </row>
    <row r="31" spans="1:12">
      <c r="A31" s="3" t="s">
        <v>1069</v>
      </c>
    </row>
    <row r="32" spans="1:12">
      <c r="A32" s="4" t="s">
        <v>1070</v>
      </c>
      <c r="B32" s="8" t="n">
        <v>113.2</v>
      </c>
      <c r="C32" s="8" t="n">
        <v>102.4</v>
      </c>
      <c r="D32" s="8" t="n">
        <v>96.8</v>
      </c>
      <c r="E32" s="8" t="n">
        <v>88.09999999999999</v>
      </c>
      <c r="F32" s="8" t="n">
        <v>93.8</v>
      </c>
      <c r="G32" s="8" t="n">
        <v>99.5</v>
      </c>
      <c r="H32" s="8" t="n">
        <v>100.9</v>
      </c>
      <c r="I32" s="8" t="n">
        <v>92.7</v>
      </c>
      <c r="J32" s="8" t="n">
        <v>400.5</v>
      </c>
      <c r="K32" s="8" t="n">
        <v>386.9</v>
      </c>
      <c r="L32" s="8" t="n">
        <v>435.8</v>
      </c>
    </row>
    <row r="33" spans="1:12">
      <c r="A33" s="4" t="s">
        <v>41</v>
      </c>
      <c r="B33" s="8" t="n">
        <v>4.6</v>
      </c>
      <c r="C33" s="7" t="n">
        <v>3.5</v>
      </c>
      <c r="D33" s="7" t="n">
        <v>2.2</v>
      </c>
      <c r="E33" s="7" t="n">
        <v>1.6</v>
      </c>
      <c r="F33" s="8" t="n">
        <v>2.3</v>
      </c>
      <c r="G33" s="7" t="n">
        <v>2.9</v>
      </c>
      <c r="H33" s="7" t="n">
        <v>2.3</v>
      </c>
      <c r="I33" s="6" t="n">
        <v>1</v>
      </c>
      <c r="J33" s="8" t="n">
        <v>11.9</v>
      </c>
      <c r="K33" s="8" t="n">
        <v>8.5</v>
      </c>
      <c r="L33" s="8" t="n">
        <v>8.9</v>
      </c>
    </row>
    <row r="34" spans="1:12">
      <c r="A34" s="4" t="s">
        <v>1072</v>
      </c>
      <c r="B34" s="7" t="n">
        <v>293.3</v>
      </c>
      <c r="F34" s="7" t="n">
        <v>68.8</v>
      </c>
      <c r="J34" s="8" t="n">
        <v>293.3</v>
      </c>
      <c r="K34" s="8" t="n">
        <v>68.8</v>
      </c>
      <c r="L34" s="8" t="n">
        <v>87.90000000000001</v>
      </c>
    </row>
    <row r="35" spans="1:12">
      <c r="A35" s="4" t="s">
        <v>1073</v>
      </c>
      <c r="J35" s="8" t="n">
        <v>0.3</v>
      </c>
      <c r="K35" s="8" t="n">
        <v>0.3</v>
      </c>
      <c r="L35" s="8" t="n">
        <v>0.1</v>
      </c>
    </row>
    <row r="36" spans="1:12">
      <c r="A36" s="4" t="s">
        <v>1074</v>
      </c>
      <c r="J36" s="7" t="n">
        <v>4.5</v>
      </c>
      <c r="K36" s="6" t="n">
        <v>2</v>
      </c>
      <c r="L36" s="7" t="n">
        <v>3.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76</v>
      </c>
      <c r="J1" s="2" t="s">
        <v>1</v>
      </c>
    </row>
    <row r="2" spans="1:12">
      <c r="B2" s="2" t="s">
        <v>2</v>
      </c>
      <c r="C2" s="2" t="s">
        <v>477</v>
      </c>
      <c r="D2" s="2" t="s">
        <v>4</v>
      </c>
      <c r="E2" s="2" t="s">
        <v>478</v>
      </c>
      <c r="F2" s="2" t="s">
        <v>30</v>
      </c>
      <c r="G2" s="2" t="s">
        <v>479</v>
      </c>
      <c r="H2" s="2" t="s">
        <v>480</v>
      </c>
      <c r="I2" s="2" t="s">
        <v>481</v>
      </c>
      <c r="J2" s="2" t="s">
        <v>2</v>
      </c>
      <c r="K2" s="2" t="s">
        <v>30</v>
      </c>
      <c r="L2" s="2" t="s">
        <v>31</v>
      </c>
    </row>
    <row r="3" spans="1:12">
      <c r="A3" s="3" t="s">
        <v>1079</v>
      </c>
    </row>
    <row r="4" spans="1:12">
      <c r="A4" s="4" t="s">
        <v>1070</v>
      </c>
      <c r="B4" s="7" t="n">
        <v>519.3</v>
      </c>
      <c r="C4" s="7" t="n">
        <v>500.4</v>
      </c>
      <c r="D4" s="7" t="n">
        <v>467.7</v>
      </c>
      <c r="E4" s="7" t="n">
        <v>454.2</v>
      </c>
      <c r="F4" s="7" t="n">
        <v>494.8</v>
      </c>
      <c r="G4" s="7" t="n">
        <v>544.3</v>
      </c>
      <c r="H4" s="7" t="n">
        <v>447.6</v>
      </c>
      <c r="I4" s="7" t="n">
        <v>398.2</v>
      </c>
      <c r="J4" s="7" t="n">
        <v>1941.6</v>
      </c>
      <c r="K4" s="7" t="n">
        <v>1884.9</v>
      </c>
      <c r="L4" s="7" t="n">
        <v>1714.2</v>
      </c>
    </row>
    <row r="5" spans="1:12">
      <c r="A5" s="4" t="s">
        <v>41</v>
      </c>
      <c r="B5" s="8" t="n">
        <v>36.3</v>
      </c>
      <c r="C5" s="8" t="n">
        <v>46.2</v>
      </c>
      <c r="D5" s="8" t="n">
        <v>36.1</v>
      </c>
      <c r="E5" s="8" t="n">
        <v>34.6</v>
      </c>
      <c r="F5" s="8" t="n">
        <v>45.9</v>
      </c>
      <c r="G5" s="8" t="n">
        <v>71.8</v>
      </c>
      <c r="H5" s="8" t="n">
        <v>33.7</v>
      </c>
      <c r="I5" s="8" t="n">
        <v>44.9</v>
      </c>
      <c r="J5" s="8" t="n">
        <v>153.2</v>
      </c>
      <c r="K5" s="8" t="n">
        <v>196.3</v>
      </c>
      <c r="L5" s="5" t="n">
        <v>140</v>
      </c>
    </row>
    <row r="6" spans="1:12">
      <c r="A6" s="4" t="s">
        <v>42</v>
      </c>
      <c r="B6" s="8" t="n">
        <v>-6.7</v>
      </c>
      <c r="C6" s="5" t="n">
        <v>-6</v>
      </c>
      <c r="D6" s="8" t="n">
        <v>-6.5</v>
      </c>
      <c r="E6" s="8" t="n">
        <v>-4.9</v>
      </c>
      <c r="F6" s="8" t="n">
        <v>-4.9</v>
      </c>
      <c r="G6" s="8" t="n">
        <v>-4.7</v>
      </c>
      <c r="H6" s="8" t="n">
        <v>-4.6</v>
      </c>
      <c r="I6" s="8" t="n">
        <v>-4.3</v>
      </c>
      <c r="J6" s="8" t="n">
        <v>-24.1</v>
      </c>
      <c r="K6" s="8" t="n">
        <v>-18.5</v>
      </c>
      <c r="L6" s="8" t="n">
        <v>-17.3</v>
      </c>
    </row>
    <row r="7" spans="1:12">
      <c r="A7" s="4" t="s">
        <v>43</v>
      </c>
      <c r="B7" s="8" t="n">
        <v>29.6</v>
      </c>
      <c r="C7" s="8" t="n">
        <v>40.2</v>
      </c>
      <c r="D7" s="8" t="n">
        <v>29.6</v>
      </c>
      <c r="E7" s="8" t="n">
        <v>29.7</v>
      </c>
      <c r="F7" s="5" t="n">
        <v>41</v>
      </c>
      <c r="G7" s="8" t="n">
        <v>67.09999999999999</v>
      </c>
      <c r="H7" s="8" t="n">
        <v>29.1</v>
      </c>
      <c r="I7" s="8" t="n">
        <v>40.6</v>
      </c>
      <c r="J7" s="8" t="n">
        <v>129.1</v>
      </c>
      <c r="K7" s="8" t="n">
        <v>177.8</v>
      </c>
      <c r="L7" s="8" t="n">
        <v>122.7</v>
      </c>
    </row>
    <row r="8" spans="1:12">
      <c r="A8" s="4" t="s">
        <v>44</v>
      </c>
      <c r="B8" s="8" t="n">
        <v>-10.2</v>
      </c>
      <c r="C8" s="8" t="n">
        <v>-15.2</v>
      </c>
      <c r="D8" s="8" t="n">
        <v>-11.6</v>
      </c>
      <c r="E8" s="8" t="n">
        <v>-11.6</v>
      </c>
      <c r="F8" s="8" t="n">
        <v>-14.4</v>
      </c>
      <c r="G8" s="8" t="n">
        <v>-25.6</v>
      </c>
      <c r="H8" s="8" t="n">
        <v>-19.2</v>
      </c>
      <c r="I8" s="8" t="n">
        <v>-15.6</v>
      </c>
      <c r="J8" s="8" t="n">
        <v>-48.6</v>
      </c>
      <c r="K8" s="8" t="n">
        <v>-74.8</v>
      </c>
      <c r="L8" s="8" t="n">
        <v>-51.9</v>
      </c>
    </row>
    <row r="9" spans="1:12">
      <c r="A9" s="4" t="s">
        <v>45</v>
      </c>
      <c r="B9" s="8" t="n">
        <v>19.4</v>
      </c>
      <c r="C9" s="6" t="n">
        <v>25</v>
      </c>
      <c r="D9" s="6" t="n">
        <v>18</v>
      </c>
      <c r="E9" s="7" t="n">
        <v>18.1</v>
      </c>
      <c r="F9" s="8" t="n">
        <v>26.6</v>
      </c>
      <c r="G9" s="7" t="n">
        <v>41.5</v>
      </c>
      <c r="H9" s="8" t="n">
        <v>9.9</v>
      </c>
      <c r="I9" s="6" t="n">
        <v>25</v>
      </c>
      <c r="J9" s="7" t="n">
        <v>80.5</v>
      </c>
      <c r="K9" s="6" t="n">
        <v>103</v>
      </c>
      <c r="L9" s="7" t="n">
        <v>70.8</v>
      </c>
    </row>
    <row r="10" spans="1:12">
      <c r="A10" s="4" t="s">
        <v>1080</v>
      </c>
      <c r="B10" s="7" t="n">
        <v>-0.7</v>
      </c>
      <c r="F10" s="7" t="n">
        <v>-1.9</v>
      </c>
      <c r="H10" s="7" t="n">
        <v>-11.4</v>
      </c>
    </row>
    <row r="11" spans="1:12">
      <c r="A11" s="3" t="s">
        <v>1081</v>
      </c>
    </row>
    <row r="12" spans="1:12">
      <c r="A12" s="4" t="s">
        <v>55</v>
      </c>
      <c r="B12" s="9" t="n">
        <v>0.45</v>
      </c>
      <c r="C12" s="9" t="n">
        <v>0.58</v>
      </c>
      <c r="D12" s="9" t="n">
        <v>0.42</v>
      </c>
      <c r="E12" s="9" t="n">
        <v>0.42</v>
      </c>
      <c r="F12" s="9" t="n">
        <v>0.61</v>
      </c>
      <c r="G12" s="9" t="n">
        <v>0.95</v>
      </c>
      <c r="H12" s="9" t="n">
        <v>0.23</v>
      </c>
      <c r="I12" s="9" t="n">
        <v>0.58</v>
      </c>
      <c r="J12" s="9" t="n">
        <v>1.87</v>
      </c>
      <c r="K12" s="9" t="n">
        <v>2.37</v>
      </c>
      <c r="L12" s="9" t="n">
        <v>1.65</v>
      </c>
    </row>
    <row r="13" spans="1:12">
      <c r="A13" s="4" t="s">
        <v>56</v>
      </c>
      <c r="B13" s="9" t="n">
        <v>0.44</v>
      </c>
      <c r="C13" s="9" t="n">
        <v>0.58</v>
      </c>
      <c r="D13" s="9" t="n">
        <v>0.42</v>
      </c>
      <c r="E13" s="9" t="n">
        <v>0.41</v>
      </c>
      <c r="F13" s="9" t="n">
        <v>0.6</v>
      </c>
      <c r="G13" s="9" t="n">
        <v>0.9399999999999999</v>
      </c>
      <c r="H13" s="9" t="n">
        <v>0.23</v>
      </c>
      <c r="I13" s="9" t="n">
        <v>0.57</v>
      </c>
      <c r="J13" s="9" t="n">
        <v>1.85</v>
      </c>
      <c r="K13" s="9" t="n">
        <v>2.34</v>
      </c>
      <c r="L13" s="9" t="n">
        <v>1.63</v>
      </c>
    </row>
    <row r="14" spans="1:12">
      <c r="A14" s="4" t="s">
        <v>283</v>
      </c>
    </row>
    <row r="15" spans="1:12">
      <c r="A15" s="3" t="s">
        <v>1079</v>
      </c>
    </row>
    <row r="16" spans="1:12">
      <c r="A16" s="4" t="s">
        <v>1082</v>
      </c>
      <c r="B16" s="7" t="n">
        <v>-0.2</v>
      </c>
      <c r="C16" s="7" t="n">
        <v>-2.6</v>
      </c>
      <c r="D16" s="7" t="n">
        <v>-0.1</v>
      </c>
      <c r="E16" s="7" t="n">
        <v>-0.1</v>
      </c>
      <c r="J16" s="6" t="n">
        <v>-3</v>
      </c>
    </row>
    <row r="17" spans="1:12">
      <c r="A17" s="4" t="s">
        <v>288</v>
      </c>
    </row>
    <row r="18" spans="1:12">
      <c r="A18" s="3" t="s">
        <v>1079</v>
      </c>
    </row>
    <row r="19" spans="1:12">
      <c r="A19" s="4" t="s">
        <v>1082</v>
      </c>
      <c r="F19" s="7" t="n">
        <v>-1.5</v>
      </c>
      <c r="G19" s="7" t="n">
        <v>-5.1</v>
      </c>
      <c r="H19" s="7" t="n">
        <v>-12.4</v>
      </c>
      <c r="K19" s="6" t="n">
        <v>-19</v>
      </c>
    </row>
    <row r="20" spans="1:12">
      <c r="A20" s="4" t="s">
        <v>33</v>
      </c>
    </row>
    <row r="21" spans="1:12">
      <c r="A21" s="3" t="s">
        <v>1079</v>
      </c>
    </row>
    <row r="22" spans="1:12">
      <c r="A22" s="4" t="s">
        <v>1070</v>
      </c>
      <c r="B22" s="8" t="n">
        <v>406.1</v>
      </c>
      <c r="C22" s="5" t="n">
        <v>398</v>
      </c>
      <c r="D22" s="8" t="n">
        <v>370.9</v>
      </c>
      <c r="E22" s="8" t="n">
        <v>366.1</v>
      </c>
      <c r="F22" s="5" t="n">
        <v>401</v>
      </c>
      <c r="G22" s="8" t="n">
        <v>444.8</v>
      </c>
      <c r="H22" s="8" t="n">
        <v>346.7</v>
      </c>
      <c r="I22" s="7" t="n">
        <v>305.5</v>
      </c>
      <c r="J22" s="8" t="n">
        <v>1541.1</v>
      </c>
      <c r="K22" s="5" t="n">
        <v>1498</v>
      </c>
      <c r="L22" s="7" t="n">
        <v>1278.4</v>
      </c>
    </row>
    <row r="23" spans="1:12">
      <c r="A23" s="4" t="s">
        <v>41</v>
      </c>
      <c r="B23" s="8" t="n">
        <v>31.7</v>
      </c>
      <c r="C23" s="8" t="n">
        <v>42.7</v>
      </c>
      <c r="D23" s="8" t="n">
        <v>33.9</v>
      </c>
      <c r="E23" s="5" t="n">
        <v>33</v>
      </c>
      <c r="F23" s="8" t="n">
        <v>43.6</v>
      </c>
      <c r="G23" s="8" t="n">
        <v>68.90000000000001</v>
      </c>
      <c r="H23" s="8" t="n">
        <v>31.4</v>
      </c>
      <c r="I23" s="8" t="n">
        <v>43.9</v>
      </c>
      <c r="J23" s="8" t="n">
        <v>141.3</v>
      </c>
      <c r="K23" s="8" t="n">
        <v>187.8</v>
      </c>
      <c r="L23" s="8" t="n">
        <v>131.1</v>
      </c>
    </row>
    <row r="24" spans="1:12">
      <c r="A24" s="4" t="s">
        <v>34</v>
      </c>
    </row>
    <row r="25" spans="1:12">
      <c r="A25" s="3" t="s">
        <v>1079</v>
      </c>
    </row>
    <row r="26" spans="1:12">
      <c r="A26" s="4" t="s">
        <v>1070</v>
      </c>
      <c r="B26" s="8" t="n">
        <v>113.2</v>
      </c>
      <c r="C26" s="8" t="n">
        <v>102.4</v>
      </c>
      <c r="D26" s="8" t="n">
        <v>96.8</v>
      </c>
      <c r="E26" s="8" t="n">
        <v>88.09999999999999</v>
      </c>
      <c r="F26" s="8" t="n">
        <v>93.8</v>
      </c>
      <c r="G26" s="8" t="n">
        <v>99.5</v>
      </c>
      <c r="H26" s="8" t="n">
        <v>100.9</v>
      </c>
      <c r="I26" s="8" t="n">
        <v>92.7</v>
      </c>
      <c r="J26" s="8" t="n">
        <v>400.5</v>
      </c>
      <c r="K26" s="8" t="n">
        <v>386.9</v>
      </c>
      <c r="L26" s="8" t="n">
        <v>435.8</v>
      </c>
    </row>
    <row r="27" spans="1:12">
      <c r="A27" s="4" t="s">
        <v>41</v>
      </c>
      <c r="B27" s="7" t="n">
        <v>4.6</v>
      </c>
      <c r="C27" s="7" t="n">
        <v>3.5</v>
      </c>
      <c r="D27" s="7" t="n">
        <v>2.2</v>
      </c>
      <c r="E27" s="7" t="n">
        <v>1.6</v>
      </c>
      <c r="F27" s="7" t="n">
        <v>2.3</v>
      </c>
      <c r="G27" s="7" t="n">
        <v>2.9</v>
      </c>
      <c r="H27" s="7" t="n">
        <v>2.3</v>
      </c>
      <c r="I27" s="6" t="n">
        <v>1</v>
      </c>
      <c r="J27" s="7" t="n">
        <v>11.9</v>
      </c>
      <c r="K27" s="7" t="n">
        <v>8.5</v>
      </c>
      <c r="L27" s="7" t="n">
        <v>8.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35:52Z</dcterms:created>
  <dcterms:modified xmlns:dcterms="http://purl.org/dc/terms/" xmlns:xsi="http://www.w3.org/2001/XMLSchema-instance" xsi:type="dcterms:W3CDTF">2017-02-24T09:35:52Z</dcterms:modified>
</cp:coreProperties>
</file>